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Equity (Parenthet"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Facilities (Tables)" sheetId="26" state="visible" r:id="rId26"/>
    <sheet xmlns:r="http://schemas.openxmlformats.org/officeDocument/2006/relationships" name="Investments In Unconsolidated_2" sheetId="27" state="visible" r:id="rId27"/>
    <sheet xmlns:r="http://schemas.openxmlformats.org/officeDocument/2006/relationships" name="Notes Payable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Segment Information (Tables)" sheetId="31" state="visible" r:id="rId31"/>
    <sheet xmlns:r="http://schemas.openxmlformats.org/officeDocument/2006/relationships" name="Description Of The Business (N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Real Estate Facilities (Narrati" sheetId="42" state="visible" r:id="rId42"/>
    <sheet xmlns:r="http://schemas.openxmlformats.org/officeDocument/2006/relationships" name="Real Estate Facilities (Schedul"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 xmlns:r="http://schemas.openxmlformats.org/officeDocument/2006/relationships" name="Credit Facility (Narrative) (De" sheetId="47" state="visible" r:id="rId47"/>
    <sheet xmlns:r="http://schemas.openxmlformats.org/officeDocument/2006/relationships" name="Notes Payable (Narrative) (Deta" sheetId="48" state="visible" r:id="rId48"/>
    <sheet xmlns:r="http://schemas.openxmlformats.org/officeDocument/2006/relationships" name="Notes Payable (Notes Payable) (" sheetId="49" state="visible" r:id="rId49"/>
    <sheet xmlns:r="http://schemas.openxmlformats.org/officeDocument/2006/relationships" name="Notes Payable (Maturities Of No" sheetId="50" state="visible" r:id="rId50"/>
    <sheet xmlns:r="http://schemas.openxmlformats.org/officeDocument/2006/relationships" name="Noncontrolling Interests (Narra" sheetId="51" state="visible" r:id="rId51"/>
    <sheet xmlns:r="http://schemas.openxmlformats.org/officeDocument/2006/relationships" name="Shareholders' Equity (Preferred" sheetId="52" state="visible" r:id="rId52"/>
    <sheet xmlns:r="http://schemas.openxmlformats.org/officeDocument/2006/relationships" name="Shareholders' Equity (Common Sh" sheetId="53" state="visible" r:id="rId53"/>
    <sheet xmlns:r="http://schemas.openxmlformats.org/officeDocument/2006/relationships" name="Shareholders' Equity (Preferr_2" sheetId="54" state="visible" r:id="rId54"/>
    <sheet xmlns:r="http://schemas.openxmlformats.org/officeDocument/2006/relationships" name="Shareholders' Equity (Schedule " sheetId="55" state="visible" r:id="rId55"/>
    <sheet xmlns:r="http://schemas.openxmlformats.org/officeDocument/2006/relationships" name="Shareholders' Equity (Schedul_2" sheetId="56" state="visible" r:id="rId56"/>
    <sheet xmlns:r="http://schemas.openxmlformats.org/officeDocument/2006/relationships" name="Related Party Transactions (Nar" sheetId="57" state="visible" r:id="rId57"/>
    <sheet xmlns:r="http://schemas.openxmlformats.org/officeDocument/2006/relationships" name="Share-Based Compensation (Stock" sheetId="58" state="visible" r:id="rId58"/>
    <sheet xmlns:r="http://schemas.openxmlformats.org/officeDocument/2006/relationships" name="Share-Based Compensation (Restr" sheetId="59" state="visible" r:id="rId59"/>
    <sheet xmlns:r="http://schemas.openxmlformats.org/officeDocument/2006/relationships" name="Share-Based Compensation (Share" sheetId="60" state="visible" r:id="rId60"/>
    <sheet xmlns:r="http://schemas.openxmlformats.org/officeDocument/2006/relationships" name="Share-Based Compensation (Sha_2" sheetId="61" state="visible" r:id="rId61"/>
    <sheet xmlns:r="http://schemas.openxmlformats.org/officeDocument/2006/relationships" name="Share-Based Compensation (Sha_3" sheetId="62" state="visible" r:id="rId62"/>
    <sheet xmlns:r="http://schemas.openxmlformats.org/officeDocument/2006/relationships" name="Share-Based Compensation (Sha_4" sheetId="63" state="visible" r:id="rId63"/>
    <sheet xmlns:r="http://schemas.openxmlformats.org/officeDocument/2006/relationships" name="Segment Information (Narrative)" sheetId="64" state="visible" r:id="rId64"/>
    <sheet xmlns:r="http://schemas.openxmlformats.org/officeDocument/2006/relationships" name="Segment Information (Summary Of" sheetId="65" state="visible" r:id="rId65"/>
    <sheet xmlns:r="http://schemas.openxmlformats.org/officeDocument/2006/relationships" name="Recent Accounting Pronounceme_2" sheetId="66" state="visible" r:id="rId66"/>
    <sheet xmlns:r="http://schemas.openxmlformats.org/officeDocument/2006/relationships" name="Commitments And Contingencies (" sheetId="67" state="visible" r:id="rId67"/>
    <sheet xmlns:r="http://schemas.openxmlformats.org/officeDocument/2006/relationships" name="Subsequent Events (Narrative) (" sheetId="68" state="visible" r:id="rId68"/>
    <sheet xmlns:r="http://schemas.openxmlformats.org/officeDocument/2006/relationships" name="Schedule III - Real Estate An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12-31</t>
        </is>
      </c>
    </row>
    <row r="6">
      <c r="A6" s="3" t="inlineStr">
        <is>
          <t>Document Period End Date</t>
        </is>
      </c>
      <c r="B6" s="3" t="inlineStr">
        <is>
          <t>Dec. 31,
		2020</t>
        </is>
      </c>
    </row>
    <row r="7">
      <c r="A7" s="3" t="inlineStr">
        <is>
          <t>Document Fiscal Year Focus</t>
        </is>
      </c>
      <c r="B7" s="3" t="inlineStr">
        <is>
          <t>2020</t>
        </is>
      </c>
    </row>
    <row r="8">
      <c r="A8" s="3" t="inlineStr">
        <is>
          <t>Document Transition Report</t>
        </is>
      </c>
      <c r="B8" s="3" t="inlineStr">
        <is>
          <t>false</t>
        </is>
      </c>
    </row>
    <row r="9">
      <c r="A9" s="3" t="inlineStr">
        <is>
          <t>Entity File Number</t>
        </is>
      </c>
      <c r="B9" s="3" t="inlineStr">
        <is>
          <t>001-33519</t>
        </is>
      </c>
    </row>
    <row r="10">
      <c r="A10" s="3" t="inlineStr">
        <is>
          <t>Entity Registrant Name</t>
        </is>
      </c>
      <c r="B10" s="3" t="inlineStr">
        <is>
          <t>PUBLIC STORAGE</t>
        </is>
      </c>
    </row>
    <row r="11">
      <c r="A11" s="3" t="inlineStr">
        <is>
          <t>Entity Incorporation, State or Country Code</t>
        </is>
      </c>
      <c r="B11" s="3" t="inlineStr">
        <is>
          <t>MD</t>
        </is>
      </c>
    </row>
    <row r="12">
      <c r="A12" s="3" t="inlineStr">
        <is>
          <t>Entity Tax Identification Number</t>
        </is>
      </c>
      <c r="B12" s="3" t="inlineStr">
        <is>
          <t>95-3551121</t>
        </is>
      </c>
    </row>
    <row r="13">
      <c r="A13" s="3" t="inlineStr">
        <is>
          <t>Entity Address, Address Line One</t>
        </is>
      </c>
      <c r="B13" s="3" t="inlineStr">
        <is>
          <t>701 Western Avenue</t>
        </is>
      </c>
    </row>
    <row r="14">
      <c r="A14" s="3" t="inlineStr">
        <is>
          <t>Entity Address, City or Town</t>
        </is>
      </c>
      <c r="B14" s="3" t="inlineStr">
        <is>
          <t>Glendale</t>
        </is>
      </c>
    </row>
    <row r="15">
      <c r="A15" s="3" t="inlineStr">
        <is>
          <t>Entity Address, State or Province</t>
        </is>
      </c>
      <c r="B15" s="3" t="inlineStr">
        <is>
          <t>CA</t>
        </is>
      </c>
    </row>
    <row r="16">
      <c r="A16" s="3" t="inlineStr">
        <is>
          <t>Entity Address, Postal Zip Code</t>
        </is>
      </c>
      <c r="B16" s="3" t="inlineStr">
        <is>
          <t>91201-2349</t>
        </is>
      </c>
    </row>
    <row r="17">
      <c r="A17" s="3" t="inlineStr">
        <is>
          <t>City Area Code</t>
        </is>
      </c>
      <c r="B17" s="3" t="inlineStr">
        <is>
          <t>818</t>
        </is>
      </c>
    </row>
    <row r="18">
      <c r="A18" s="3" t="inlineStr">
        <is>
          <t>Local Phone Number</t>
        </is>
      </c>
      <c r="B18" s="3" t="inlineStr">
        <is>
          <t>244-8080</t>
        </is>
      </c>
    </row>
    <row r="19">
      <c r="A19" s="3" t="inlineStr">
        <is>
          <t>Entity Well-known Seasoned Issuer</t>
        </is>
      </c>
      <c r="B19" s="3" t="inlineStr">
        <is>
          <t>Yes</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Public Float</t>
        </is>
      </c>
      <c r="D27" s="4" t="n">
        <v>29116505000</v>
      </c>
    </row>
    <row r="28">
      <c r="A28" s="3" t="inlineStr">
        <is>
          <t>Entity Common Stock, Shares Outstanding</t>
        </is>
      </c>
      <c r="C28" s="5" t="n">
        <v>174912175</v>
      </c>
    </row>
    <row r="29">
      <c r="A29" s="3" t="inlineStr">
        <is>
          <t>Documents Incorporated by Reference</t>
        </is>
      </c>
      <c r="B29" s="3" t="inlineStr">
        <is>
          <t>Portions of the definitive proxy statement to be filed in connection with the Annual Meeting of Shareholders to be held in 2021 are incorporated by reference into Part III of this Annual Report on Form 10-K to the extent described therein.</t>
        </is>
      </c>
    </row>
    <row r="30">
      <c r="A30" s="3" t="inlineStr">
        <is>
          <t>Amendment Flag</t>
        </is>
      </c>
      <c r="B30" s="3" t="inlineStr">
        <is>
          <t>false</t>
        </is>
      </c>
    </row>
    <row r="31">
      <c r="A31" s="3" t="inlineStr">
        <is>
          <t>Document Fiscal Period Focus</t>
        </is>
      </c>
      <c r="B31" s="3" t="inlineStr">
        <is>
          <t>FY</t>
        </is>
      </c>
    </row>
    <row r="32">
      <c r="A32" s="3" t="inlineStr">
        <is>
          <t>Entity Central Index Key</t>
        </is>
      </c>
      <c r="B32" s="3" t="inlineStr">
        <is>
          <t>0001393311</t>
        </is>
      </c>
    </row>
    <row r="33">
      <c r="A33" s="3" t="inlineStr">
        <is>
          <t>Common Shares [Member]</t>
        </is>
      </c>
    </row>
    <row r="34">
      <c r="A34" s="3" t="inlineStr">
        <is>
          <t>Title of 12(b) Security</t>
        </is>
      </c>
      <c r="B34" s="3" t="inlineStr">
        <is>
          <t>Common Shares, $0.10 par value</t>
        </is>
      </c>
    </row>
    <row r="35">
      <c r="A35" s="3" t="inlineStr">
        <is>
          <t>Trading Symbol</t>
        </is>
      </c>
      <c r="B35" s="3" t="inlineStr">
        <is>
          <t>PSA</t>
        </is>
      </c>
    </row>
    <row r="36">
      <c r="A36" s="3" t="inlineStr">
        <is>
          <t>Security Exchange Name</t>
        </is>
      </c>
      <c r="B36" s="3" t="inlineStr">
        <is>
          <t>NYSE</t>
        </is>
      </c>
    </row>
    <row r="37">
      <c r="A37" s="3" t="inlineStr">
        <is>
          <t>Series C Preferred Stock [Member]</t>
        </is>
      </c>
    </row>
    <row r="38">
      <c r="A38" s="3" t="inlineStr">
        <is>
          <t>Title of 12(b) Security</t>
        </is>
      </c>
      <c r="B38" s="3" t="inlineStr">
        <is>
          <t>Depositary Shares Each Representing 1/1,000 of a 5.125% Cum Pref Share, Series C, $0.01 par value</t>
        </is>
      </c>
    </row>
    <row r="39">
      <c r="A39" s="3" t="inlineStr">
        <is>
          <t>Trading Symbol</t>
        </is>
      </c>
      <c r="B39" s="3" t="inlineStr">
        <is>
          <t>PSAPrC</t>
        </is>
      </c>
    </row>
    <row r="40">
      <c r="A40" s="3" t="inlineStr">
        <is>
          <t>Security Exchange Name</t>
        </is>
      </c>
      <c r="B40" s="3" t="inlineStr">
        <is>
          <t>NYSE</t>
        </is>
      </c>
    </row>
    <row r="41">
      <c r="A41" s="3" t="inlineStr">
        <is>
          <t>Series D Preferred Stock [Member]</t>
        </is>
      </c>
    </row>
    <row r="42">
      <c r="A42" s="3" t="inlineStr">
        <is>
          <t>Title of 12(b) Security</t>
        </is>
      </c>
      <c r="B42" s="3" t="inlineStr">
        <is>
          <t>Depositary Shares Each Representing 1/1,000 of a 4.950% Cum Pref Share, Series D, $0.01 par value</t>
        </is>
      </c>
    </row>
    <row r="43">
      <c r="A43" s="3" t="inlineStr">
        <is>
          <t>Trading Symbol</t>
        </is>
      </c>
      <c r="B43" s="3" t="inlineStr">
        <is>
          <t>PSAPrD</t>
        </is>
      </c>
    </row>
    <row r="44">
      <c r="A44" s="3" t="inlineStr">
        <is>
          <t>Security Exchange Name</t>
        </is>
      </c>
      <c r="B44" s="3" t="inlineStr">
        <is>
          <t>NYSE</t>
        </is>
      </c>
    </row>
    <row r="45">
      <c r="A45" s="3" t="inlineStr">
        <is>
          <t>Series E Preferred Stock [Member]</t>
        </is>
      </c>
    </row>
    <row r="46">
      <c r="A46" s="3" t="inlineStr">
        <is>
          <t>Title of 12(b) Security</t>
        </is>
      </c>
      <c r="B46" s="3" t="inlineStr">
        <is>
          <t>Depositary Shares Each Representing 1/1,000 of a 4.900% Cum Pref Share, Series E, $0.01 par value</t>
        </is>
      </c>
    </row>
    <row r="47">
      <c r="A47" s="3" t="inlineStr">
        <is>
          <t>Trading Symbol</t>
        </is>
      </c>
      <c r="B47" s="3" t="inlineStr">
        <is>
          <t>PSAPrE</t>
        </is>
      </c>
    </row>
    <row r="48">
      <c r="A48" s="3" t="inlineStr">
        <is>
          <t>Security Exchange Name</t>
        </is>
      </c>
      <c r="B48" s="3" t="inlineStr">
        <is>
          <t>NYSE</t>
        </is>
      </c>
    </row>
    <row r="49">
      <c r="A49" s="3" t="inlineStr">
        <is>
          <t>Series F Preferred Stock [Member]</t>
        </is>
      </c>
    </row>
    <row r="50">
      <c r="A50" s="3" t="inlineStr">
        <is>
          <t>Title of 12(b) Security</t>
        </is>
      </c>
      <c r="B50" s="3" t="inlineStr">
        <is>
          <t>Depositary Shares Each Representing 1/1,000 of a 5.150% Cum Pref Share, Series F, $0.01 par value</t>
        </is>
      </c>
    </row>
    <row r="51">
      <c r="A51" s="3" t="inlineStr">
        <is>
          <t>Trading Symbol</t>
        </is>
      </c>
      <c r="B51" s="3" t="inlineStr">
        <is>
          <t>PSAPrF</t>
        </is>
      </c>
    </row>
    <row r="52">
      <c r="A52" s="3" t="inlineStr">
        <is>
          <t>Security Exchange Name</t>
        </is>
      </c>
      <c r="B52" s="3" t="inlineStr">
        <is>
          <t>NYSE</t>
        </is>
      </c>
    </row>
    <row r="53">
      <c r="A53" s="3" t="inlineStr">
        <is>
          <t>Series G Preferred Stock [Member]</t>
        </is>
      </c>
    </row>
    <row r="54">
      <c r="A54" s="3" t="inlineStr">
        <is>
          <t>Title of 12(b) Security</t>
        </is>
      </c>
      <c r="B54" s="3" t="inlineStr">
        <is>
          <t>Depositary Shares Each Representing 1/1,000 of a 5.050% Cum Pref Share, Series G, $0.01 par value</t>
        </is>
      </c>
    </row>
    <row r="55">
      <c r="A55" s="3" t="inlineStr">
        <is>
          <t>Trading Symbol</t>
        </is>
      </c>
      <c r="B55" s="3" t="inlineStr">
        <is>
          <t>PSAPrG</t>
        </is>
      </c>
    </row>
    <row r="56">
      <c r="A56" s="3" t="inlineStr">
        <is>
          <t>Security Exchange Name</t>
        </is>
      </c>
      <c r="B56" s="3" t="inlineStr">
        <is>
          <t>NYSE</t>
        </is>
      </c>
    </row>
    <row r="57">
      <c r="A57" s="3" t="inlineStr">
        <is>
          <t>Series H Preferred Stock [Member]</t>
        </is>
      </c>
    </row>
    <row r="58">
      <c r="A58" s="3" t="inlineStr">
        <is>
          <t>Title of 12(b) Security</t>
        </is>
      </c>
      <c r="B58" s="3" t="inlineStr">
        <is>
          <t>Depositary Shares Each Representing 1/1,000 of a 5.600% Cum Pref Share, Series H, $0.01 par value</t>
        </is>
      </c>
    </row>
    <row r="59">
      <c r="A59" s="3" t="inlineStr">
        <is>
          <t>Trading Symbol</t>
        </is>
      </c>
      <c r="B59" s="3" t="inlineStr">
        <is>
          <t>PSAPrH</t>
        </is>
      </c>
    </row>
    <row r="60">
      <c r="A60" s="3" t="inlineStr">
        <is>
          <t>Security Exchange Name</t>
        </is>
      </c>
      <c r="B60" s="3" t="inlineStr">
        <is>
          <t>NYSE</t>
        </is>
      </c>
    </row>
    <row r="61">
      <c r="A61" s="3" t="inlineStr">
        <is>
          <t>Series I Preferred Stock [Member]</t>
        </is>
      </c>
    </row>
    <row r="62">
      <c r="A62" s="3" t="inlineStr">
        <is>
          <t>Title of 12(b) Security</t>
        </is>
      </c>
      <c r="B62" s="3" t="inlineStr">
        <is>
          <t>Depositary Shares Each Representing 1/1,000 of a 4.875% Cum Pref Share, Series I, $0.01 par value</t>
        </is>
      </c>
    </row>
    <row r="63">
      <c r="A63" s="3" t="inlineStr">
        <is>
          <t>Trading Symbol</t>
        </is>
      </c>
      <c r="B63" s="3" t="inlineStr">
        <is>
          <t>PSAPrI</t>
        </is>
      </c>
    </row>
    <row r="64">
      <c r="A64" s="3" t="inlineStr">
        <is>
          <t>Security Exchange Name</t>
        </is>
      </c>
      <c r="B64" s="3" t="inlineStr">
        <is>
          <t>NYSE</t>
        </is>
      </c>
    </row>
    <row r="65">
      <c r="A65" s="3" t="inlineStr">
        <is>
          <t>Series J Preferred Stock [Member]</t>
        </is>
      </c>
    </row>
    <row r="66">
      <c r="A66" s="3" t="inlineStr">
        <is>
          <t>Title of 12(b) Security</t>
        </is>
      </c>
      <c r="B66" s="3" t="inlineStr">
        <is>
          <t>Depositary Shares Each Representing 1/1,000 of a 4.700% Cum Pref Share, Series J, $0.01 par value</t>
        </is>
      </c>
    </row>
    <row r="67">
      <c r="A67" s="3" t="inlineStr">
        <is>
          <t>Trading Symbol</t>
        </is>
      </c>
      <c r="B67" s="3" t="inlineStr">
        <is>
          <t>PSAPrJ</t>
        </is>
      </c>
    </row>
    <row r="68">
      <c r="A68" s="3" t="inlineStr">
        <is>
          <t>Security Exchange Name</t>
        </is>
      </c>
      <c r="B68" s="3" t="inlineStr">
        <is>
          <t>NYSE</t>
        </is>
      </c>
    </row>
    <row r="69">
      <c r="A69" s="3" t="inlineStr">
        <is>
          <t>Series K Preferred Stock [Member]</t>
        </is>
      </c>
    </row>
    <row r="70">
      <c r="A70" s="3" t="inlineStr">
        <is>
          <t>Title of 12(b) Security</t>
        </is>
      </c>
      <c r="B70" s="3" t="inlineStr">
        <is>
          <t>Depositary Shares Each Representing 1/1,000 of a 4.750% Cum Pref Share, Series K, $0.01 par value</t>
        </is>
      </c>
    </row>
    <row r="71">
      <c r="A71" s="3" t="inlineStr">
        <is>
          <t>Trading Symbol</t>
        </is>
      </c>
      <c r="B71" s="3" t="inlineStr">
        <is>
          <t>PSAPrK</t>
        </is>
      </c>
    </row>
    <row r="72">
      <c r="A72" s="3" t="inlineStr">
        <is>
          <t>Security Exchange Name</t>
        </is>
      </c>
      <c r="B72" s="3" t="inlineStr">
        <is>
          <t>NYSE</t>
        </is>
      </c>
    </row>
    <row r="73">
      <c r="A73" s="3" t="inlineStr">
        <is>
          <t>Series L Preferred Stock [Member]</t>
        </is>
      </c>
    </row>
    <row r="74">
      <c r="A74" s="3" t="inlineStr">
        <is>
          <t>Title of 12(b) Security</t>
        </is>
      </c>
      <c r="B74" s="3" t="inlineStr">
        <is>
          <t>Depositary Shares Each Representing 1/1,000 of a 4.625% Cum Pref Share, Series L, $0.01 par value</t>
        </is>
      </c>
    </row>
    <row r="75">
      <c r="A75" s="3" t="inlineStr">
        <is>
          <t>Trading Symbol</t>
        </is>
      </c>
      <c r="B75" s="3" t="inlineStr">
        <is>
          <t>PSAPrL</t>
        </is>
      </c>
    </row>
    <row r="76">
      <c r="A76" s="3" t="inlineStr">
        <is>
          <t>Security Exchange Name</t>
        </is>
      </c>
      <c r="B76" s="3" t="inlineStr">
        <is>
          <t>NYSE</t>
        </is>
      </c>
    </row>
    <row r="77">
      <c r="A77" s="3" t="inlineStr">
        <is>
          <t>Series M Preferred Stock [Member]</t>
        </is>
      </c>
    </row>
    <row r="78">
      <c r="A78" s="3" t="inlineStr">
        <is>
          <t>Title of 12(b) Security</t>
        </is>
      </c>
      <c r="B78" s="3" t="inlineStr">
        <is>
          <t>Depositary Shares Each Representing 1/1,000 of a 4.125% Cum Pref Share, Series M, $0.01 par value</t>
        </is>
      </c>
    </row>
    <row r="79">
      <c r="A79" s="3" t="inlineStr">
        <is>
          <t>Trading Symbol</t>
        </is>
      </c>
      <c r="B79" s="3" t="inlineStr">
        <is>
          <t>PSAPrM</t>
        </is>
      </c>
    </row>
    <row r="80">
      <c r="A80" s="3" t="inlineStr">
        <is>
          <t>Security Exchange Name</t>
        </is>
      </c>
      <c r="B80" s="3" t="inlineStr">
        <is>
          <t>NYSE</t>
        </is>
      </c>
    </row>
    <row r="81">
      <c r="A81" s="3" t="inlineStr">
        <is>
          <t>Series N Preferred Stock [Member]</t>
        </is>
      </c>
    </row>
    <row r="82">
      <c r="A82" s="3" t="inlineStr">
        <is>
          <t>Title of 12(b) Security</t>
        </is>
      </c>
      <c r="B82" s="3" t="inlineStr">
        <is>
          <t>Depositary Shares Each Representing 1/1,000 of a 3.875% Cum Pref Share, Series N, $0.01 par value</t>
        </is>
      </c>
    </row>
    <row r="83">
      <c r="A83" s="3" t="inlineStr">
        <is>
          <t>Trading Symbol</t>
        </is>
      </c>
      <c r="B83" s="3" t="inlineStr">
        <is>
          <t>PSAPrN</t>
        </is>
      </c>
    </row>
    <row r="84">
      <c r="A84" s="3" t="inlineStr">
        <is>
          <t>Security Exchange Name</t>
        </is>
      </c>
      <c r="B84" s="3" t="inlineStr">
        <is>
          <t>NYSE</t>
        </is>
      </c>
    </row>
    <row r="85">
      <c r="A85" s="3" t="inlineStr">
        <is>
          <t>Series O Preferred Stock [Member]</t>
        </is>
      </c>
    </row>
    <row r="86">
      <c r="A86" s="3" t="inlineStr">
        <is>
          <t>Title of 12(b) Security</t>
        </is>
      </c>
      <c r="B86" s="3" t="inlineStr">
        <is>
          <t>Depositary Shares Each Representing 1/1,000 of a 3.900% Cum Pref Share, Series O, $0.01 par value</t>
        </is>
      </c>
    </row>
    <row r="87">
      <c r="A87" s="3" t="inlineStr">
        <is>
          <t>Trading Symbol</t>
        </is>
      </c>
      <c r="B87" s="3" t="inlineStr">
        <is>
          <t>PSAPrO</t>
        </is>
      </c>
    </row>
    <row r="88">
      <c r="A88" s="3" t="inlineStr">
        <is>
          <t>Security Exchange Name</t>
        </is>
      </c>
      <c r="B88" s="3" t="inlineStr">
        <is>
          <t>NYSE</t>
        </is>
      </c>
    </row>
    <row r="89">
      <c r="A89" s="3" t="inlineStr">
        <is>
          <t>Notes Due 2032 [Member]</t>
        </is>
      </c>
    </row>
    <row r="90">
      <c r="A90" s="3" t="inlineStr">
        <is>
          <t>Title of 12(b) Security</t>
        </is>
      </c>
      <c r="B90" s="3" t="inlineStr">
        <is>
          <t>0.875% Senior Notes due 2032</t>
        </is>
      </c>
    </row>
    <row r="91">
      <c r="A91" s="3" t="inlineStr">
        <is>
          <t>Trading Symbol</t>
        </is>
      </c>
      <c r="B91" s="3" t="inlineStr">
        <is>
          <t>PSA32</t>
        </is>
      </c>
    </row>
    <row r="92">
      <c r="A92" s="3" t="inlineStr">
        <is>
          <t>Security Exchange Name</t>
        </is>
      </c>
      <c r="B9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 [Abstract]</t>
        </is>
      </c>
    </row>
    <row r="4">
      <c r="A4" s="3" t="inlineStr">
        <is>
          <t>Summary Of Significant Accounting Policies</t>
        </is>
      </c>
      <c r="B4" s="3" t="inlineStr">
        <is>
          <t>2. Summary of Significant Accounting Policies Basis of Presentation The financial statements are presented on an accrual basis in accordance with U.S. generally accepted accounting principles (“GAAP”) as defined in the Financial Accounting Standards Board Accounting Standards Codification (the “Codification”). Certain amounts previously reported in our December 31, 2019 and 2018 financial statements have been reclassified to conform to the December 31, 2020 presentation, including revenues from our third party management activities of $ 8.3 million and $ 5.2 million for the years ended December 31, 2019 and 2018, respectively, previously reported within interest and other income; and cost of operations from our third party management activities of $ 6.5 million and $ 3.4 million for the years ended December 31, 2019 and 2018, respectively, previously reported within interest and other income. This reclassification had no impact on the our balance sheet, statements of comprehensive income, statements of equity, or cash flows as of and for the year ended December 31, 2019 and for the year ended 2018. Additionally, we revised our prior period financial statements to correct the presentation of share-based compensation expense between general and administrative expense and self-storage cost of operations. As a result, we revised our statements of income for the years ended December 31, 2019 and 2018 with an increase in self-storage cost of operations of $ 9.8 million and $ 14.0 million, respectively, and a corresponding decrease to general and administrative expenses. This immaterial correction had no impact on our total expenses or net income. The correction also had no impact on our balance sheet, statements of comprehensive income, statements of equity, or cash flows as of and for the year ended December 31, 2019 and for the year ended 2018.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When we begin consolidating an entity, we reflect our preexisting equity interest at book value. All changes in consolidation status are reflected prospectively. Collectively, at December 31, 2020, the Company and the Subsidiaries own 2,548 self-storage facilities and four commercial facilities in the U.S. At December 31, 2020, the Unconsolidated Real Estate Entities are comprised of PSB and Shurgard.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20,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Other Assets Other assets primarily consist of rents receivable from our tenants (net of an allowance for uncollectible amounts), prepaid expenses, restricted cash and right-to-use assets. At December 31, 2019, other assets included notes receivable which were amortized on the effective interest method with book value of $ 4.4 million at the time they were repaid during 2020, at their respective $ 7.5 million contractual note balance. The $ 3.1 million excess proceeds were recorded as interest and other income in 2020. Accrued and Other Liabilities Accrued and other liabilities consist primarily of rents prepaid by our tenants, trade payables, property tax accruals, accrued payroll, accrued tenant reinsurance losses, lease liabilities, and contingent loss accruals when probable and estimable. We believe the fair value of our accrued and other liabilities approximates book value, due primarily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Fair Value As used herein, the term “fair value” is the price that would be received to sell an asset or paid to transfer a liability in an orderly transaction between market participants. Because our estimates of fair value involve considerable judgment, including determination of the factors that market participants would consider in negotiating exchange values, such estimates may be limited in their ability to reflect what would actually be realized in an actual market exchange.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Currency and Credit Risk Financial instruments that are exposed to credit risk consist primarily of cash and equivalents, certain portions of other assets including rents receivable from our tenants (net of an allowance for uncollectible receivables based upon expected losses in the portfolio) and restricted cash. Cash equivalents we invest in are either money market funds with a rating of at least AAA by Standard &amp; Poor’s, commercial paper that is rated A1 by Standard &amp; Poor’s or deposits with highly rated commercial banks. At December 31, 2020,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nd finite-lived assets. Goodwill totaled $ 174.6 million at December 31, 2020 and 2019. The “Shurgard” trade name, which is used by Shurgard pursuant to a fee-based licensing agreement, has a book value of $ 18.8 million at December 31, 2020 and 2019. Goodwill and the “Shurgard” trade name have indefinite lives and are not amortized. Our finite-lived assets are comprised primarily of (i) acquired customers in place amortized relative to the benefit of the customers in place, with such amortization reflected as depreciation and amortization expense on our income statement and (ii) property tax abatements amortized relative to the reduction in property tax paid, with such amortization reflected as self-storage cost of operations on our income statement. At December 31, 2020, these intangibles had a net book value of $ 11.3 million ($ 12.5 million at December 31, 2019). Accumulated amortization totaled $ 27.3 million at December 31, 2020 ($ 27.5 million at December 31, 2019), and amortization expense of $ 16.1 million, $ 16.8 million and $ 16.6 million was recorded in 2020, 2019 and 2018, respectively. The estimated future amortization expense for our finite-lived intangible assets at December 31, 2020 is approximately $ 11.9 million in 2021, $ 2.6 million in 2022 and $ 5.6 million thereafter. During 2020, 2019 and 2018, intangibles increased $ 14.9 million, $ 18.5 million and $ 11.6 million, respectively, in connection with the acquisition of self-storage facilities (Note 3).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226 U.S. Dollars per Euro at December 31, 2020 ( 1.122 at December 31, 2019), and average exchange rates of 1.141 , 1.120 and 1.181 for the years ended December 31, 2020, 2019 and 2018, respectively.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which are comprised primarily of foreign currency exchange gains and losses on our investment in Shurgard. Recent Accounting Pronouncements and Guidance In November 2018, the FASB issued ASU 2018- 19, "Codification Improvements to Topic 326, Financial Instruments - Credit Losses," which clarified that credit losses with respect to receivables arising from operating leases are to be evaluated within the scope of the leasing standard (ASU 2016-02), rather than within the scope of ASU 2016-13, “Financial Instruments – Credit Losses (Topic 326): Measurement of Credit Losses on Financial Instruments.” We adopted this new standard on its effective date for us of January 1, 2020, which did not have a material impact on our consolidated financial statements. Net Income per Common Share Net income is allocated to (i) noncontrolling interests based upon their share of the net income of the Subsidiaries and (ii) preferred shareholders, to the extent redemption cost exceeds the related original net issuance proceeds (an “EITF D-42 allocation”), with the remaining net income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For the Years Ended December 31, 2020 2019 2018 Weighted average common shares and equivalents outstanding: Basic weighted average common shares outstanding 174,494 174,287 173,969 Net effect of dilutive stock options - based on treasury stock method 148 243 328 Diluted weighted average common shares outstanding 174,642 174,530 174,2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Facilities</t>
        </is>
      </c>
      <c r="B1" s="2" t="inlineStr">
        <is>
          <t>12 Months Ended</t>
        </is>
      </c>
    </row>
    <row r="2">
      <c r="B2" s="2" t="inlineStr">
        <is>
          <t>Dec. 31, 2020</t>
        </is>
      </c>
    </row>
    <row r="3">
      <c r="A3" s="6" t="inlineStr">
        <is>
          <t>Real Estate Facilities [Abstract]</t>
        </is>
      </c>
    </row>
    <row r="4">
      <c r="A4" s="3" t="inlineStr">
        <is>
          <t>Real Estate Facilities</t>
        </is>
      </c>
      <c r="B4" s="3" t="inlineStr">
        <is>
          <t xml:space="preserve"> 3. Real Estate Facilities Activity in real estate facilities during 2020, 2019 and 2018 is as follows: For the Years Ended 2020 2019 2018 (Amounts in thousands) Operating facilities, at cost: Beginning balance $ 16,289,146 $ 15,296,844 $ 14,665,989 Capital expenditures to maintain real estate facilities 163,834 192,539 139,397 Acquisitions 781,219 421,097 169,436 Dispositions ( 303 ) ( 426 ) ( 25,633 ) Developed or expanded facilities opened for operation 138,731 379,092 348,270 Impact of foreign exchange rate changes - - ( 615 ) Ending balance 17,372,627 16,289,146 15,296,844 Accumulated depreciation: Beginning balance ( 6,623,475 ) ( 6,140,072 ) ( 5,700,331 ) Depreciation expense ( 528,660 ) ( 483,408 ) ( 457,029 ) Dispositions - 5 16,876 Impact of foreign exchange rate changes - - 412 Ending balance ( 7,152,135 ) ( 6,623,475 ) ( 6,140,072 ) Construction in process: Beginning balance 141,934 285,339 264,441 Costs incurred to develop and expand real estate facilities 188,102 235,687 362,397 Write-off of cancelled projects ( 3,226 ) - - Developed or expanded facilities opened for operation ( 138,731 ) ( 379,092 ) ( 348,270 ) Dispositions - - ( 2,698 ) Transfer from other assets - - 9,469 Ending balance 188,079 141,934 285,339 Total real estate facilities at December 31, $ 10,408,571 $ 9,807,605 $ 9,442,111 During 2020, we acquired 62 self-storage facilities ( 5.1 million net rentable square feet of storage space), for a total cost of $ 792.3 million which includes the assumption of a $ 3.8 million liability. Approximately $ 14.9 million of the total cost was allocated to intangible assets. We completed development and redevelopment activities costing $ 138.7 million during 2020, adding 1.1 million net rentable square feet of self-storage space. Included in general and administrative expense in 2020 is $ 3.2 million in development projects which were cancelled. Construction in process at December 31, 2020 consists of projects to develop new self-storage facilities and expand existing self-storage facilities. During 2020, our accrual for unpaid construction costs decreased $ 1.3 million (a $ 49.0 million decrease for the same period in 2019). During 2020, our accrual for capital expenditures to maintain real estate facilities decreased $ 6.2 million (a $ 5.2 million increase for the same period in 2019). During 2019, we acquired 44 self-storage facilities and one commercial facility ( 3.1 million net rentable square feet of storage space and 46,000 net rentable square feet of commercial space), for a total cost of $ 439.6 million, consisting of $ 437.8 million in cash and the assumption of $ 1.8 million in mortgage notes. Approximately $ 18.5 million of the total cost was allocated to intangible assets. We completed development and redevelopment activities costing $ 379.1 million during 2019, adding 3.7 million net rentable square feet of self-storage space. During 2019, our accrual for unpaid construction costs decreased $ 49.0 million (a $ 22.4 million increase for the same period in 2018). During 2019, our accrual for capital expenditures to maintain real estate facilities increased $ 5.2 million (a $ 1.6 million decrease for the same period in 2018). During 2018, we acquired 25 self-storage facilities ( 1.6 million net rentable square feet), for a total cost of $ 181.0 million in cash, of which $ 11.6 million was allocated to intangible assets. We completed development and redevelopment activities costing $ 348.3 million during 2018, adding 3.0 million net rentable square feet of self-storage space. Construction in process at December 31, 2018 consists of projects to develop new self-storage facilities and redevelop existing self-storage facilities. On October 18, 2018, we sold our property in West London to Shurgard for $ 42.1 million and recorded a related gain on sale of real estate of approximately $ 31.5 million. This gain was net of the recognition of a cumulative other comprehensive loss totaling $ 4.8 million with respect to foreign currency translation. On October 25, 2018, we sold a commercial facility for $ 8.7 million and recorded a related gain on sale of real estate of approximately $ 4.6 million. During 2018, we also sold portions of real estate facilities in connection with eminent domain proceedings for $ 3.4 million in cash proceeds and recorded a related gain on sale of real estate of approximately $ 1.8 million. During 2018, we also transferred $ 9.5 million of accumulated construction costs from other assets to construction in process. At December 31, 2020, the adjusted basis of real estate facilities for U.S. federal tax purposes was approximately $ 11.2 billion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Entities</t>
        </is>
      </c>
      <c r="B1" s="2" t="inlineStr">
        <is>
          <t>12 Months Ended</t>
        </is>
      </c>
    </row>
    <row r="2">
      <c r="B2" s="2" t="inlineStr">
        <is>
          <t>Dec. 31, 2020</t>
        </is>
      </c>
    </row>
    <row r="3">
      <c r="A3" s="6" t="inlineStr">
        <is>
          <t>Investments In Unconsolidated Real Estate Entities [Abstract]</t>
        </is>
      </c>
    </row>
    <row r="4">
      <c r="A4" s="3" t="inlineStr">
        <is>
          <t>Investments In Unconsolidated Real Estate Entities</t>
        </is>
      </c>
      <c r="B4" s="3" t="inlineStr">
        <is>
          <t>4. Investments in Unconsolidated Real Estate Entities The following table sets forth our investments in, and equity in earnings of, the Unconsolidated Real Estate Entities (amounts in thousands): Investments in Unconsolidated Real Estate Equity in Earnings of Unconsolidated Real Estate Entities at December 31, Entities for the Year Ended December 31, 2020 2019 2020 2019 2018 PSB $ 431,963 $ 427,875 $ 64,835 $ 54,090 $ 89,362 Shurgard 341,083 339,941 15,662 15,457 14,133 Total $ 773,046 $ 767,816 $ 80,497 $ 69,547 $ 103,495 Investment in PSB Throughout all periods presented, we owned 7,158,354 shares of PSB’s common stock and 7,305,355 limited partnership units in an operating partnership controlled by PSB, representing an approximate 42 % common equity interest. The limited partnership units are convertible at our option, subject to certain conditions, on a one -for-one basis into PSB common stock. Based upon the closing price at December 31, 2020 ($ 132.87 per share of PSB common stock), the shares and units we owned had a market value of approximately $ 1.9 billion. Our equity in earnings of PSB is comprised of our equity share of PSB’s net income, less amortization of the PSB Basis Differential (defined below). During 2020, 2019, and 2018, we received cash distributions from PSB totaling $ 60.7 million, $ 60.7 million, and $ 55.0 million, respectively. At December 31, 2020, our pro-rata investment in PSB’s real estate assets included in investment in unconsolidated real estate entities exceeds our pro-rata share of the underlying amounts on PSB’s balance sheet by approximately $ 3.4 million ($ 4.2 million at December 31, 2019). This differential (the “PSB Basis Differential”) is being amortized as a reduction to equity in earnings of the Unconsolidated Real Estate Entities. Such amortization totaled approximately $ 0.8 million, $ 3.2 million, and $ 1.8 million during 2020, 2019, and 2018, respectively. PSB is a publicly held entity traded on the New York Stock Exchange under the symbol “PSB”. Investment in Shurgard Throughout all periods presented, we effectively owned, directly and indirectly, 31,268,459 Shurgard common shares. On October 15, 2018, Shurgard completed an initial global offering (the “Offering”), issuing 25.0 million of its common shares to third parties at a price of € 23 per share, reducing our ownership interest to approximately 35 %. Following the Offering, Shurgard’s shares began to trade on Euronext Brussels under the “SHUR” symbol. We recorded a “Gain due to Shurgard public offering” of $ 151.6 million, as if we had sold a proportionate share of our investment in Shurgard. The gain resulted in a $ 174.0 million increase in our investment in Shurgard and a $ 22.4 million reduction in other comprehensive loss with respect to cumulative foreign currency translation losses for Shurgard. Based upon the closing price at December 31, 2020 ( € 35.50 per share of Shurgard common stock, at 1.226 exchange rate of US Dollars to the Euro), the shares we owned had a market value of approximately $ 1.4 billion. Our equity in earnings of Shurgard is comprised of our equity share of Shurgard’s net income, plus $ 1.1 million, $ 1.0 million, and $ 1.3 million for 2020, 2019 and 2018, respectively, representing our equity share of the trademark license fees that Shurgard pays to us for the use of the “Shurgard” trademark. We classify the remaining license fees we receive from Shurgard as interest and other income on our income statement. The dividends we receive from Shurgard, combined with our equity share of trademark license fees collected from Shurgard, are reflected on our statements of cash flows as “distributions from cumulative equity in earnings of unconsolidated real estate entities” to the extent of our cumulative earnings, with any excess classified as “distributions in excess of cumulative equity in earnings from unconsolidated real estate entities.” During 2020 and 2019, Shurgard paid € 0.99 and € 0.67 , respectively, per share in dividends to its shareholders, of which our share totaled $ 34.9 million and $ 23.1 million, respectively. During 2018, Shurgard paid a cash di vidend to its shareholders at the time, of which our equity share was $ 145.4 million. Changes in foreign currency exchange rates increased our investment in Shurgard by approximately $ 21.5 million in 2020 and decreased our investment in Shurgard by approximately $ 0.8 million and $ 16.0 million in 2019 and 2018, respectively. Shurgard is a publicly held entity trading on Euronext Brussels under the symbol “SH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6" t="inlineStr">
        <is>
          <t>Credit Facility [Abstract]</t>
        </is>
      </c>
    </row>
    <row r="4">
      <c r="A4" s="3" t="inlineStr">
        <is>
          <t>Credit Facility</t>
        </is>
      </c>
      <c r="B4" s="3" t="inlineStr">
        <is>
          <t xml:space="preserve">5. Credit Facility We have a revolving credit agreement (the “Credit Facility”) with a $ 500 million borrowing limit, which matures on April 19, 2024 . Amounts drawn on the Credit Facility bear annual interest at rates ranging from LIBOR plus 0.7 % to LIBOR plus 1.350 % depending upon the ratio of our Total Indebtedness to Gross Asset Value (as defined in the Credit Facility) (LIBOR plus 0.7 % at December 31, 2020). We are also required to pay a quarterly facility fee ranging from 0.07 % per annum to 0.25 % per annum depending upon the ratio of our Total Indebtedness to our Gross Asset Value ( 0.07 % per annum at December 31, 2020). At December 31, 2020 and February 24, 2021, we had no outstanding borrowings under this Credit Facility. We had undrawn standby letters of credit, which reduce our borrowing capacity, totaling $ 24.3 million at December 31, 2020 ($ 15.9 million at December 31, 2019). The Credit Facility has various customary restrictive covenants, all of which we were in compliance with at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6" t="inlineStr">
        <is>
          <t>Notes Payable [Abstract]</t>
        </is>
      </c>
    </row>
    <row r="4">
      <c r="A4" s="3" t="inlineStr">
        <is>
          <t>Notes Payable</t>
        </is>
      </c>
      <c r="B4" s="3" t="inlineStr">
        <is>
          <t>6. Notes Payable Our notes payable are reflected net of issuance costs (including original issue discounts), which are amortized as interest expense on the effective interest method over the term of each respective note. Our notes payable at December 31, 2020 and 2019 are set forth in the tables below: Amounts at December 31, 2020 Coupon Effective Unamortized Book Fair Rate Rate Principal Costs Value Value ($ amounts in thousands) U.S. Dollar Denominated Unsecured Debt Notes due September 15, 2022 2.370 % 2.483 % $ 500,000 $ ( 891 ) $ 499,109 $ 517,419 Notes due September 15, 2027 3.094 % 3.218 % 500,000 ( 3,548 ) 496,452 560,833 Notes due May 1, 2029 3.385 % 3.459 % 500,000 ( 2,567 ) 497,433 574,833 1,500,000 ( 7,006 ) 1,492,994 1,653,085 Euro Denominated Unsecured Debt Notes due April 12, 2024 1.540 % 1.540 % 122,646 - 122,646 129,192 Notes due November 3, 2025 2.175 % 2.175 % 296,821 - 296,821 323,552 Notes due January 24, 2032 0.875 % 0.978 % 613,232 ( 5,931 ) 607,301 634,389 1,032,699 ( 5,931 ) 1,026,768 1,087,133 Mortgage Debt , secured by 27 real estate facilities with a net book value of $ 102.1 million 3.962 % 3.947 % 25,230 - 25,230 26,958 $ 2,557,929 $ ( 12,937 ) $ 2,544,992 $ 2,767,176 Amounts at December 31, 2019 Book Fair Value Value ($ amounts in thousands) U.S. Dollar Denominated Unsecured Debt Notes due September 15, 2022 $ 498,581 $ 505,639 Notes due September 15, 2027 495,924 520,694 Notes due May 1, 2029 497,124 531,911 1,491,629 1,558,244 Euro Denominated Unsecured Debt Notes due April 12, 2024 112,156 115,932 Notes due November 3, 2025 271,433 298,398 Notes due January 24, 2032 - - 383,589 414,330 Mortgage Debt 27,275 28,506 $ 1,902,493 $ 2,001,080 U.S. Dollar Denominated Unsecured Notes On April 12, 2019 , we completed a public offering of $ 500 million in aggregate principal amount of senior notes bearing interest at an annual rate of 3.385 % maturing on May 1, 2029 . In connection with the offering, we incurred a total of $ 3.1 million in costs. The notes issued on April 12, 2019 along with notes previously issued in 2017 are referred to hereinafter as the “U.S. Dollar Denominated Notes.” The U.S. Dollar Denominated Notes have various financial covenants, all of which we were in compliance with at December 31, 2020. Included in these covenants are (a) a maximum Debt to Total Assets of 65 % (approximately 8 % at December 31, 2020) and (b) a minimum ratio of Adjusted EBITDA to Interest Expense of 1.5 x (approximately 38 x for the twelve months ended December 31, 2020) as well as covenants limiting the amount we can encumber our properties with mortgage debt. Euro Denominated Unsecured Notes Our Euro denominated unsecured notes (the “Euro Notes”) consist of three tranches, (i) € 242.0 million issued to institutional investors on November 3, 2015 for $ 264.3 million in net proceeds upon converting the Euros to U.S. Dollars, (ii) € 100.0 million issued to institutional investors on April 12, 2016 for $ 113.6 million in net proceeds upon converting the Euros to U.S. Dollars and (iii) € 500.0 million issued in a public offering on January 24, 2020 for $ 545.2 million in net proceeds upon converting the Euros to U.S. Dollars. Interest is payable semi-annually on the notes issued November 3, 2015 and April 12, 2016, and annually on the notes issued January 24, 2020. The Euro Notes have financial covenants similar to those of the U.S. Dollar Notes. We reflect changes in the U.S. Dollar equivalent of the amount payable, as a result of changes in foreign exchange rates as “foreign currency exchange (loss) gain” on our income statement (a loss of $ 98.0 million for 2020, as compared to gains of $ 7.8 million and $ 18.1 million for 2019 and 2018, respectively). Mortgage Notes Our non-recourse mortgage debt was assumed in connection with property acquisitions, and recorded at fair value with any premium or discount to the stated note balance amortized using the effective interest method. During 2019 , we assumed a mortgage note with a contractual value of $ 1.8 million and an interest rate of 3.9 %, which approximated market rate, in connection with the acquisition of a real estate facility. At December 31, 2020, the related contractual interest rates are fixed, ranging between 3.2 % and 7.1 %, and mature between January 1, 20 22 and July 1, 20 30 . At December 31, 2020, approximate principal maturities of our Notes Payable are as follows (amounts in thousands): Unsecured Mortgage Debt Debt Total 2021 $ - $ 1,851 $ 1,851 2022 500,000 2,574 502,574 2023 - 19,219 19,219 2024 122,646 124 122,770 2025 296,821 131 296,952 Thereafter 1,613,232 1,331 1,614,563 $ 2,532,699 $ 25,230 $ 2,557,929 Weighted average effective rate 2.4 % 3.9 % 2.4 % Cash paid for interest totaled $ 52.7 million, $ 48.3 million and $ 36.3 million for 2020, 2019 and 2018, respectively. Interest capitalized as real estate totaled $ 3.4 million, $ 3.9 million and $ 4.8 million for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0</t>
        </is>
      </c>
    </row>
    <row r="3">
      <c r="A3" s="6" t="inlineStr">
        <is>
          <t>Noncontrolling Interests [Abstract]</t>
        </is>
      </c>
    </row>
    <row r="4">
      <c r="A4" s="3" t="inlineStr">
        <is>
          <t>Noncontrolling Interests</t>
        </is>
      </c>
      <c r="B4" s="3" t="inlineStr">
        <is>
          <t xml:space="preserve">7. Noncontrolling Interests At December 31, 2020, the noncontrolling interests represent (i) third-party equity interests in subsidiaries owning 21 operating self-storage facilities and five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At December 31, 2020, the Noncontrolling Interests cannot require us to redeem their interests, other than pursuant to a liquidation of the subsidiary. During 2020, 2019 and 2018, we allocated a total of $ 4.0 million, $ 5.1 million and $ 6.2 million, respectively, of income to these interests; and we paid $ 5.4 million, $ 6.7 million and $ 7.0 million, respectively, in distributions to these interests. During 2019, we acquired noncontrolling interests for an aggregate of $ 35.0 million in cash, of which $ 11.1 million was allocated to Noncontrolling Interests, with the remainder allocated to Paid-in Capital. During 2020, 2019 and 2018, Noncontrolling Interests contributed $ 2.6 million, $ 4.1 million and $ 1.7 million, respectively, to our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6" t="inlineStr">
        <is>
          <t>Shareholders’ Equity [Abstract]</t>
        </is>
      </c>
    </row>
    <row r="4">
      <c r="A4" s="3" t="inlineStr">
        <is>
          <t>Shareholders' Equity</t>
        </is>
      </c>
      <c r="B4" s="3" t="inlineStr">
        <is>
          <t>8. Shareholders’ Equity Preferred Shares At December 31, 2020 and 2019, we had the following series of Cumulative Preferred Shares (“Preferred Shares”) outstanding: At December 31, 2020 At December 31, 2019 Series Earliest Redemption Date Dividend Rate Shares Outstanding Liquidation Preference Shares Outstanding Liquidation Preference (Dollar amounts in thousands) Series V 9/20/2017 5.375 % - $ - 19,800 $ 495,000 Series W 1/16/2018 5.200 % - - 20,000 500,000 Series X 3/13/2018 5.200 % - - 9,000 225,000 Series B 1/20/2021 5.400 % - -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 - Series M 8/14/2025 4.125 % 9,200 230,000 - - Series N 10/6/2025 3.875 % 11,300 282,500 - - Series O 11/17/2025 3.900 % 6,800 170,000 - - Total Preferred Shares 151,700 $ 3,792,500 162,600 $ 4,065,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20, there were no dividends in arrears. The affirmative vote of at least 66.67 % of the outstanding shares of a series of Preferred Shares is required for any material and adverse amendment to the terms of such series. The affirmative vote of at least 66.67 %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2020, we redeemed our Series V, Series W and Series X Preferred Shares, at par, for a total of $ 1.22 billion in cash, before payment of accrued dividends. On December 14, 2020, we called for redemption of, and on January 20, 2021, we redeemed our 5.40 % Series B Preferred Shares, at par. The liquidation value (at par) of $ 300.0 million was reclassified as a liability at December 31, 2020. We recorded a $ 9.9 million allocation of income from our common shareholders to the holders of our Preferred Shares in 2020 in connection with this redemption. In 2020, we issued an aggregate 49.9 million depositary shares, each representing 0.001 of a share of our Series L, Series M, Series N and Series O Preferred Shares, at an issuance price of $ 25.00 per depositary share, for a total of $ 1.25 billion in gross proceeds, and we incurred $ 39.3 million in issuance costs. In 2019, we redeemed our Series U, Series Y, Series Z and Series A Preferred Shares, at par, for a total of $ 1.05 billion in cash, before payment of accrued dividends. In 2019, we issued an aggregate 43.6 million depositary shares, each representing 0.001 of a share of our Series H, Series I, Series J and Series K Preferred Shares, at an issuance price of $ 25.00 per depositary share, for a total of $ 1.09 billion in gross proceeds, and we incurred $ 30.8 million in issuance costs. In 2020 and 2019, we recorded $ 48.3 million and $ 32.7 million, respectively, in EITF D-42 allocations of income from our common shareholders to the holders of our Preferred Shares in connection with redemptions of Preferred Shares, including the redemption of our Series B Preferred Shares as noted above. Common Shares During 2020, 2019 and 2018, activity with respect to the issuance of our common shares was as follows (dollar amounts in thousands): 2020 2019 2018 Shares Amount Shares Amount Shares Amount Employee stock-based compensation and exercise of stock options (Note 10) 163,127 $ 12,664 287,734 $ 33,564 277,511 $ 12,525 Our Board previously authorized the repurchase from time to time of up to 35.0 million of our common shares on the open market or in privately negotiated transactions. Through December 31, 2020, we repurchased approximately 23.7 million shares pursuant to this authorization; none of which were repurchased during the three years ended December 31, 2020. At December 31, 2020 and 2019, we had 3,513,955 and 2,958,817 , respectively, of common shares reserved in connection with our share-based incentive plans (see Note 10), and 231,978 shares reserved for the conversion of partnership units owned by Noncontrolling Interests. The unaudited characterization of dividends for U.S. federal corporate income tax purposes is made based upon earnings and profits of the Company, as defined by the Code. Common share dividends including amounts paid to our restricted share unitholders totaled $ 1.399 billion ($ 8.00 per share), $ 1.399 billion ($ 8.00 per share) and $ 1.396 billion ($ 8.00 per share) for the years ended December 31, 2020, 2019 and 2018, respectively. Preferred share dividends totaled $ 207.1 million, $ 210.2 million and $ 216.3 million for the years ended December 31, 2020, 2019 and 2018, respectively. For the tax year ended December 31, 2020, distributions for the common shares and all the various series of preferred shares were classified as follows: 2020 (unaudited) 1st Quarter 2nd Quarter 3rd Quarter 4th Quarter Ordinary Income 100.00 % 100.00 % 100.00 % 100.00 % Long-Term Capital Gain 0.00 % 0.00 % 0.00 % 0.00 % Total 100.00 % 100.00 % 100.00 % 100.00 % The ordinary income dividends distributed for the tax year ended December 31, 2020 are not qualified dividends under the Internal Revenue Code, however, they are subject to the 20% deduction under IRS Section 199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 xml:space="preserve">9. Related Party Transactions B. Wayne Hughes, our former Chairman and his family, including his daughter Tamara Hughes Gustavson, a current member of the Board, and his son B. Wayne Hughes, Jr., a former member of the Board who retired effective December 31, 2020, collectively own approximately 13.0 % of our common shares outstanding at December 31, 2020. At December 31, 2020, Tamara Hughes Gustavson and her adult children owned and controlled 64 self-storage facilities in Canada. Ms. Gustavson’s direct ownership in these properties is less than 1.0 %.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 1.6 million, $ 1.5 million and $ 1.3 million for the years ended December 31, 2020, 2019 and 2018, respectively. Our right to continue receiving these premiums may be qualifi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6" t="inlineStr">
        <is>
          <t>Share-Based Compensation [Abstract]</t>
        </is>
      </c>
    </row>
    <row r="4">
      <c r="A4" s="3" t="inlineStr">
        <is>
          <t>Share-Based Compensation</t>
        </is>
      </c>
      <c r="B4" s="3" t="inlineStr">
        <is>
          <t xml:space="preserve">10. Share-Based Compensation Under various share-based compensation plans and under terms established or modifi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and (iii) the recipient is affected by changes in the market price of our stock. We amortize the grant-date fair value of awards, including grants to nonemployee service provider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Modifications to the terms of awards that were probable of vesting before the modification (“Type I Modifications”) are recorded prospectively, with remaining unamortized grant-date fair value at the time of modification amortized over the remaining service period. Modifications of awards which were considered improbable of vesting before the modification (“Type III Modifications”) are accounted for as a cancellation of the original award and a new grant under the revised terms. In July 2020, our share-based compensation plans were modified to allow immediate vesting upon retirement (“Retirement Acceleration”), and to extend the exercisability of outstanding stock options up to a year after retirement, for currently outstanding and future grants. Prior to the modification, unvested awards were forfeited, and outstanding vested stock options were cancelled, upon retirement. Employees are eligible for Retirement Acceleration if they meet certain conditions including length of service, age, notice of intent to retire, and facilitation of succession for their role. This modification results in accelerating amortization of compensation expense for each grant by changing the end of the service period from the original vesting date to the date an employee is expected to be eligible for Retirement Acceleration, if earlier. As a result, the Company recorded $ 5.7 million in accelerated compensation expense during 2020, with such amounts included in the amounts disclosed below under “Stock Options” and “Restricted Share Units.” The Codification previously stipulated that grants to nonemployee service providers (other than to trustees, where equity method treatment was permitted) were accounted for on the liability method, with expenses adjusted each period based upon changes in fair value. Recent changes in the Codification allows such grants to be accounted for on the equity award method, with compensation expense based upon grant date fair value. While we have no such grants to any such individuals for any periods presented, we will account for any future grants to nonemployee service providers based upon the equity award method. In amortizing share-based compensation expense, we do not estimate future forfeitures in advance. Instead, we reverse previously amortized share-based compensation expense with respect to grants that are forfeited in the period the employee terminates employment. In February 2018, we announced that our Chief Executive Officer and Chief Financial Officer at the time were retiring from their executive roles at the end of 2018 and would then serve only as Trustees of the Company. Pursuant to our share-based compensation plans, their unvested grants will continue to vest over the original vesting periods during their service as Trustees. For financial reporting, the end of the service periods for previous stock option and RSU grants for these executives changed from (i) the various vesting dates to (ii) December 31, 2018 when they retired. Accordingly, all remaining share-based compensation expense for these two executives was amortized in the year ended December 31, 2018. See also “net income per common share” in Note 2 for further discussion regarding the impact of RSUs and stock options on our net income per common share and income allocated to common shareholders. Stock Options Stock options vest over 3 to 5 years, expire 10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During 2020, 770,000 stock options were granted where vesting is dependent upon meeting certain performance targets with respect to 2020, 2021, and 2022. As of December 31, 2020, these targets are expected to be met at 100 % achievement. These options are included in the grants during 2020 and in options outstanding at December 31, 2020, and $ 3.0 million in related compensation expense was recorded during 2020. The stock options outstanding at December 31, 2020 have an aggregate intrinsic value (the excess, if any, of each option’s market value over the exercise price) of approximately $ 63.2 million and remaining average contractual lives of approximately six years . The aggregate intrinsic value of exercisable stock options at December 31, 2020 amounted to approximately $ 52.3 million. Approximately 1,240,000 of the stock options outstanding at December 31, 2020, have an exercise price of more than $ 225 . Included in our stock options exercisable at December 31, 2020, are 16,667 stock options which expire through June 30, 20 21 , with an average exercise price per share of $ 115.96 . Additional information with respect to stock options during 2020, 2019 and 2018 is as follows: 2020 2019 2018 Weighted Weighted Weighted Average Average Average Number Exercise Number Exercise Number Exercise of Price of Price of Price Options per Share Options per Share Options per Share Options outstanding January 1, 2,339,667 $ 204.53 2,420,922 $ 201.31 2,408,917 $ 192.12 Granted 840,000 226.58 120,000 221.12 200,000 194.29 Exercised ( 71,500 ) 175.16 ( 191,255 ) 174.55 ( 179,995 ) 69.53 Cancelled ( 147,000 ) 222.67 ( 10,000 ) 197.90 ( 8,000 ) 223.50 Options outstanding December 31, 2,961,167 $ 210.59 2,339,667 $ 204.53 2,420,922 $ 201.31 Options exercisable at December 31, 1,585,091 $ 199.54 1,501,667 $ 196.37 1,147,122 $ 178.31 2020 2019 2018 Stock option expense for the year (in 000's) (a) $ 7,613 $ 4,950 $ 17,162 Aggregate exercise date intrinsic value of options exercised during the year (in 000's) $ 3,433 $ 11,848 $ 25,117 Average assumptions used in valuing options with the Black-Scholes method: Expected life of options in years, based upon historical experience 5 5 5 Risk-free interest rate 0.43 % 2.3 % 2.7 % Expected volatility, based upon historical volatility 21.6 % 8.9 % 12.5 % Expected dividend yield 3.8 % 3.6 % 4.1 % Average estimated value of options granted during the year $ 17.79 $ 9.61 $ 13.09 (a) Amounts for 2020 include $ 0.3 million in connection with the Retirement Acceleration. Amounts for 2018 include $ 8.1 million, in connection with the acceleration of amortization on grants discussed above. Of the total expense recorded, $ 2.8 million, $ 2.2 million and $ 2.1 million for 2020, 2019 and 2018, respectively, was allocated to cost of operations, with the remainder allocated to general and administrative expense. Restricted Share Units RSUs generally vest over 5 to 8 years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The fair value of our RSUs outstanding at December 31, 2020 was approximately $ 127.7 million. Remaining compensation expense related to RSUs outstanding at December 31, 2020 totals approximately $ 76.9 million and is expected to be recognized as compensation expense over the next 4 years on average. The following tables set forth relevant information with respect to restricted shares (dollar amounts in thousands): 2020 2019 2018 Number of Grant Date Number of Grant Date Number of Grant Date Restricted Aggregate Restricted Aggregate Restricted Aggregate Share Units Fair Value Share Units Fair Value Share Units Fair Value Restricted share units outstanding January 1, 619,150 $ 132,058 717,696 $ 151,212 799,129 $ 166,144 Granted 110,755 24,617 97,140 21,113 138,567 27,733 Vested ( 140,089 ) ( 28,141 ) ( 160,329 ) ( 32,714 ) ( 164,104 ) ( 30,717 ) Forfeited ( 37,028 ) ( 7,964 ) ( 35,357 ) ( 7,553 ) ( 55,896 ) ( 11,948 ) Restricted share units outstanding December 31, 552,788 $ 120,570 619,150 $ 132,058 717,696 $ 151,212 2020 2019 2018 Amounts for the year (in 000's, except number of shares): Fair value of vested shares on vesting date $ 31,076 $ 33,769 $ 32,317 Cash paid for taxes upon vesting in lieu of issuing common shares $ 10,518 $ 12,162 $ 12,347 Common shares issued upon vesting 91,627 96,479 97,516 Restricted share unit expense (a) $ 26,359 $ 21,662 $ 53,869 (a) Amounts for 2020, 2019 and 2018 include approximately $ 1.3 million, $ 1.2 million and $ 1.1 million, respectively, in employer taxes incurred upon vesting. Amounts for 2020 include $ 5.4 million, in connection with the Retirement Acceleration as discussed above. Amounts for 2018 include $ 22.6 million, in connection with the acceleration of amortization on grants to our CEO and CFO as discussed above. Of the total expense recorded, $ 12.1 million, $ 9.9 million and $ 14.3 million for 2020, 2019 and 2018, respectively, was allocated to cost of operations, with the remainder allocated to general and administrative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6" t="inlineStr">
        <is>
          <t>Segment Information [Abstract]</t>
        </is>
      </c>
    </row>
    <row r="4">
      <c r="A4" s="3" t="inlineStr">
        <is>
          <t>Segment Information</t>
        </is>
      </c>
      <c r="B4" s="3" t="inlineStr">
        <is>
          <t>11.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operations of our tenant reinsurance, merchandise sales and third party management activities. Investment in PSB This segment represents our approximate 42 % equity interest in PSB, a publicly-traded REIT that owns, operates, acquires and develops commercial properties, primarily multi-tenant flex, office, and industrial space. PSB has a separate management team and board of directors that makes its financing, capital allocation, and other significant decisions. In making resource allocation decisions with respect to our investment in PSB, the CODM reviews PSB’s net income, which is detailed in PSB’s periodic filings with the SEC. The segment presentation in the tables below includes our equity earnings from PSB. Investment in Shurgard This segment represents our approximate 35 % equity interest in Shurgard, a publicly held company which owns and operates self-storage facilities located in seven countries in Western Europe. Shurgard has a separate management team and board of trustees that makes its financing, capital allocation, and other significant decisions. In making resource allocation decisions with respect to our investment in Shurgard, the CODM reviews Shurgard’s net income. The segment presentation below includes our equity earnings from Shurgard. Presentation of Segment Information The following tables reconcile NOI (as applicable) and net income of each segment to our consolidated net income (amounts in thousands): For the Years Ended December 31, 2020 2019 2018 Self-Storage Segment Revenue $ 2,721,630 $ 2,684,552 $ 2,597,607 Cost of operations ( 807,543 ) ( 762,416 ) ( 709,739 ) Net operating income 1,914,087 1,922,136 1,887,868 Depreciation and amortization ( 553,257 ) ( 512,918 ) ( 483,646 ) Net income 1,360,830 1,409,218 1,404,222 Ancillary Segment Revenue 193,438 170,556 161,916 Cost of operations ( 59,919 ) ( 50,736 ) ( 47,344 ) Net operating income 133,519 119,820 114,572 Investment in PSB Segment (a) - Equity in earnings of unconsolidated entities 64,835 54,090 89,362 Investment in Shurgard Segment (a) - Equity in earnings of unconsolidated entities 15,662 15,457 14,133 Gain due to Shurgard public offering - - 151,616 Net income from Investment in Shurgard Segment 15,662 15,457 165,749 Total net income allocated to segments 1,574,846 1,598,585 1,773,905 Other items not allocated to segments: General and administrative ( 83,199 ) ( 62,146 ) ( 104,712 ) Interest and other income 22,323 26,683 24,552 Interest expense ( 56,283 ) ( 45,641 ) ( 32,542 ) Foreign currency exchange (loss) gain ( 97,953 ) 7,829 18,117 Gain on sale of real estate 1,493 341 37,903 Net income $ 1,361,227 $ 1,525,651 $ 1,717,223 (a) See Note 4 for a reconciliation of these amounts to our total Equity in Earnings of Unconsolidated Real Estate Entities on our income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6" t="inlineStr">
        <is>
          <t>ASSETS</t>
        </is>
      </c>
    </row>
    <row r="3">
      <c r="A3" s="3" t="inlineStr">
        <is>
          <t>Cash and equivalents</t>
        </is>
      </c>
      <c r="B3" s="4" t="n">
        <v>257560</v>
      </c>
      <c r="C3" s="4" t="n">
        <v>409743</v>
      </c>
    </row>
    <row r="4">
      <c r="A4" s="6" t="inlineStr">
        <is>
          <t>Real estate facilities, at cost:</t>
        </is>
      </c>
    </row>
    <row r="5">
      <c r="A5" s="3" t="inlineStr">
        <is>
          <t>Land</t>
        </is>
      </c>
      <c r="B5" s="5" t="n">
        <v>4375588</v>
      </c>
      <c r="C5" s="5" t="n">
        <v>4186873</v>
      </c>
    </row>
    <row r="6">
      <c r="A6" s="3" t="inlineStr">
        <is>
          <t>Buildings</t>
        </is>
      </c>
      <c r="B6" s="5" t="n">
        <v>12997039</v>
      </c>
      <c r="C6" s="5" t="n">
        <v>12102273</v>
      </c>
    </row>
    <row r="7">
      <c r="A7" s="3" t="inlineStr">
        <is>
          <t>Real estate facilities, gross</t>
        </is>
      </c>
      <c r="B7" s="5" t="n">
        <v>17372627</v>
      </c>
      <c r="C7" s="5" t="n">
        <v>16289146</v>
      </c>
    </row>
    <row r="8">
      <c r="A8" s="3" t="inlineStr">
        <is>
          <t>Accumulated depreciation</t>
        </is>
      </c>
      <c r="B8" s="5" t="n">
        <v>-7152135</v>
      </c>
      <c r="C8" s="5" t="n">
        <v>-6623475</v>
      </c>
    </row>
    <row r="9">
      <c r="A9" s="3" t="inlineStr">
        <is>
          <t>Real estate facilities, net</t>
        </is>
      </c>
      <c r="B9" s="5" t="n">
        <v>10220492</v>
      </c>
      <c r="C9" s="5" t="n">
        <v>9665671</v>
      </c>
    </row>
    <row r="10">
      <c r="A10" s="3" t="inlineStr">
        <is>
          <t>Construction in process</t>
        </is>
      </c>
      <c r="B10" s="5" t="n">
        <v>188079</v>
      </c>
      <c r="C10" s="5" t="n">
        <v>141934</v>
      </c>
    </row>
    <row r="11">
      <c r="A11" s="3" t="inlineStr">
        <is>
          <t>Total real estate facilities</t>
        </is>
      </c>
      <c r="B11" s="5" t="n">
        <v>10408571</v>
      </c>
      <c r="C11" s="5" t="n">
        <v>9807605</v>
      </c>
    </row>
    <row r="12">
      <c r="A12" s="3" t="inlineStr">
        <is>
          <t>Investments in unconsolidated real estate entities</t>
        </is>
      </c>
      <c r="B12" s="5" t="n">
        <v>773046</v>
      </c>
      <c r="C12" s="5" t="n">
        <v>767816</v>
      </c>
    </row>
    <row r="13">
      <c r="A13" s="3" t="inlineStr">
        <is>
          <t>Goodwill and other intangible assets, net</t>
        </is>
      </c>
      <c r="B13" s="5" t="n">
        <v>204654</v>
      </c>
      <c r="C13" s="5" t="n">
        <v>205936</v>
      </c>
    </row>
    <row r="14">
      <c r="A14" s="3" t="inlineStr">
        <is>
          <t>Other assets</t>
        </is>
      </c>
      <c r="B14" s="5" t="n">
        <v>172715</v>
      </c>
      <c r="C14" s="5" t="n">
        <v>174344</v>
      </c>
    </row>
    <row r="15">
      <c r="A15" s="3" t="inlineStr">
        <is>
          <t>Total assets</t>
        </is>
      </c>
      <c r="B15" s="5" t="n">
        <v>11816546</v>
      </c>
      <c r="C15" s="5" t="n">
        <v>11365444</v>
      </c>
    </row>
    <row r="16">
      <c r="A16" s="6" t="inlineStr">
        <is>
          <t>LIABILITIES AND EQUITY</t>
        </is>
      </c>
    </row>
    <row r="17">
      <c r="A17" s="3" t="inlineStr">
        <is>
          <t>Notes payable</t>
        </is>
      </c>
      <c r="B17" s="5" t="n">
        <v>2544992</v>
      </c>
      <c r="C17" s="5" t="n">
        <v>1902493</v>
      </c>
    </row>
    <row r="18">
      <c r="A18" s="3" t="inlineStr">
        <is>
          <t>Preferred shares called for redemption (Note 8)</t>
        </is>
      </c>
      <c r="B18" s="5" t="n">
        <v>300000</v>
      </c>
    </row>
    <row r="19">
      <c r="A19" s="3" t="inlineStr">
        <is>
          <t>Accrued and other liabilities</t>
        </is>
      </c>
      <c r="B19" s="5" t="n">
        <v>394655</v>
      </c>
      <c r="C19" s="5" t="n">
        <v>383284</v>
      </c>
    </row>
    <row r="20">
      <c r="A20" s="3" t="inlineStr">
        <is>
          <t>Total liabilities</t>
        </is>
      </c>
      <c r="B20" s="5" t="n">
        <v>3239647</v>
      </c>
      <c r="C20" s="5" t="n">
        <v>2285777</v>
      </c>
    </row>
    <row r="21">
      <c r="A21" s="3" t="inlineStr">
        <is>
          <t>Commitments and contingencies (Note 13)</t>
        </is>
      </c>
      <c r="B21" s="3" t="inlineStr">
        <is>
          <t xml:space="preserve"> </t>
        </is>
      </c>
      <c r="C21" s="3" t="inlineStr">
        <is>
          <t xml:space="preserve"> </t>
        </is>
      </c>
    </row>
    <row r="22">
      <c r="A22" s="6" t="inlineStr">
        <is>
          <t>Public Storage shareholders' equity:</t>
        </is>
      </c>
    </row>
    <row r="23">
      <c r="A23" s="3" t="inlineStr">
        <is>
          <t>Preferred Shares, $0.01 par value, 100,000,000 shares authorized, 151,700 shares issued (in series) and outstanding, (162,600 at December 31, 2019), at liquidation preference</t>
        </is>
      </c>
      <c r="B23" s="5" t="n">
        <v>3792500</v>
      </c>
      <c r="C23" s="5" t="n">
        <v>4065000</v>
      </c>
    </row>
    <row r="24">
      <c r="A24" s="3" t="inlineStr">
        <is>
          <t>Common Shares, $0.10 par value, 650,000,000 shares authorized,174,581,742 shares issued and outstanding (174,418,615 shares at December 31, 2019)</t>
        </is>
      </c>
      <c r="B24" s="5" t="n">
        <v>17458</v>
      </c>
      <c r="C24" s="5" t="n">
        <v>17442</v>
      </c>
    </row>
    <row r="25">
      <c r="A25" s="3" t="inlineStr">
        <is>
          <t>Paid-in capital</t>
        </is>
      </c>
      <c r="B25" s="5" t="n">
        <v>5707101</v>
      </c>
      <c r="C25" s="5" t="n">
        <v>5710934</v>
      </c>
    </row>
    <row r="26">
      <c r="A26" s="3" t="inlineStr">
        <is>
          <t>Accumulated deficit</t>
        </is>
      </c>
      <c r="B26" s="5" t="n">
        <v>-914791</v>
      </c>
      <c r="C26" s="5" t="n">
        <v>-665575</v>
      </c>
    </row>
    <row r="27">
      <c r="A27" s="3" t="inlineStr">
        <is>
          <t>Accumulated other comprehensive loss</t>
        </is>
      </c>
      <c r="B27" s="5" t="n">
        <v>-43401</v>
      </c>
      <c r="C27" s="5" t="n">
        <v>-64890</v>
      </c>
    </row>
    <row r="28">
      <c r="A28" s="3" t="inlineStr">
        <is>
          <t>Total Public Storage shareholders’ equity</t>
        </is>
      </c>
      <c r="B28" s="5" t="n">
        <v>8558867</v>
      </c>
      <c r="C28" s="5" t="n">
        <v>9062911</v>
      </c>
    </row>
    <row r="29">
      <c r="A29" s="3" t="inlineStr">
        <is>
          <t>Noncontrolling interests</t>
        </is>
      </c>
      <c r="B29" s="5" t="n">
        <v>18032</v>
      </c>
      <c r="C29" s="5" t="n">
        <v>16756</v>
      </c>
    </row>
    <row r="30">
      <c r="A30" s="3" t="inlineStr">
        <is>
          <t>Total equity</t>
        </is>
      </c>
      <c r="B30" s="5" t="n">
        <v>8576899</v>
      </c>
      <c r="C30" s="5" t="n">
        <v>9079667</v>
      </c>
    </row>
    <row r="31">
      <c r="A31" s="3" t="inlineStr">
        <is>
          <t>Total liabilities and equity</t>
        </is>
      </c>
      <c r="B31" s="4" t="n">
        <v>11816546</v>
      </c>
      <c r="C31" s="4" t="n">
        <v>11365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 And Guidance</t>
        </is>
      </c>
      <c r="B1" s="2" t="inlineStr">
        <is>
          <t>12 Months Ended</t>
        </is>
      </c>
    </row>
    <row r="2">
      <c r="B2" s="2" t="inlineStr">
        <is>
          <t>Dec. 31, 2020</t>
        </is>
      </c>
    </row>
    <row r="3">
      <c r="A3" s="6" t="inlineStr">
        <is>
          <t>Recent Accounting Pronouncements And Guidance [Abstract]</t>
        </is>
      </c>
    </row>
    <row r="4">
      <c r="A4" s="3" t="inlineStr">
        <is>
          <t>Recent Accounting Pronouncements And Guidance</t>
        </is>
      </c>
      <c r="B4" s="3" t="inlineStr">
        <is>
          <t>12. Recent Accounting Pronouncements and Guidance In February 2016, the FASB issued ASU 2016-02, Leases, which amends the existing accounting standards for lease accounting, including requiring lessees to recognize most leases on their balance sheets and making targeted changes to lessor accounting. The new standard requires a modified-retrospective approach to adoption and became effective for interim and annual periods beginning on January 1, 2019. In July 2018, the FASB further amended this standard to allow for a new transition method that offers the option to use the effective date as the date of initial application and not adjust the comparative-period financial information. We adopted the new standard effective January 1, 2019, using the new transition method, recording a total of $ 38.7 million in right of use assets, reflected in other assets, and substantially the same amount in lease liabilities, reflected in accrued and other liabilities, for leases where we are the lessee (principally ground leases and office leases) . We also reclassified related intangible assets totaling $ 5.6 million to other assets. The lease liabilities are recognized based on the present value of the remaining lease payments for each operating lease using each respective remaining lease term and a corresponding estimated incremental borrowing rate. We estimated the incremental borrowing rate primarily by reference to average yield spread on debt issuances by companies of a similar credit rating as us, and the treasury yields as of January 1, 2019. We had no material amount of leases covered by the standard where we are the lessor (principally our storage leases) because substantially all of such leases are month to month. For leases where we are the lessee or the lessor, we applied (i) the package of practical expedients to not reassess prior conclusions related to contracts that are or that contain leases, lease classification and initial direct costs, (ii) the hindsight practical expedient to determine the lease term and in assessing impairment of the right of use assets, and (iii) the easement practical expedient to not assess whether existing or expired land easements that were not previously accounted for as leases under ASC 840 are or contain a lease under this new standard. In addition, for leases where we are the lessee, we also elected to (a) not apply the new standard to our leases with an original term of 12 months or less, and (b) not separate lease and associated non-lease compon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bstract]</t>
        </is>
      </c>
    </row>
    <row r="4">
      <c r="A4" s="3" t="inlineStr">
        <is>
          <t>Commitments And Contingencies</t>
        </is>
      </c>
      <c r="B4" s="3" t="inlineStr">
        <is>
          <t>13.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 2.0 million per occurrence. Our annual deductible for property loss is $ 25.0 million per occurrence. This deductible decreases to $ 5.0 million once we reach $ 35.0 million in aggregate losses for occurrences that exceed $ 5.0 million. Insurance carriers’ aggregate limits on these policies of $ 75.0 million for property losses and $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 5,000 per storage unit. We reinsure all risks in this program, but purchase insurance to cover this exposure for a limit of $ 15.0 million for losses in excess of $ 5.0 million per occurrence. We are subject to licensing requirements and regulations in several states. Customers participate in the program at their option. At December 31, 2020, there were approximately 990,000 certificates held by our self-storage customers, representing aggregate coverage of approximately $ 3.9 billion. Construction Commitments We have construction commitments representing future expected payments for construction under contract totaling $ 105.0 million at December 31, 2020. We expect to pay approximately $ 95.2 million in 2021 and $ 9.8 million in 2022 for these construction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14. Subsequent Events Subsequent to December 31, 2020, we acquired or were under contract to acquire 40 self-storage facilities across 18 states with 3.5 million net rentable square feet, for $ 580.1 million. On January 19, 2021, we completed a public offering of $ 500 million aggregate principal amount of senior notes bearing interest at an annual rate of 0.875 % and maturing on February 15, 2026 . Interest on the senior notes is payable semi-annually, commencing August 15, 2021. In connection with the offering, we incurred a total of $ 3.8 million in costs. On January 20, 2021, we redeemed our 5.4 % Series B Preferred Shares, at par, for a total of $ 300 million in cash before payment of accrued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6" t="inlineStr">
        <is>
          <t>Schedule III - Real Estate And Accumulated Depreciation [Abstract]</t>
        </is>
      </c>
    </row>
    <row r="4">
      <c r="A4" s="3" t="inlineStr">
        <is>
          <t>Schedule III - Real Estate And Accumulated Depreciation</t>
        </is>
      </c>
      <c r="B4" s="3" t="inlineStr">
        <is>
          <t xml:space="preserve"> Self-storage facilities by market: Los Angeles 225 16,265 455 519,547 942,206 372,709 517,161 1,317,301 1,834,462 798,302 Houston 128 10,665 - 186,526 469,132 237,738 185,847 707,549 893,396 315,349 San Francisco 138 8,980 - 241,791 527,127 223,936 254,541 738,313 992,854 488,482 Dallas/Ft. Worth 124 8,969 - 176,962 437,884 132,768 178,562 569,052 747,614 306,815 Chicago 134 8,581 - 141,683 408,749 132,059 144,520 537,971 682,491 382,269 New York 96 7,011 - 277,121 586,592 205,542 283,458 785,797 1,069,255 455,571 Atlanta 106 7,138 1,713 135,099 361,503 90,812 135,461 451,953 587,414 279,284 Seattle/Tacoma 97 6,790 - 198,063 531,742 110,562 198,710 641,657 840,367 349,944 Miami 96 7,126 - 243,988 522,557 139,116 245,881 659,780 905,661 335,520 Washington DC 91 5,645 - 233,905 406,769 121,226 239,059 522,841 761,900 327,341 Orlando/Daytona 72 4,551 11,589 140,411 253,375 59,516 145,892 307,410 453,302 166,849 Denver 64 4,740 8,925 99,547 247,641 98,240 100,268 345,160 445,428 156,803 Charlotte 56 4,360 - 80,253 205,370 79,349 88,116 276,856 364,972 131,456 Minneapolis/St. Paul 61 4,721 2,174 115,112 266,840 93,719 115,277 360,394 475,671 131,684 Tampa 57 3,878 - 93,022 204,543 49,349 95,784 251,130 346,914 132,562 Philadelphia 61 4,004 - 56,991 224,104 58,839 56,012 283,922 339,934 167,192 West Palm Beach 46 3,545 - 156,788 221,479 67,459 157,496 288,230 445,726 133,996 Detroit 47 3,350 - 66,861 213,857 39,152 67,711 252,159 319,870 120,220 Phoenix 42 2,871 - 68,515 213,718 28,224 68,506 241,951 310,457 112,212 Austin 35 2,762 - 65,542 149,481 44,821 67,564 192,280 259,844 91,292 Portland 45 2,426 - 54,370 150,634 28,158 55,028 178,134 233,162 107,422 Sacramento 34 1,959 - 25,141 69,409 31,275 25,625 100,200 125,825 80,386 Raleigh 28 1,975 - 50,348 99,583 38,677 51,337 137,271 188,608 66,430 San Diego 22 2,037 - 73,713 137,796 42,682 76,223 177,968 254,191 93,801 San Antonio 28 1,791 - 27,566 76,028 27,655 27,524 103,725 131,249 70,033 Norfolk 36 2,215 - 47,728 128,986 25,014 46,843 154,885 201,728 70,288 Boston 28 1,964 - 80,843 209,495 29,287 81,409 238,216 319,625 101,407 Columbus 27 2,015 - 44,983 92,001 28,437 45,090 120,331 165,421 48,804 Oklahoma City 23 1,645 - 38,265 73,968 13,775 38,265 87,743 126,008 27,343 Baltimore 24 1,588 - 28,396 92,861 20,559 28,520 113,296 141,816 75,042 Indianapolis 26 1,697 - 31,636 74,206 17,657 32,636 90,863 123,499 48,772 St. Louis 28 1,786 - 22,463 79,356 38,025 23,106 116,738 139,844 66,546 Kansas City 25 1,647 - 14,567 56,147 35,619 14,767 91,566 106,333 62,368 Columbia 23 1,345 - 20,169 57,131 22,005 20,928 78,377 99,305 38,966 Las Vegas 21 1,355 - 25,038 68,513 11,362 24,287 80,626 104,913 50,563 Milwaukee 15 964 374 13,189 32,071 10,281 13,158 42,383 55,541 34,617 Cincinnati 18 1,051 - 17,135 46,739 23,150 17,053 69,971 87,024 32,167 Louisville 15 916 - 23,563 46,108 7,935 23,562 54,044 77,606 16,253 Jacksonville 14 841 - 11,252 27,714 12,056 11,301 39,721 51,022 33,917 Nashville/Bowling Green 17 1,108 - 18,787 35,425 30,785 18,785 66,212 84,997 31,221 Honolulu 11 807 - 54,184 106,299 14,098 55,101 119,480 174,581 68,300 Greensboro 14 845 - 13,413 35,326 13,992 15,502 47,229 62,731 27,695 Colorado Springs 14 992 - 10,588 38,237 22,564 10,585 60,804 71,389 30,357 Chattanooga 10 697 - 6,569 26,045 7,651 6,371 33,894 40,265 16,037 Hartford/New Haven 11 693 - 6,778 19,959 22,327 8,443 40,621 49,064 33,355 Savannah 12 700 - 33,094 42,465 4,118 31,766 47,911 79,677 18,038 Charleston 14 950 - 16,947 56,793 17,984 17,923 73,801 91,724 26,832 Fort Myers/Naples 11 861 - 23,298 56,012 5,537 23,533 61,314 84,847 19,964 New Orleans 9 627 - 9,205 30,832 6,667 9,373 37,331 46,704 26,365 Greensville/Spartanburg/Asheville 11 622 - 9,036 20,767 10,334 9,965 30,172 40,137 21,772 Reno 7 559 - 5,487 18,704 4,163 5,487 22,867 28,354 12,925 Birmingham 15 606 - 6,316 25,567 13,578 6,204 39,257 45,461 28,113 Salt Lake City 9 566 - 10,316 19,515 4,977 9,965 24,843 34,808 15,204 Memphis 11 645 - 19,581 29,852 9,551 20,934 38,050 58,984 21,854 Buffalo/Rochester 9 462 - 6,785 17,954 3,980 6,783 21,936 28,719 14,492 Richmond 13 650 - 18,092 40,160 5,948 17,897 46,303 64,200 20,124 Tucson 7 439 - 9,403 25,491 5,868 9,884 30,878 40,762 20,371 Cleveland/Akron 7 434 - 4,070 16,139 5,538 4,463 21,284 25,747 12,947 Wichita 7 433 - 2,017 6,691 7,350 2,130 13,928 16,058 12,067 Mobile 11 529 - 8,915 25,223 5,077 8,742 30,473 39,215 14,061 Omaha 5 430 - 8,261 23,709 3,456 8,261 27,165 35,426 4,505 Monterey/Salinas 7 329 - 8,465 24,151 4,307 8,455 28,468 36,923 22,179 Palm Springs 3 242 - 8,309 18,065 1,387 8,309 19,452 27,761 11,193 Evansville 5 326 - 2,340 14,316 1,333 2,312 15,677 17,989 4,248 Dayton 5 284 - 1,074 8,975 4,850 1,073 13,826 14,899 7,522 Augusta 7 392 - 6,213 15,979 4,081 6,213 20,060 26,273 6,765 Fort Wayne 3 168 - 349 3,594 3,194 349 6,788 7,137 5,882 Providence 3 155 - 995 11,206 3,008 995 14,214 15,209 6,866 Huntsville/Decatur 5 298 - 9,161 13,481 3,051 9,108 16,585 25,693 6,089 Shreveport 2 150 - 817 3,030 2,301 741 5,407 6,148 4,851 Springfield/Holyoke 2 144 - 1,428 3,380 1,910 1,427 5,291 6,718 4,913 Rochester 2 99 - 1,047 2,246 2,107 980 4,420 5,400 4,098 Santa Barbara 2 98 - 5,733 9,106 468 5,733 9,574 15,307 5,797 Topeka 2 94 - 225 1,419 2,090 225 3,509 3,734 3,081 Lansing 2 88 - 556 2,882 936 556 3,818 4,374 2,428 Roanoke 3 159 - 2,147 13,801 908 2,147 14,709 16,856 3,141 Flint 1 56 - 543 3,068 260 542 3,329 3,871 1,967 Joplin 1 56 - 264 904 1,014 264 1,918 2,182 1,626 Syracuse 1 55 - 545 1,279 846 545 2,125 2,670 2,032 Modesto/Fresno/Stockton 1 33 - 44 206 983 193 1,040 1,233 862 Commercial and non-operating real estate - 13,796 21,761 42,591 14,836 63,312 78,148 41,728 2,548 175,050 $ 25,230 $ 4,313,285 $ 9,903,429 $ 3,155,913 $ 4,375,588 $ 12,997,039 $ 17,372,627 $ 7,152,135 Note: Buildings and improvements are depreciated on a straight-line basis over estimated useful lives ranging generally between 5 to 25 years. In addition, disclosures of the number and square footage of our facilities are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0</t>
        </is>
      </c>
    </row>
    <row r="3">
      <c r="A3" s="6" t="inlineStr">
        <is>
          <t>Summary Of Significant Accounting Policies [Abstract]</t>
        </is>
      </c>
    </row>
    <row r="4">
      <c r="A4" s="3" t="inlineStr">
        <is>
          <t>Basis of Presentation</t>
        </is>
      </c>
      <c r="B4" s="3" t="inlineStr">
        <is>
          <t xml:space="preserve">Basis of Presentation The financial statements are presented on an accrual basis in accordance with U.S. generally accepted accounting principles (“GAAP”) as defined in the Financial Accounting Standards Board Accounting Standards Codification (the “Codification”). Certain amounts previously reported in our December 31, 2019 and 2018 financial statements have been reclassified to conform to the December 31, 2020 presentation, including revenues from our third party management activities of $ 8.3 million and $ 5.2 million for the years ended December 31, 2019 and 2018, respectively, previously reported within interest and other income; and cost of operations from our third party management activities of $ 6.5 million and $ 3.4 million for the years ended December 31, 2019 and 2018, respectively, previously reported within interest and other income. This reclassification had no impact on the our balance sheet, statements of comprehensive income, statements of equity, or cash flows as of and for the year ended December 31, 2019 and for the year ended 2018. Additionally, we revised our prior period financial statements to correct the presentation of share-based compensation expense between general and administrative expense and self-storage cost of operations. As a result, we revised our statements of income for the years ended December 31, 2019 and 2018 with an increase in self-storage cost of operations of $ 9.8 million and $ 14.0 million, respectively, and a corresponding decrease to general and administrative expenses. This immaterial correction had no impact on our total expenses or net income. The correction also had no impact on our balance sheet, statements of comprehensive income, statements of equity, or cash flows as of and for the year ended December 31, 2019 and for the year ended 2018. </t>
        </is>
      </c>
    </row>
    <row r="5">
      <c r="A5" s="3" t="inlineStr">
        <is>
          <t>Consolidation and Equity Method of Accounting</t>
        </is>
      </c>
      <c r="B5" s="3" t="inlineStr">
        <is>
          <t>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When we begin consolidating an entity, we reflect our preexisting equity interest at book value. All changes in consolidation status are reflected prospectively. Collectively, at December 31, 2020, the Company and the Subsidiaries own 2,548 self-storage facilities and four commercial facilities in the U.S. At December 31, 2020, the Unconsolidated Real Estate Entities are comprised of PSB and Shurgard.</t>
        </is>
      </c>
    </row>
    <row r="6">
      <c r="A6" s="3" t="inlineStr">
        <is>
          <t>Use of Estimates</t>
        </is>
      </c>
      <c r="B6" s="3" t="inlineStr">
        <is>
          <t>Use of Estimates The financial statements and accompanying notes reflect our estimates and assumptions. Actual results could differ from those estimates and assumptions.</t>
        </is>
      </c>
    </row>
    <row r="7">
      <c r="A7" s="3" t="inlineStr">
        <is>
          <t>Income Taxes</t>
        </is>
      </c>
      <c r="B7" s="3" t="inlineStr">
        <is>
          <t>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20, we had no tax benefits that were not recognized.</t>
        </is>
      </c>
    </row>
    <row r="8">
      <c r="A8" s="3" t="inlineStr">
        <is>
          <t>Real Estate Facilities</t>
        </is>
      </c>
      <c r="B8" s="3" t="inlineStr">
        <is>
          <t xml:space="preserve">Real Estate Facilities Real estate facilities are recorded at cost. We capitalize all costs incurred to acquire, develop, construct, renovate and improve facilities, including interest and property taxes incurred during the construction period.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t>
        </is>
      </c>
    </row>
    <row r="9">
      <c r="A9" s="3" t="inlineStr">
        <is>
          <t>Other Assets</t>
        </is>
      </c>
      <c r="B9" s="3" t="inlineStr">
        <is>
          <t xml:space="preserve">Other Assets Other assets primarily consist of rents receivable from our tenants (net of an allowance for uncollectible amounts), prepaid expenses, restricted cash and right-to-use assets. At December 31, 2019, other assets included notes receivable which were amortized on the effective interest method with book value of $ 4.4 million at the time they were repaid during 2020, at their respective $ 7.5 million contractual note balance. The $ 3.1 million excess proceeds were recorded as interest and other income in 2020. </t>
        </is>
      </c>
    </row>
    <row r="10">
      <c r="A10" s="3" t="inlineStr">
        <is>
          <t>Accrued and Other Liabilities</t>
        </is>
      </c>
      <c r="B10" s="3" t="inlineStr">
        <is>
          <t xml:space="preserve">Accrued and Other Liabilities Accrued and other liabilities consist primarily of rents prepaid by our tenants, trade payables, property tax accruals, accrued payroll, accrued tenant reinsurance losses, lease liabilities, and contingent loss accruals when probable and estimable. We believe the fair value of our accrued and other liabilities approximates book value, due primarily to the short period until repayment. We disclose the nature of significant unaccrued losses that are reasonably possible of occurring and, if estimable, a range of exposure. </t>
        </is>
      </c>
    </row>
    <row r="11">
      <c r="A11" s="3" t="inlineStr">
        <is>
          <t>Cash Equivalents, Restricted Cash, Marketable Securities and Other Financial Instruments</t>
        </is>
      </c>
      <c r="B11" s="3" t="inlineStr">
        <is>
          <t>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t>
        </is>
      </c>
    </row>
    <row r="12">
      <c r="A12" s="3" t="inlineStr">
        <is>
          <t>Fair Value</t>
        </is>
      </c>
      <c r="B12" s="3" t="inlineStr">
        <is>
          <t xml:space="preserve">Fair Value As used herein, the term “fair value” is the price that would be received to sell an asset or paid to transfer a liability in an orderly transaction between market participants. Because our estimates of fair value involve considerable judgment, including determination of the factors that market participants would consider in negotiating exchange values, such estimates may be limited in their ability to reflect what would actually be realized in an actual market exchange. We estimate the fair value of our cash and equivalents, marketable securities, other assets, debt, and other liabilities by discounting the related future cash flows at a rate based upon quoted interest rates for securities that have similar characteristics such as credit quality and time to maturity. Such quoted interest rates are referred to generally as “Level 2” inputs. We use significant judgment to estimate fair values of investments in real estate, goodwill, and other intangible assets. In estimating their values, we consider significant unobservable inputs such as market prices of land, market capitalization rates, expected returns, earnings multiples, projected levels of earnings, costs of construction, and functional depreciation. These inputs are referred to generally as “Level 3” inputs. </t>
        </is>
      </c>
    </row>
    <row r="13">
      <c r="A13" s="3" t="inlineStr">
        <is>
          <t>Currency and Credit Risk</t>
        </is>
      </c>
      <c r="B13" s="3" t="inlineStr">
        <is>
          <t>Currency and Credit Risk Financial instruments that are exposed to credit risk consist primarily of cash and equivalents, certain portions of other assets including rents receivable from our tenants (net of an allowance for uncollectible receivables based upon expected losses in the portfolio) and restricted cash. Cash equivalents we invest in are either money market funds with a rating of at least AAA by Standard &amp; Poor’s, commercial paper that is rated A1 by Standard &amp; Poor’s or deposits with highly rated commercial banks. At December 31, 2020, due primarily to our investment in Shurgard (Note 4) and our notes payable denominated in Euros (Note 6), our operating results and financial position are affected by fluctuations in currency exchange rates between the Euro, and to a lesser extent, other European currencies, against the U.S. Dollar.</t>
        </is>
      </c>
    </row>
    <row r="14">
      <c r="A14" s="3" t="inlineStr">
        <is>
          <t>Goodwill and Other Intangible Assets</t>
        </is>
      </c>
      <c r="B14" s="3" t="inlineStr">
        <is>
          <t>Goodwill and Other Intangible Assets Intangible assets are comprised of goodwill, the “Shurgard” trade name, and finite-lived assets. Goodwill totaled $ 174.6 million at December 31, 2020 and 2019. The “Shurgard” trade name, which is used by Shurgard pursuant to a fee-based licensing agreement, has a book value of $ 18.8 million at December 31, 2020 and 2019. Goodwill and the “Shurgard” trade name have indefinite lives and are not amortized. Our finite-lived assets are comprised primarily of (i) acquired customers in place amortized relative to the benefit of the customers in place, with such amortization reflected as depreciation and amortization expense on our income statement and (ii) property tax abatements amortized relative to the reduction in property tax paid, with such amortization reflected as self-storage cost of operations on our income statement. At December 31, 2020, these intangibles had a net book value of $ 11.3 million ($ 12.5 million at December 31, 2019). Accumulated amortization totaled $ 27.3 million at December 31, 2020 ($ 27.5 million at December 31, 2019), and amortization expense of $ 16.1 million, $ 16.8 million and $ 16.6 million was recorded in 2020, 2019 and 2018, respectively. The estimated future amortization expense for our finite-lived intangible assets at December 31, 2020 is approximately $ 11.9 million in 2021, $ 2.6 million in 2022 and $ 5.6 million thereafter. During 2020, 2019 and 2018, intangibles increased $ 14.9 million, $ 18.5 million and $ 11.6 million, respectively, in connection with the acquisition of self-storage facilities (Note 3).</t>
        </is>
      </c>
    </row>
    <row r="15">
      <c r="A15" s="3" t="inlineStr">
        <is>
          <t>Evaluation of Asset Impairment</t>
        </is>
      </c>
      <c r="B15" s="3" t="inlineStr">
        <is>
          <t>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t>
        </is>
      </c>
    </row>
    <row r="16">
      <c r="A16" s="3" t="inlineStr">
        <is>
          <t>Revenue and Expense Recognition</t>
        </is>
      </c>
      <c r="B16" s="3" t="inlineStr">
        <is>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t>
        </is>
      </c>
    </row>
    <row r="17">
      <c r="A17" s="3" t="inlineStr">
        <is>
          <t>Foreign Currency Exchange Translation</t>
        </is>
      </c>
      <c r="B17" s="3" t="inlineStr">
        <is>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226 U.S. Dollars per Euro at December 31, 2020 ( 1.122 at December 31, 2019), and average exchange rates of 1.141 , 1.120 and 1.181 for the years ended December 31, 2020, 2019 and 2018, respectively. Cumulative translation adjustments, to the extent not included in cumulative net income, are included in equity as a component of accumulated other comprehensive income (loss). </t>
        </is>
      </c>
    </row>
    <row r="18">
      <c r="A18" s="3" t="inlineStr">
        <is>
          <t>Comprehensive Income</t>
        </is>
      </c>
      <c r="B18" s="3" t="inlineStr">
        <is>
          <t>Comprehensive Income Total comprehensive income represents net income, adjusted for changes in other comprehensive income (loss) for the applicable period, which are comprised primarily of foreign currency exchange gains and losses on our investment in Shurgard.</t>
        </is>
      </c>
    </row>
    <row r="19">
      <c r="A19" s="3" t="inlineStr">
        <is>
          <t>Recent Accounting Pronouncements And Guidance</t>
        </is>
      </c>
      <c r="B19" s="3" t="inlineStr">
        <is>
          <t>Recent Accounting Pronouncements and Guidance In November 2018, the FASB issued ASU 2018- 19, "Codification Improvements to Topic 326, Financial Instruments - Credit Losses," which clarified that credit losses with respect to receivables arising from operating leases are to be evaluated within the scope of the leasing standard (ASU 2016-02), rather than within the scope of ASU 2016-13, “Financial Instruments – Credit Losses (Topic 326): Measurement of Credit Losses on Financial Instruments.” We adopted this new standard on its effective date for us of January 1, 2020, which did not have a material impact on our consolidated financial statements.</t>
        </is>
      </c>
    </row>
    <row r="20">
      <c r="A20" s="3" t="inlineStr">
        <is>
          <t>Net Income Per Common Share</t>
        </is>
      </c>
      <c r="B20" s="3" t="inlineStr">
        <is>
          <t>Net Income per Common Share Net income is allocated to (i) noncontrolling interests based upon their share of the net income of the Subsidiaries and (ii) preferred shareholders, to the extent redemption cost exceeds the related original net issuance proceeds (an “EITF D-42 allocation”), with the remaining net income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Note 10). The following table reconciles from basic to diluted common shares outstanding (amounts in thousands): For the Years Ended December 31, 2020 2019 2018 Weighted average common shares and equivalents outstanding: Basic weighted average common shares outstanding 174,494 174,287 173,969 Net effect of dilutive stock options - based on treasury stock method 148 243 328 Diluted weighted average common shares outstanding 174,642 174,530 174,2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 [Abstract]</t>
        </is>
      </c>
    </row>
    <row r="4">
      <c r="A4" s="3" t="inlineStr">
        <is>
          <t>Net Income Per Common Share</t>
        </is>
      </c>
      <c r="B4" s="3" t="inlineStr">
        <is>
          <t xml:space="preserve"> For the Years Ended December 31, 2020 2019 2018 Weighted average common shares and equivalents outstanding: Basic weighted average common shares outstanding 174,494 174,287 173,969 Net effect of dilutive stock options - based on treasury stock method 148 243 328 Diluted weighted average common shares outstanding 174,642 174,530 174,2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12 Months Ended</t>
        </is>
      </c>
    </row>
    <row r="2">
      <c r="B2" s="2" t="inlineStr">
        <is>
          <t>Dec. 31, 2020</t>
        </is>
      </c>
    </row>
    <row r="3">
      <c r="A3" s="6" t="inlineStr">
        <is>
          <t>Real Estate Facilities [Abstract]</t>
        </is>
      </c>
    </row>
    <row r="4">
      <c r="A4" s="3" t="inlineStr">
        <is>
          <t>Schedule Of Real Estate Activities</t>
        </is>
      </c>
      <c r="B4" s="3" t="inlineStr">
        <is>
          <t xml:space="preserve"> For the Years Ended 2020 2019 2018 (Amounts in thousands) Operating facilities, at cost: Beginning balance $ 16,289,146 $ 15,296,844 $ 14,665,989 Capital expenditures to maintain real estate facilities 163,834 192,539 139,397 Acquisitions 781,219 421,097 169,436 Dispositions ( 303 ) ( 426 ) ( 25,633 ) Developed or expanded facilities opened for operation 138,731 379,092 348,270 Impact of foreign exchange rate changes - - ( 615 ) Ending balance 17,372,627 16,289,146 15,296,844 Accumulated depreciation: Beginning balance ( 6,623,475 ) ( 6,140,072 ) ( 5,700,331 ) Depreciation expense ( 528,660 ) ( 483,408 ) ( 457,029 ) Dispositions - 5 16,876 Impact of foreign exchange rate changes - - 412 Ending balance ( 7,152,135 ) ( 6,623,475 ) ( 6,140,072 ) Construction in process: Beginning balance 141,934 285,339 264,441 Costs incurred to develop and expand real estate facilities 188,102 235,687 362,397 Write-off of cancelled projects ( 3,226 ) - - Developed or expanded facilities opened for operation ( 138,731 ) ( 379,092 ) ( 348,270 ) Dispositions - - ( 2,698 ) Transfer from other assets - - 9,469 Ending balance 188,079 141,934 285,339 Total real estate facilities at December 31, $ 10,408,571 $ 9,807,605 $ 9,442,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12 Months Ended</t>
        </is>
      </c>
    </row>
    <row r="2">
      <c r="B2" s="2" t="inlineStr">
        <is>
          <t>Dec. 31, 2020</t>
        </is>
      </c>
    </row>
    <row r="3">
      <c r="A3" s="6" t="inlineStr">
        <is>
          <t>Investments In Unconsolidated Real Estate Entities [Abstract]</t>
        </is>
      </c>
    </row>
    <row r="4">
      <c r="A4" s="3" t="inlineStr">
        <is>
          <t>Schedule Of Investments In Real Estate Entities And Equity In Earnings Of Real Estate Entities</t>
        </is>
      </c>
      <c r="B4" s="3" t="inlineStr">
        <is>
          <t xml:space="preserve"> Investments in Unconsolidated Real Estate Equity in Earnings of Unconsolidated Real Estate Entities at December 31, Entities for the Year Ended December 31, 2020 2019 2020 2019 2018 PSB $ 431,963 $ 427,875 $ 64,835 $ 54,090 $ 89,362 Shurgard 341,083 339,941 15,662 15,457 14,133 Total $ 773,046 $ 767,816 $ 80,497 $ 69,547 $ 103,4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0</t>
        </is>
      </c>
    </row>
    <row r="3">
      <c r="A3" s="6" t="inlineStr">
        <is>
          <t>Notes Payable [Abstract]</t>
        </is>
      </c>
    </row>
    <row r="4">
      <c r="A4" s="3" t="inlineStr">
        <is>
          <t>Notes Payable</t>
        </is>
      </c>
      <c r="B4" s="3" t="inlineStr">
        <is>
          <t xml:space="preserve"> Amounts at December 31, 2020 Coupon Effective Unamortized Book Fair Rate Rate Principal Costs Value Value ($ amounts in thousands) U.S. Dollar Denominated Unsecured Debt Notes due September 15, 2022 2.370 % 2.483 % $ 500,000 $ ( 891 ) $ 499,109 $ 517,419 Notes due September 15, 2027 3.094 % 3.218 % 500,000 ( 3,548 ) 496,452 560,833 Notes due May 1, 2029 3.385 % 3.459 % 500,000 ( 2,567 ) 497,433 574,833 1,500,000 ( 7,006 ) 1,492,994 1,653,085 Euro Denominated Unsecured Debt Notes due April 12, 2024 1.540 % 1.540 % 122,646 - 122,646 129,192 Notes due November 3, 2025 2.175 % 2.175 % 296,821 - 296,821 323,552 Notes due January 24, 2032 0.875 % 0.978 % 613,232 ( 5,931 ) 607,301 634,389 1,032,699 ( 5,931 ) 1,026,768 1,087,133 Mortgage Debt , secured by 27 real estate facilities with a net book value of $ 102.1 million 3.962 % 3.947 % 25,230 - 25,230 26,958 $ 2,557,929 $ ( 12,937 ) $ 2,544,992 $ 2,767,176 Amounts at December 31, 2019 Book Fair Value Value ($ amounts in thousands) U.S. Dollar Denominated Unsecured Debt Notes due September 15, 2022 $ 498,581 $ 505,639 Notes due September 15, 2027 495,924 520,694 Notes due May 1, 2029 497,124 531,911 1,491,629 1,558,244 Euro Denominated Unsecured Debt Notes due April 12, 2024 112,156 115,932 Notes due November 3, 2025 271,433 298,398 Notes due January 24, 2032 - - 383,589 414,330 Mortgage Debt 27,275 28,506 $ 1,902,493 $ 2,001,080 </t>
        </is>
      </c>
    </row>
    <row r="5">
      <c r="A5" s="3" t="inlineStr">
        <is>
          <t>Maturities Of Notes Payable</t>
        </is>
      </c>
      <c r="B5" s="3" t="inlineStr">
        <is>
          <t xml:space="preserve"> Unsecured Mortgage Debt Debt Total 2021 $ - $ 1,851 $ 1,851 2022 500,000 2,574 502,574 2023 - 19,219 19,219 2024 122,646 124 122,770 2025 296,821 131 296,952 Thereafter 1,613,232 1,331 1,614,563 $ 2,532,699 $ 25,230 $ 2,557,929 Weighted average effective rate 2.4 % 3.9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0</t>
        </is>
      </c>
    </row>
    <row r="3">
      <c r="A3" s="6" t="inlineStr">
        <is>
          <t>Shareholders’ Equity [Abstract]</t>
        </is>
      </c>
    </row>
    <row r="4">
      <c r="A4" s="3" t="inlineStr">
        <is>
          <t>Preferred Shares Outstanding</t>
        </is>
      </c>
      <c r="B4" s="3" t="inlineStr">
        <is>
          <t xml:space="preserve"> At December 31, 2020 At December 31, 2019 Series Earliest Redemption Date Dividend Rate Shares Outstanding Liquidation Preference Shares Outstanding Liquidation Preference (Dollar amounts in thousands) Series V 9/20/2017 5.375 % - $ - 19,800 $ 495,000 Series W 1/16/2018 5.200 % - - 20,000 500,000 Series X 3/13/2018 5.200 % - - 9,000 225,000 Series B 1/20/2021 5.400 % - - 12,000 300,000 Series C 5/17/2021 5.125 % 8,000 200,000 8,000 200,000 Series D 7/20/2021 4.950 % 13,000 325,000 13,000 325,000 Series E 10/14/2021 4.900 % 14,000 350,000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 - Series M 8/14/2025 4.125 % 9,200 230,000 - - Series N 10/6/2025 3.875 % 11,300 282,500 - - Series O 11/17/2025 3.900 % 6,800 170,000 - - Total Preferred Shares 151,700 $ 3,792,500 162,600 $ 4,065,000</t>
        </is>
      </c>
    </row>
    <row r="5">
      <c r="A5" s="3" t="inlineStr">
        <is>
          <t>Schedule Of Issuance And Repurchases Of Common Shares</t>
        </is>
      </c>
      <c r="B5" s="3" t="inlineStr">
        <is>
          <t xml:space="preserve"> 2020 2019 2018 Shares Amount Shares Amount Shares Amount Employee stock-based compensation and exercise of stock options (Note 10) 163,127 $ 12,664 287,734 $ 33,564 277,511 $ 12,525 </t>
        </is>
      </c>
    </row>
    <row r="6">
      <c r="A6" s="3" t="inlineStr">
        <is>
          <t>Schedule Of Distribution Classification</t>
        </is>
      </c>
      <c r="B6" s="3" t="inlineStr">
        <is>
          <t xml:space="preserve"> 2020 (unaudited) 1st Quarter 2nd Quarter 3rd Quarter 4th Quarter Ordinary Income 100.00 % 100.00 % 100.00 % 100.00 % Long-Term Capital Gain 0.00 % 0.00 % 0.00 % 0.00 % Total 100.00 % 100.00 % 100.00 % 1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6" t="inlineStr">
        <is>
          <t>Balance Sheets [Abstract]</t>
        </is>
      </c>
    </row>
    <row r="3">
      <c r="A3" s="3" t="inlineStr">
        <is>
          <t>Preferred stock, par value</t>
        </is>
      </c>
      <c r="B3" s="7" t="n">
        <v>0.01</v>
      </c>
      <c r="C3" s="7" t="n">
        <v>0.01</v>
      </c>
    </row>
    <row r="4">
      <c r="A4" s="3" t="inlineStr">
        <is>
          <t>Preferred stock, shares authorized</t>
        </is>
      </c>
      <c r="B4" s="5" t="n">
        <v>100000000</v>
      </c>
      <c r="C4" s="5" t="n">
        <v>100000000</v>
      </c>
    </row>
    <row r="5">
      <c r="A5" s="3" t="inlineStr">
        <is>
          <t>Preferred stock, shares issued</t>
        </is>
      </c>
      <c r="B5" s="5" t="n">
        <v>151700</v>
      </c>
      <c r="C5" s="5" t="n">
        <v>162600</v>
      </c>
    </row>
    <row r="6">
      <c r="A6" s="3" t="inlineStr">
        <is>
          <t>Preferred stock, shares outstanding</t>
        </is>
      </c>
      <c r="B6" s="5" t="n">
        <v>151700</v>
      </c>
      <c r="C6" s="5" t="n">
        <v>162600</v>
      </c>
    </row>
    <row r="7">
      <c r="A7" s="3" t="inlineStr">
        <is>
          <t>Common stock, par value</t>
        </is>
      </c>
      <c r="B7" s="7" t="n">
        <v>0.1</v>
      </c>
      <c r="C7" s="7" t="n">
        <v>0.1</v>
      </c>
    </row>
    <row r="8">
      <c r="A8" s="3" t="inlineStr">
        <is>
          <t>Common stock, shares authorized</t>
        </is>
      </c>
      <c r="B8" s="5" t="n">
        <v>650000000</v>
      </c>
      <c r="C8" s="5" t="n">
        <v>650000000</v>
      </c>
    </row>
    <row r="9">
      <c r="A9" s="3" t="inlineStr">
        <is>
          <t>Common stock, shares issued</t>
        </is>
      </c>
      <c r="B9" s="5" t="n">
        <v>174581742</v>
      </c>
      <c r="C9" s="5" t="n">
        <v>174418615</v>
      </c>
    </row>
    <row r="10">
      <c r="A10" s="3" t="inlineStr">
        <is>
          <t>Common stock, shares outstanding</t>
        </is>
      </c>
      <c r="B10" s="5" t="n">
        <v>174581742</v>
      </c>
      <c r="C10" s="5" t="n">
        <v>174418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0</t>
        </is>
      </c>
    </row>
    <row r="3">
      <c r="A3" s="6" t="inlineStr">
        <is>
          <t>Share-Based Compensation [Abstract]</t>
        </is>
      </c>
    </row>
    <row r="4">
      <c r="A4" s="3" t="inlineStr">
        <is>
          <t>Share-Based Compensation Options Outstanding Rollforward</t>
        </is>
      </c>
      <c r="B4" s="3" t="inlineStr">
        <is>
          <t xml:space="preserve"> 2020 2019 2018 Weighted Weighted Weighted Average Average Average Number Exercise Number Exercise Number Exercise of Price of Price of Price Options per Share Options per Share Options per Share Options outstanding January 1, 2,339,667 $ 204.53 2,420,922 $ 201.31 2,408,917 $ 192.12 Granted 840,000 226.58 120,000 221.12 200,000 194.29 Exercised ( 71,500 ) 175.16 ( 191,255 ) 174.55 ( 179,995 ) 69.53 Cancelled ( 147,000 ) 222.67 ( 10,000 ) 197.90 ( 8,000 ) 223.50 Options outstanding December 31, 2,961,167 $ 210.59 2,339,667 $ 204.53 2,420,922 $ 201.31 Options exercisable at December 31, 1,585,091 $ 199.54 1,501,667 $ 196.37 1,147,122 $ 178.31 </t>
        </is>
      </c>
    </row>
    <row r="5">
      <c r="A5" s="3" t="inlineStr">
        <is>
          <t>Share-Based Compensation Valuation Assumptions</t>
        </is>
      </c>
      <c r="B5" s="3" t="inlineStr">
        <is>
          <t xml:space="preserve"> 2020 2019 2018 Stock option expense for the year (in 000's) (a) $ 7,613 $ 4,950 $ 17,162 Aggregate exercise date intrinsic value of options exercised during the year (in 000's) $ 3,433 $ 11,848 $ 25,117 Average assumptions used in valuing options with the Black-Scholes method: Expected life of options in years, based upon historical experience 5 5 5 Risk-free interest rate 0.43 % 2.3 % 2.7 % Expected volatility, based upon historical volatility 21.6 % 8.9 % 12.5 % Expected dividend yield 3.8 % 3.6 % 4.1 % Average estimated value of options granted during the year $ 17.79 $ 9.61 $ 13.09 (a) Amounts for 2020 include $ 0.3 million in connection with the Retirement Acceleration. Amounts for 2018 include $ 8.1 million, in connection with the acceleration of amortization on grants discussed above. Of the total expense recorded, $ 2.8 million, $ 2.2 million and $ 2.1 million for 2020, 2019 and 2018, respectively, was allocated to cost of operations, with the remainder allocated to general and administrative expense. </t>
        </is>
      </c>
    </row>
    <row r="6">
      <c r="A6" s="3" t="inlineStr">
        <is>
          <t>Share-Based Compensation Restricted Units Outstanding And Vesting</t>
        </is>
      </c>
      <c r="B6" s="3" t="inlineStr">
        <is>
          <t xml:space="preserve"> 2020 2019 2018 Number of Grant Date Number of Grant Date Number of Grant Date Restricted Aggregate Restricted Aggregate Restricted Aggregate Share Units Fair Value Share Units Fair Value Share Units Fair Value Restricted share units outstanding January 1, 619,150 $ 132,058 717,696 $ 151,212 799,129 $ 166,144 Granted 110,755 24,617 97,140 21,113 138,567 27,733 Vested ( 140,089 ) ( 28,141 ) ( 160,329 ) ( 32,714 ) ( 164,104 ) ( 30,717 ) Forfeited ( 37,028 ) ( 7,964 ) ( 35,357 ) ( 7,553 ) ( 55,896 ) ( 11,948 ) Restricted share units outstanding December 31, 552,788 $ 120,570 619,150 $ 132,058 717,696 $ 151,212 </t>
        </is>
      </c>
    </row>
    <row r="7">
      <c r="A7" s="3" t="inlineStr">
        <is>
          <t>Share-Based Compensation Shares Vesting During Year</t>
        </is>
      </c>
      <c r="B7" s="3" t="inlineStr">
        <is>
          <t xml:space="preserve"> 2020 2019 2018 Amounts for the year (in 000's, except number of shares): Fair value of vested shares on vesting date $ 31,076 $ 33,769 $ 32,317 Cash paid for taxes upon vesting in lieu of issuing common shares $ 10,518 $ 12,162 $ 12,347 Common shares issued upon vesting 91,627 96,479 97,516 Restricted share unit expense (a) $ 26,359 $ 21,662 $ 53,869 (a) Amounts for 2020, 2019 and 2018 include approximately $ 1.3 million, $ 1.2 million and $ 1.1 million, respectively, in employer taxes incurred upon vesting. Amounts for 2020 include $ 5.4 million, in connection with the Retirement Acceleration as discussed above. Amounts for 2018 include $ 22.6 million, in connection with the acceleration of amortization on grants to our CEO and CFO as discussed above. Of the total expense recorded, $ 12.1 million, $ 9.9 million and $ 14.3 million for 2020, 2019 and 2018, respectively, was allocated to cost of operations, with the remainder allocated to general and administrative exp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6" t="inlineStr">
        <is>
          <t>Segment Information [Abstract]</t>
        </is>
      </c>
    </row>
    <row r="4">
      <c r="A4" s="3" t="inlineStr">
        <is>
          <t>Summary Of Segment Information</t>
        </is>
      </c>
      <c r="B4" s="3" t="inlineStr">
        <is>
          <t xml:space="preserve"> For the Years Ended December 31, 2020 2019 2018 Self-Storage Segment Revenue $ 2,721,630 $ 2,684,552 $ 2,597,607 Cost of operations ( 807,543 ) ( 762,416 ) ( 709,739 ) Net operating income 1,914,087 1,922,136 1,887,868 Depreciation and amortization ( 553,257 ) ( 512,918 ) ( 483,646 ) Net income 1,360,830 1,409,218 1,404,222 Ancillary Segment Revenue 193,438 170,556 161,916 Cost of operations ( 59,919 ) ( 50,736 ) ( 47,344 ) Net operating income 133,519 119,820 114,572 Investment in PSB Segment (a) - Equity in earnings of unconsolidated entities 64,835 54,090 89,362 Investment in Shurgard Segment (a) - Equity in earnings of unconsolidated entities 15,662 15,457 14,133 Gain due to Shurgard public offering - - 151,616 Net income from Investment in Shurgard Segment 15,662 15,457 165,749 Total net income allocated to segments 1,574,846 1,598,585 1,773,905 Other items not allocated to segments: General and administrative ( 83,199 ) ( 62,146 ) ( 104,712 ) Interest and other income 22,323 26,683 24,552 Interest expense ( 56,283 ) ( 45,641 ) ( 32,542 ) Foreign currency exchange (loss) gain ( 97,953 ) 7,829 18,117 Gain on sale of real estate 1,493 341 37,903 Net income $ 1,361,227 $ 1,525,651 $ 1,717,223 (a) See Note 4 for a reconciliation of these amounts to our total Equity in Earnings of Unconsolidated Real Estate Entities on our income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39" customWidth="1" min="2" max="2"/>
    <col width="20" customWidth="1" min="3" max="3"/>
    <col width="20" customWidth="1" min="4" max="4"/>
    <col width="14" customWidth="1" min="5" max="5"/>
  </cols>
  <sheetData>
    <row r="1">
      <c r="A1" s="1" t="inlineStr">
        <is>
          <t>Description Of The Business (Narrative) (Details)</t>
        </is>
      </c>
      <c r="B1" s="2" t="inlineStr">
        <is>
          <t>12 Months Ended</t>
        </is>
      </c>
    </row>
    <row r="2">
      <c r="B2" s="2" t="inlineStr">
        <is>
          <t>Dec. 31, 2020ft²countryitemstateshares</t>
        </is>
      </c>
      <c r="C2" s="2" t="inlineStr">
        <is>
          <t>Dec. 31, 2019shares</t>
        </is>
      </c>
      <c r="D2" s="2" t="inlineStr">
        <is>
          <t>Dec. 31, 2018shares</t>
        </is>
      </c>
      <c r="E2" s="2" t="inlineStr">
        <is>
          <t>Oct. 15, 2018</t>
        </is>
      </c>
    </row>
    <row r="3">
      <c r="A3" s="6" t="inlineStr">
        <is>
          <t>Nature Of Business [Line Items]</t>
        </is>
      </c>
    </row>
    <row r="4">
      <c r="A4" s="3" t="inlineStr">
        <is>
          <t>Net rentable area (in square feet)</t>
        </is>
      </c>
      <c r="B4" s="5" t="n">
        <v>175050</v>
      </c>
    </row>
    <row r="5">
      <c r="A5" s="3" t="inlineStr">
        <is>
          <t>Public Storage [Member]</t>
        </is>
      </c>
    </row>
    <row r="6">
      <c r="A6" s="6" t="inlineStr">
        <is>
          <t>Nature Of Business [Line Items]</t>
        </is>
      </c>
    </row>
    <row r="7">
      <c r="A7" s="3" t="inlineStr">
        <is>
          <t>PSA self-storage facilities | item</t>
        </is>
      </c>
      <c r="B7" s="5" t="n">
        <v>2548</v>
      </c>
    </row>
    <row r="8">
      <c r="A8" s="3" t="inlineStr">
        <is>
          <t>Net rentable area (in square feet)</t>
        </is>
      </c>
      <c r="B8" s="5" t="n">
        <v>175100000</v>
      </c>
    </row>
    <row r="9">
      <c r="A9" s="3" t="inlineStr">
        <is>
          <t>Number of states with facilities | state</t>
        </is>
      </c>
      <c r="B9" s="5" t="n">
        <v>38</v>
      </c>
    </row>
    <row r="10">
      <c r="A10" s="3" t="inlineStr">
        <is>
          <t>Public Storage [Member] | Commercial and Retail Space [Member]</t>
        </is>
      </c>
    </row>
    <row r="11">
      <c r="A11" s="6" t="inlineStr">
        <is>
          <t>Nature Of Business [Line Items]</t>
        </is>
      </c>
    </row>
    <row r="12">
      <c r="A12" s="3" t="inlineStr">
        <is>
          <t>Net rentable area (in square feet)</t>
        </is>
      </c>
      <c r="B12" s="5" t="n">
        <v>900000</v>
      </c>
    </row>
    <row r="13">
      <c r="A13" s="3" t="inlineStr">
        <is>
          <t>Shurgard [Member]</t>
        </is>
      </c>
    </row>
    <row r="14">
      <c r="A14" s="6" t="inlineStr">
        <is>
          <t>Nature Of Business [Line Items]</t>
        </is>
      </c>
    </row>
    <row r="15">
      <c r="A15" s="3" t="inlineStr">
        <is>
          <t>Net rentable area (in square feet)</t>
        </is>
      </c>
      <c r="B15" s="5" t="n">
        <v>13000000</v>
      </c>
    </row>
    <row r="16">
      <c r="A16" s="3" t="inlineStr">
        <is>
          <t>Shares owned | shares</t>
        </is>
      </c>
      <c r="B16" s="5" t="n">
        <v>31268459</v>
      </c>
      <c r="C16" s="5" t="n">
        <v>31268459</v>
      </c>
      <c r="D16" s="5" t="n">
        <v>31268459</v>
      </c>
    </row>
    <row r="17">
      <c r="A17" s="3" t="inlineStr">
        <is>
          <t>Ownership interest, percentage</t>
        </is>
      </c>
      <c r="B17" s="3" t="inlineStr">
        <is>
          <t>35.00%</t>
        </is>
      </c>
      <c r="E17" s="3" t="inlineStr">
        <is>
          <t>35.00%</t>
        </is>
      </c>
    </row>
    <row r="18">
      <c r="A18" s="3" t="inlineStr">
        <is>
          <t>Number of facilities owned by Shurgard | item</t>
        </is>
      </c>
      <c r="B18" s="5" t="n">
        <v>241</v>
      </c>
    </row>
    <row r="19">
      <c r="A19" s="3" t="inlineStr">
        <is>
          <t>Number of countries in which entity operates | country</t>
        </is>
      </c>
      <c r="B19" s="5" t="n">
        <v>7</v>
      </c>
    </row>
    <row r="20">
      <c r="A20" s="3" t="inlineStr">
        <is>
          <t>PSB [Member]</t>
        </is>
      </c>
    </row>
    <row r="21">
      <c r="A21" s="6" t="inlineStr">
        <is>
          <t>Nature Of Business [Line Items]</t>
        </is>
      </c>
    </row>
    <row r="22">
      <c r="A22" s="3" t="inlineStr">
        <is>
          <t>Net rentable area (in square feet)</t>
        </is>
      </c>
      <c r="B22" s="5" t="n">
        <v>27700000</v>
      </c>
    </row>
    <row r="23">
      <c r="A23" s="3" t="inlineStr">
        <is>
          <t>Number of states with facilities | state</t>
        </is>
      </c>
      <c r="B23" s="5" t="n">
        <v>6</v>
      </c>
    </row>
    <row r="24">
      <c r="A24" s="3" t="inlineStr">
        <is>
          <t>Ownership interest, percentage</t>
        </is>
      </c>
      <c r="B24" s="3" t="inlineStr">
        <is>
          <t>4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Basis Of Presentation) (Narrative) (Details) - Reclassification Adjustment [Member] - USD ($) $ in Millions</t>
        </is>
      </c>
      <c r="B1" s="2" t="inlineStr">
        <is>
          <t>12 Months Ended</t>
        </is>
      </c>
    </row>
    <row r="2">
      <c r="B2" s="2" t="inlineStr">
        <is>
          <t>Dec. 31, 2019</t>
        </is>
      </c>
      <c r="C2" s="2" t="inlineStr">
        <is>
          <t>Dec. 31, 2018</t>
        </is>
      </c>
    </row>
    <row r="3">
      <c r="A3" s="6" t="inlineStr">
        <is>
          <t>Summary Of Significant Accounting Policies [Line Items]</t>
        </is>
      </c>
    </row>
    <row r="4">
      <c r="A4" s="3" t="inlineStr">
        <is>
          <t>Increased self storage revenue and decrease interest and other income</t>
        </is>
      </c>
      <c r="B4" s="8" t="n">
        <v>8.300000000000001</v>
      </c>
      <c r="C4" s="8" t="n">
        <v>5.2</v>
      </c>
    </row>
    <row r="5">
      <c r="A5" s="3" t="inlineStr">
        <is>
          <t>Increased self storage cost of operations and increased interest and other income</t>
        </is>
      </c>
      <c r="B5" s="9" t="n">
        <v>6.5</v>
      </c>
      <c r="C5" s="9" t="n">
        <v>3.4</v>
      </c>
    </row>
    <row r="6">
      <c r="A6" s="3" t="inlineStr">
        <is>
          <t>Increased self storage cost of operations and decrease general and administrative expense</t>
        </is>
      </c>
      <c r="B6" s="8" t="n">
        <v>9.800000000000001</v>
      </c>
      <c r="C6" s="4" t="n">
        <v>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Consolidation And Equity Method Of Accounting) (Narrative) (Details) - U.S. [Member]</t>
        </is>
      </c>
      <c r="B1" s="2" t="inlineStr">
        <is>
          <t>Dec. 31, 2020item</t>
        </is>
      </c>
    </row>
    <row r="2">
      <c r="A2" s="6" t="inlineStr">
        <is>
          <t>Summary Of Significant Accounting Policies [Line Items]</t>
        </is>
      </c>
    </row>
    <row r="3">
      <c r="A3" s="3" t="inlineStr">
        <is>
          <t>Number of self-storage facilities owned</t>
        </is>
      </c>
      <c r="B3" s="5" t="n">
        <v>2548</v>
      </c>
    </row>
    <row r="4">
      <c r="A4" s="3" t="inlineStr">
        <is>
          <t>Commercial facilities in U.S.</t>
        </is>
      </c>
      <c r="B4"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come Taxes) (Narrative) (Details) $ in Thousands</t>
        </is>
      </c>
      <c r="B1" s="2" t="inlineStr">
        <is>
          <t>Dec. 31, 2020USD ($)</t>
        </is>
      </c>
    </row>
    <row r="2">
      <c r="A2" s="6" t="inlineStr">
        <is>
          <t>Summary Of Significant Accounting Policies [Abstract]</t>
        </is>
      </c>
    </row>
    <row r="3">
      <c r="A3" s="3" t="inlineStr">
        <is>
          <t>Unrecognized tax benefits</t>
        </is>
      </c>
      <c r="B3"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Facilities) (Narrative) (Details)</t>
        </is>
      </c>
      <c r="B1" s="2" t="inlineStr">
        <is>
          <t>12 Months Ended</t>
        </is>
      </c>
    </row>
    <row r="2">
      <c r="B2" s="2" t="inlineStr">
        <is>
          <t>Dec. 31, 2020</t>
        </is>
      </c>
    </row>
    <row r="3">
      <c r="A3" s="3" t="inlineStr">
        <is>
          <t>Percentage of interest in real estate sold at fair value</t>
        </is>
      </c>
      <c r="B3" s="3" t="inlineStr">
        <is>
          <t>100.00%</t>
        </is>
      </c>
    </row>
    <row r="4">
      <c r="A4" s="3" t="inlineStr">
        <is>
          <t>Maximum [Member]</t>
        </is>
      </c>
    </row>
    <row r="5">
      <c r="A5" s="3" t="inlineStr">
        <is>
          <t>Estimated useful lives of buildings and improvements</t>
        </is>
      </c>
      <c r="B5" s="3" t="inlineStr">
        <is>
          <t>25 years</t>
        </is>
      </c>
    </row>
    <row r="6">
      <c r="A6" s="3" t="inlineStr">
        <is>
          <t>Minimum [Member]</t>
        </is>
      </c>
    </row>
    <row r="7">
      <c r="A7" s="3" t="inlineStr">
        <is>
          <t>Estimated useful lives of buildings and improvements</t>
        </is>
      </c>
      <c r="B7" s="3"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ther Assets) (Narrative) (Details) - USD ($) $ in Thousands</t>
        </is>
      </c>
      <c r="B1" s="2" t="inlineStr">
        <is>
          <t>12 Months Ended</t>
        </is>
      </c>
    </row>
    <row r="2">
      <c r="B2" s="2" t="inlineStr">
        <is>
          <t>Dec. 31, 2020</t>
        </is>
      </c>
      <c r="C2" s="2" t="inlineStr">
        <is>
          <t>Dec. 31, 2019</t>
        </is>
      </c>
    </row>
    <row r="3">
      <c r="A3" s="6" t="inlineStr">
        <is>
          <t>Summary Of Significant Accounting Policies [Abstract]</t>
        </is>
      </c>
    </row>
    <row r="4">
      <c r="A4" s="3" t="inlineStr">
        <is>
          <t>Note receivable, book value</t>
        </is>
      </c>
      <c r="C4" s="4" t="n">
        <v>4400</v>
      </c>
    </row>
    <row r="5">
      <c r="A5" s="3" t="inlineStr">
        <is>
          <t>Note receivable, contractual balance</t>
        </is>
      </c>
      <c r="C5" s="4" t="n">
        <v>7500</v>
      </c>
    </row>
    <row r="6">
      <c r="A6" s="3" t="inlineStr">
        <is>
          <t>Repayment of note receivable</t>
        </is>
      </c>
      <c r="B6" s="4" t="n">
        <v>7509</v>
      </c>
    </row>
    <row r="7">
      <c r="A7" s="3" t="inlineStr">
        <is>
          <t>Interest and other income</t>
        </is>
      </c>
      <c r="B7" s="4" t="n">
        <v>3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6" t="inlineStr">
        <is>
          <t>Summary Of Significant Accounting Policies [Abstract]</t>
        </is>
      </c>
    </row>
    <row r="4">
      <c r="A4" s="3" t="inlineStr">
        <is>
          <t>Goodwill balance</t>
        </is>
      </c>
      <c r="B4" s="8" t="n">
        <v>174.6</v>
      </c>
      <c r="C4" s="8" t="n">
        <v>174.6</v>
      </c>
    </row>
    <row r="5">
      <c r="A5" s="3" t="inlineStr">
        <is>
          <t>Shurgard trade name, book value</t>
        </is>
      </c>
      <c r="B5" s="9" t="n">
        <v>18.8</v>
      </c>
      <c r="C5" s="9" t="n">
        <v>18.8</v>
      </c>
    </row>
    <row r="6">
      <c r="A6" s="3" t="inlineStr">
        <is>
          <t>In-place and leasehold interests in land, net book value</t>
        </is>
      </c>
      <c r="B6" s="9" t="n">
        <v>11.3</v>
      </c>
      <c r="C6" s="9" t="n">
        <v>12.5</v>
      </c>
    </row>
    <row r="7">
      <c r="A7" s="3" t="inlineStr">
        <is>
          <t>In-place and leasehold interests in land, accumulated amortization</t>
        </is>
      </c>
      <c r="B7" s="9" t="n">
        <v>27.3</v>
      </c>
      <c r="C7" s="9" t="n">
        <v>27.5</v>
      </c>
    </row>
    <row r="8">
      <c r="A8" s="3" t="inlineStr">
        <is>
          <t>In-place and leasehold interests in land, amortization expense</t>
        </is>
      </c>
      <c r="B8" s="9" t="n">
        <v>16.1</v>
      </c>
      <c r="C8" s="9" t="n">
        <v>16.8</v>
      </c>
      <c r="D8" s="8" t="n">
        <v>16.6</v>
      </c>
    </row>
    <row r="9">
      <c r="A9" s="3" t="inlineStr">
        <is>
          <t>Estimated future amortization expense, 2021</t>
        </is>
      </c>
      <c r="B9" s="9" t="n">
        <v>11.9</v>
      </c>
    </row>
    <row r="10">
      <c r="A10" s="3" t="inlineStr">
        <is>
          <t>Estimated future amortization expense, 2022</t>
        </is>
      </c>
      <c r="B10" s="9" t="n">
        <v>2.6</v>
      </c>
    </row>
    <row r="11">
      <c r="A11" s="3" t="inlineStr">
        <is>
          <t>Estimated future amortization expense, thereafter</t>
        </is>
      </c>
      <c r="B11" s="9" t="n">
        <v>5.6</v>
      </c>
    </row>
    <row r="12">
      <c r="A12" s="3" t="inlineStr">
        <is>
          <t>Increase in in-place and leasehold interests in land</t>
        </is>
      </c>
      <c r="B12" s="8" t="n">
        <v>14.9</v>
      </c>
      <c r="C12" s="8" t="n">
        <v>18.5</v>
      </c>
      <c r="D12" s="8" t="n">
        <v>1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valuation Of Asset Impairment) (Narrative) (Details) $ in Millions</t>
        </is>
      </c>
      <c r="B1" s="2" t="inlineStr">
        <is>
          <t>12 Months Ended</t>
        </is>
      </c>
    </row>
    <row r="2">
      <c r="B2" s="2" t="inlineStr">
        <is>
          <t>Dec. 31, 2020USD ($)</t>
        </is>
      </c>
    </row>
    <row r="3">
      <c r="A3" s="6" t="inlineStr">
        <is>
          <t>Summary Of Significant Accounting Policies [Abstract]</t>
        </is>
      </c>
    </row>
    <row r="4">
      <c r="A4" s="3" t="inlineStr">
        <is>
          <t>Impairments</t>
        </is>
      </c>
      <c r="B4" s="4"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0</t>
        </is>
      </c>
      <c r="C2" s="2" t="inlineStr">
        <is>
          <t>Dec. 31, 2019</t>
        </is>
      </c>
      <c r="D2" s="2" t="inlineStr">
        <is>
          <t>Dec. 31, 2018</t>
        </is>
      </c>
    </row>
    <row r="3">
      <c r="A3" s="6" t="inlineStr">
        <is>
          <t>Revenues:</t>
        </is>
      </c>
    </row>
    <row r="4">
      <c r="A4" s="3" t="inlineStr">
        <is>
          <t>Revenues</t>
        </is>
      </c>
      <c r="B4" s="4" t="n">
        <v>2915068</v>
      </c>
      <c r="C4" s="4" t="n">
        <v>2855108</v>
      </c>
      <c r="D4" s="4" t="n">
        <v>2759523</v>
      </c>
    </row>
    <row r="5">
      <c r="A5" s="6" t="inlineStr">
        <is>
          <t>Expenses:</t>
        </is>
      </c>
    </row>
    <row r="6">
      <c r="A6" s="3" t="inlineStr">
        <is>
          <t>Self-storage cost of operations</t>
        </is>
      </c>
      <c r="B6" s="5" t="n">
        <v>807543</v>
      </c>
      <c r="C6" s="5" t="n">
        <v>762416</v>
      </c>
      <c r="D6" s="5" t="n">
        <v>709739</v>
      </c>
    </row>
    <row r="7">
      <c r="A7" s="3" t="inlineStr">
        <is>
          <t>Ancillary cost of operations</t>
        </is>
      </c>
      <c r="B7" s="5" t="n">
        <v>59919</v>
      </c>
      <c r="C7" s="5" t="n">
        <v>50736</v>
      </c>
      <c r="D7" s="5" t="n">
        <v>47344</v>
      </c>
    </row>
    <row r="8">
      <c r="A8" s="3" t="inlineStr">
        <is>
          <t>Depreciation and amortization</t>
        </is>
      </c>
      <c r="B8" s="5" t="n">
        <v>553257</v>
      </c>
      <c r="C8" s="5" t="n">
        <v>512918</v>
      </c>
      <c r="D8" s="5" t="n">
        <v>483646</v>
      </c>
    </row>
    <row r="9">
      <c r="A9" s="3" t="inlineStr">
        <is>
          <t>General and administrative</t>
        </is>
      </c>
      <c r="B9" s="5" t="n">
        <v>83199</v>
      </c>
      <c r="C9" s="5" t="n">
        <v>62146</v>
      </c>
      <c r="D9" s="5" t="n">
        <v>104712</v>
      </c>
    </row>
    <row r="10">
      <c r="A10" s="3" t="inlineStr">
        <is>
          <t>Interest expense</t>
        </is>
      </c>
      <c r="B10" s="5" t="n">
        <v>56283</v>
      </c>
      <c r="C10" s="5" t="n">
        <v>45641</v>
      </c>
      <c r="D10" s="5" t="n">
        <v>32542</v>
      </c>
    </row>
    <row r="11">
      <c r="A11" s="3" t="inlineStr">
        <is>
          <t>Operating expenses</t>
        </is>
      </c>
      <c r="B11" s="5" t="n">
        <v>1560201</v>
      </c>
      <c r="C11" s="5" t="n">
        <v>1433857</v>
      </c>
      <c r="D11" s="5" t="n">
        <v>1377983</v>
      </c>
    </row>
    <row r="12">
      <c r="A12" s="6" t="inlineStr">
        <is>
          <t>Other increases (decreases) to net income:</t>
        </is>
      </c>
    </row>
    <row r="13">
      <c r="A13" s="3" t="inlineStr">
        <is>
          <t>Interest and other income</t>
        </is>
      </c>
      <c r="B13" s="5" t="n">
        <v>22323</v>
      </c>
      <c r="C13" s="5" t="n">
        <v>26683</v>
      </c>
      <c r="D13" s="5" t="n">
        <v>24552</v>
      </c>
    </row>
    <row r="14">
      <c r="A14" s="3" t="inlineStr">
        <is>
          <t>Equity in earnings of unconsolidated real estate entities</t>
        </is>
      </c>
      <c r="B14" s="5" t="n">
        <v>80497</v>
      </c>
      <c r="C14" s="5" t="n">
        <v>69547</v>
      </c>
      <c r="D14" s="5" t="n">
        <v>103495</v>
      </c>
    </row>
    <row r="15">
      <c r="A15" s="3" t="inlineStr">
        <is>
          <t>Foreign currency exchange (loss) gain</t>
        </is>
      </c>
      <c r="B15" s="5" t="n">
        <v>-97953</v>
      </c>
      <c r="C15" s="5" t="n">
        <v>7829</v>
      </c>
      <c r="D15" s="5" t="n">
        <v>18117</v>
      </c>
    </row>
    <row r="16">
      <c r="A16" s="3" t="inlineStr">
        <is>
          <t>Gain on sale of real estate</t>
        </is>
      </c>
      <c r="B16" s="5" t="n">
        <v>1493</v>
      </c>
      <c r="C16" s="5" t="n">
        <v>341</v>
      </c>
      <c r="D16" s="5" t="n">
        <v>37903</v>
      </c>
    </row>
    <row r="17">
      <c r="A17" s="3" t="inlineStr">
        <is>
          <t>Gain due to Shurgard public offering</t>
        </is>
      </c>
      <c r="D17" s="5" t="n">
        <v>151616</v>
      </c>
    </row>
    <row r="18">
      <c r="A18" s="3" t="inlineStr">
        <is>
          <t>Net income</t>
        </is>
      </c>
      <c r="B18" s="5" t="n">
        <v>1361227</v>
      </c>
      <c r="C18" s="5" t="n">
        <v>1525651</v>
      </c>
      <c r="D18" s="5" t="n">
        <v>1717223</v>
      </c>
    </row>
    <row r="19">
      <c r="A19" s="3" t="inlineStr">
        <is>
          <t>Allocation to noncontrolling interests</t>
        </is>
      </c>
      <c r="B19" s="5" t="n">
        <v>-4014</v>
      </c>
      <c r="C19" s="5" t="n">
        <v>-5117</v>
      </c>
      <c r="D19" s="5" t="n">
        <v>-6192</v>
      </c>
    </row>
    <row r="20">
      <c r="A20" s="3" t="inlineStr">
        <is>
          <t>Net income allocable to Public Storage shareholders</t>
        </is>
      </c>
      <c r="B20" s="5" t="n">
        <v>1357213</v>
      </c>
      <c r="C20" s="5" t="n">
        <v>1520534</v>
      </c>
      <c r="D20" s="5" t="n">
        <v>1711031</v>
      </c>
    </row>
    <row r="21">
      <c r="A21" s="6" t="inlineStr">
        <is>
          <t>Allocation of net income to:</t>
        </is>
      </c>
    </row>
    <row r="22">
      <c r="A22" s="3" t="inlineStr">
        <is>
          <t>Preferred shareholders- distributions</t>
        </is>
      </c>
      <c r="B22" s="5" t="n">
        <v>-207068</v>
      </c>
      <c r="C22" s="5" t="n">
        <v>-210179</v>
      </c>
      <c r="D22" s="5" t="n">
        <v>-216316</v>
      </c>
    </row>
    <row r="23">
      <c r="A23" s="3" t="inlineStr">
        <is>
          <t>Preferred shareholders - redemptions (Note 8)</t>
        </is>
      </c>
      <c r="B23" s="5" t="n">
        <v>-48265</v>
      </c>
      <c r="C23" s="5" t="n">
        <v>-32693</v>
      </c>
      <c r="D23" s="3" t="inlineStr">
        <is>
          <t xml:space="preserve"> </t>
        </is>
      </c>
    </row>
    <row r="24">
      <c r="A24" s="3" t="inlineStr">
        <is>
          <t>Restricted share units</t>
        </is>
      </c>
      <c r="B24" s="5" t="n">
        <v>-3545</v>
      </c>
      <c r="C24" s="5" t="n">
        <v>-4895</v>
      </c>
      <c r="D24" s="5" t="n">
        <v>-5815</v>
      </c>
    </row>
    <row r="25">
      <c r="A25" s="3" t="inlineStr">
        <is>
          <t>Net income allocable to common shareholders</t>
        </is>
      </c>
      <c r="B25" s="4" t="n">
        <v>1098335</v>
      </c>
      <c r="C25" s="4" t="n">
        <v>1272767</v>
      </c>
      <c r="D25" s="4" t="n">
        <v>1488900</v>
      </c>
    </row>
    <row r="26">
      <c r="A26" s="6" t="inlineStr">
        <is>
          <t>Net income per common share:</t>
        </is>
      </c>
    </row>
    <row r="27">
      <c r="A27" s="3" t="inlineStr">
        <is>
          <t>Basic</t>
        </is>
      </c>
      <c r="B27" s="7" t="n">
        <v>6.29</v>
      </c>
      <c r="C27" s="7" t="n">
        <v>7.3</v>
      </c>
      <c r="D27" s="7" t="n">
        <v>8.56</v>
      </c>
    </row>
    <row r="28">
      <c r="A28" s="3" t="inlineStr">
        <is>
          <t>Diluted</t>
        </is>
      </c>
      <c r="B28" s="7" t="n">
        <v>6.29</v>
      </c>
      <c r="C28" s="7" t="n">
        <v>7.29</v>
      </c>
      <c r="D28" s="7" t="n">
        <v>8.539999999999999</v>
      </c>
    </row>
    <row r="29">
      <c r="A29" s="3" t="inlineStr">
        <is>
          <t>Basic weighted average common shares outstanding</t>
        </is>
      </c>
      <c r="B29" s="5" t="n">
        <v>174494</v>
      </c>
      <c r="C29" s="5" t="n">
        <v>174287</v>
      </c>
      <c r="D29" s="5" t="n">
        <v>173969</v>
      </c>
    </row>
    <row r="30">
      <c r="A30" s="3" t="inlineStr">
        <is>
          <t>Diluted weighted average common shares outstanding</t>
        </is>
      </c>
      <c r="B30" s="5" t="n">
        <v>174642</v>
      </c>
      <c r="C30" s="5" t="n">
        <v>174530</v>
      </c>
      <c r="D30" s="5" t="n">
        <v>174297</v>
      </c>
    </row>
    <row r="31">
      <c r="A31" s="3" t="inlineStr">
        <is>
          <t>Self-Storage Operations [Member]</t>
        </is>
      </c>
    </row>
    <row r="32">
      <c r="A32" s="6" t="inlineStr">
        <is>
          <t>Revenues:</t>
        </is>
      </c>
    </row>
    <row r="33">
      <c r="A33" s="3" t="inlineStr">
        <is>
          <t>Revenues</t>
        </is>
      </c>
      <c r="B33" s="4" t="n">
        <v>2721630</v>
      </c>
      <c r="C33" s="4" t="n">
        <v>2684552</v>
      </c>
      <c r="D33" s="4" t="n">
        <v>2597607</v>
      </c>
    </row>
    <row r="34">
      <c r="A34" s="3" t="inlineStr">
        <is>
          <t>Ancillary Operations [Member]</t>
        </is>
      </c>
    </row>
    <row r="35">
      <c r="A35" s="6" t="inlineStr">
        <is>
          <t>Revenues:</t>
        </is>
      </c>
    </row>
    <row r="36">
      <c r="A36" s="3" t="inlineStr">
        <is>
          <t>Revenues</t>
        </is>
      </c>
      <c r="B36" s="4" t="n">
        <v>193438</v>
      </c>
      <c r="C36" s="4" t="n">
        <v>170556</v>
      </c>
      <c r="D36" s="4" t="n">
        <v>1619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oreign Currency Exchange Translation) (Narrative) (Details) - $ / €</t>
        </is>
      </c>
      <c r="B1" s="2" t="inlineStr">
        <is>
          <t>Dec. 31, 2020</t>
        </is>
      </c>
      <c r="C1" s="2" t="inlineStr">
        <is>
          <t>Dec. 31, 2019</t>
        </is>
      </c>
      <c r="D1" s="2" t="inlineStr">
        <is>
          <t>Dec. 31, 2018</t>
        </is>
      </c>
    </row>
    <row r="2">
      <c r="A2" s="6" t="inlineStr">
        <is>
          <t>Trading Activity, Gains and Losses, Net [Line Items]</t>
        </is>
      </c>
    </row>
    <row r="3">
      <c r="A3" s="3" t="inlineStr">
        <is>
          <t>Exchange rate translation</t>
        </is>
      </c>
      <c r="B3" s="10" t="n">
        <v>1.226</v>
      </c>
      <c r="C3" s="10" t="n">
        <v>1.122</v>
      </c>
    </row>
    <row r="4">
      <c r="A4" s="3" t="inlineStr">
        <is>
          <t>Weighted Average [Member]</t>
        </is>
      </c>
    </row>
    <row r="5">
      <c r="A5" s="6" t="inlineStr">
        <is>
          <t>Trading Activity, Gains and Losses, Net [Line Items]</t>
        </is>
      </c>
    </row>
    <row r="6">
      <c r="A6" s="3" t="inlineStr">
        <is>
          <t>Exchange rate translation</t>
        </is>
      </c>
      <c r="B6" s="10" t="n">
        <v>1.141</v>
      </c>
      <c r="C6" s="10" t="n">
        <v>1.12</v>
      </c>
      <c r="D6" s="10" t="n">
        <v>1.1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Common Share) (Details) - shares shares in Thousands</t>
        </is>
      </c>
      <c r="B1" s="2" t="inlineStr">
        <is>
          <t>12 Months Ended</t>
        </is>
      </c>
    </row>
    <row r="2">
      <c r="B2" s="2" t="inlineStr">
        <is>
          <t>Dec. 31, 2020</t>
        </is>
      </c>
      <c r="C2" s="2" t="inlineStr">
        <is>
          <t>Dec. 31, 2019</t>
        </is>
      </c>
      <c r="D2" s="2" t="inlineStr">
        <is>
          <t>Dec. 31, 2018</t>
        </is>
      </c>
    </row>
    <row r="3">
      <c r="A3" s="6" t="inlineStr">
        <is>
          <t>Summary Of Significant Accounting Policies [Abstract]</t>
        </is>
      </c>
    </row>
    <row r="4">
      <c r="A4" s="3" t="inlineStr">
        <is>
          <t>Basic weighted average common shares outstanding</t>
        </is>
      </c>
      <c r="B4" s="5" t="n">
        <v>174494</v>
      </c>
      <c r="C4" s="5" t="n">
        <v>174287</v>
      </c>
      <c r="D4" s="5" t="n">
        <v>173969</v>
      </c>
    </row>
    <row r="5">
      <c r="A5" s="3" t="inlineStr">
        <is>
          <t>Net effect of dilutive stock options - based on treasury stock method</t>
        </is>
      </c>
      <c r="B5" s="5" t="n">
        <v>148</v>
      </c>
      <c r="C5" s="5" t="n">
        <v>243</v>
      </c>
      <c r="D5" s="5" t="n">
        <v>328</v>
      </c>
    </row>
    <row r="6">
      <c r="A6" s="3" t="inlineStr">
        <is>
          <t>Diluted weighted average common shares outstanding</t>
        </is>
      </c>
      <c r="B6" s="5" t="n">
        <v>174642</v>
      </c>
      <c r="C6" s="5" t="n">
        <v>174530</v>
      </c>
      <c r="D6" s="5" t="n">
        <v>17429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8" customWidth="1" min="6" max="6"/>
  </cols>
  <sheetData>
    <row r="1">
      <c r="A1" s="1" t="inlineStr">
        <is>
          <t>Real Estate Facilities (Narrative) (Details) $ in Thousands</t>
        </is>
      </c>
      <c r="B1" s="2" t="inlineStr">
        <is>
          <t>Oct. 25, 2018USD ($)</t>
        </is>
      </c>
      <c r="C1" s="2" t="inlineStr">
        <is>
          <t>Oct. 18, 2018USD ($)</t>
        </is>
      </c>
      <c r="D1" s="2" t="inlineStr">
        <is>
          <t>Dec. 31, 2020USD ($)ft²item</t>
        </is>
      </c>
      <c r="E1" s="2" t="inlineStr">
        <is>
          <t>Dec. 31, 2019USD ($)ft²item</t>
        </is>
      </c>
      <c r="F1" s="2" t="inlineStr">
        <is>
          <t>Dec. 31, 2018USD ($)ft²item</t>
        </is>
      </c>
    </row>
    <row r="2">
      <c r="A2" s="6" t="inlineStr">
        <is>
          <t>Schedule Of Real Estate Facilities [Line Items]</t>
        </is>
      </c>
    </row>
    <row r="3">
      <c r="A3" s="3" t="inlineStr">
        <is>
          <t>Net rentable square feet | ft²</t>
        </is>
      </c>
      <c r="D3" s="5" t="n">
        <v>175050</v>
      </c>
    </row>
    <row r="4">
      <c r="A4" s="3" t="inlineStr">
        <is>
          <t>Cash to acquire self-storage facilities</t>
        </is>
      </c>
      <c r="D4" s="4" t="n">
        <v>792266</v>
      </c>
      <c r="E4" s="4" t="n">
        <v>437758</v>
      </c>
      <c r="F4" s="4" t="n">
        <v>181020</v>
      </c>
    </row>
    <row r="5">
      <c r="A5" s="3" t="inlineStr">
        <is>
          <t>Write-off of cancelled projects</t>
        </is>
      </c>
      <c r="D5" s="5" t="n">
        <v>3226</v>
      </c>
    </row>
    <row r="6">
      <c r="A6" s="3" t="inlineStr">
        <is>
          <t>Gain on real estate sales</t>
        </is>
      </c>
      <c r="D6" s="5" t="n">
        <v>1493</v>
      </c>
      <c r="E6" s="5" t="n">
        <v>341</v>
      </c>
      <c r="F6" s="5" t="n">
        <v>37903</v>
      </c>
    </row>
    <row r="7">
      <c r="A7" s="3" t="inlineStr">
        <is>
          <t>Increase (decrease) in accrued unpaid construction costs</t>
        </is>
      </c>
      <c r="D7" s="5" t="n">
        <v>-1300</v>
      </c>
      <c r="E7" s="5" t="n">
        <v>-49000</v>
      </c>
      <c r="F7" s="5" t="n">
        <v>22400</v>
      </c>
    </row>
    <row r="8">
      <c r="A8" s="3" t="inlineStr">
        <is>
          <t>Increase (decrease) in accrued capital expenditures to maintain real estate facilities</t>
        </is>
      </c>
      <c r="D8" s="5" t="n">
        <v>-6200</v>
      </c>
      <c r="E8" s="4" t="n">
        <v>5200</v>
      </c>
      <c r="F8" s="5" t="n">
        <v>-1600</v>
      </c>
    </row>
    <row r="9">
      <c r="A9" s="3" t="inlineStr">
        <is>
          <t>Real estate facilities for federal tax purposes</t>
        </is>
      </c>
      <c r="D9" s="4" t="n">
        <v>11200000</v>
      </c>
    </row>
    <row r="10">
      <c r="A10" s="3" t="inlineStr">
        <is>
          <t>Transfer from other assets</t>
        </is>
      </c>
      <c r="F10" s="5" t="n">
        <v>9469</v>
      </c>
    </row>
    <row r="11">
      <c r="A11" s="3" t="inlineStr">
        <is>
          <t>Disposal of Real Estate Facilities [Member]</t>
        </is>
      </c>
    </row>
    <row r="12">
      <c r="A12" s="6" t="inlineStr">
        <is>
          <t>Schedule Of Real Estate Facilities [Line Items]</t>
        </is>
      </c>
    </row>
    <row r="13">
      <c r="A13" s="3" t="inlineStr">
        <is>
          <t>Cash proceeds from sale of real estate facilities</t>
        </is>
      </c>
      <c r="F13" s="5" t="n">
        <v>3400</v>
      </c>
    </row>
    <row r="14">
      <c r="A14" s="3" t="inlineStr">
        <is>
          <t>Gain on real estate sales</t>
        </is>
      </c>
      <c r="F14" s="5" t="n">
        <v>1800</v>
      </c>
    </row>
    <row r="15">
      <c r="A15" s="3" t="inlineStr">
        <is>
          <t>Disposal of Commercial Facility [Member]</t>
        </is>
      </c>
    </row>
    <row r="16">
      <c r="A16" s="6" t="inlineStr">
        <is>
          <t>Schedule Of Real Estate Facilities [Line Items]</t>
        </is>
      </c>
    </row>
    <row r="17">
      <c r="A17" s="3" t="inlineStr">
        <is>
          <t>Cash proceeds from sale of real estate facilities</t>
        </is>
      </c>
      <c r="B17" s="4" t="n">
        <v>8700</v>
      </c>
    </row>
    <row r="18">
      <c r="A18" s="3" t="inlineStr">
        <is>
          <t>Gain on real estate sales</t>
        </is>
      </c>
      <c r="B18" s="4" t="n">
        <v>4600</v>
      </c>
    </row>
    <row r="19">
      <c r="A19" s="3" t="inlineStr">
        <is>
          <t>West London [Member] | Disposal of Real Estate [Member]</t>
        </is>
      </c>
    </row>
    <row r="20">
      <c r="A20" s="6" t="inlineStr">
        <is>
          <t>Schedule Of Real Estate Facilities [Line Items]</t>
        </is>
      </c>
    </row>
    <row r="21">
      <c r="A21" s="3" t="inlineStr">
        <is>
          <t>Cash proceeds from sale of real estate facilities</t>
        </is>
      </c>
      <c r="C21" s="4" t="n">
        <v>42100</v>
      </c>
    </row>
    <row r="22">
      <c r="A22" s="3" t="inlineStr">
        <is>
          <t>Gain on real estate sales</t>
        </is>
      </c>
      <c r="C22" s="5" t="n">
        <v>31500</v>
      </c>
    </row>
    <row r="23">
      <c r="A23" s="3" t="inlineStr">
        <is>
          <t>Cumulative other comprehensive loss, foreign currency translation</t>
        </is>
      </c>
      <c r="C23" s="4" t="n">
        <v>-4800</v>
      </c>
    </row>
    <row r="24">
      <c r="A24" s="3" t="inlineStr">
        <is>
          <t>Development and Redevelopment [Member]</t>
        </is>
      </c>
    </row>
    <row r="25">
      <c r="A25" s="6" t="inlineStr">
        <is>
          <t>Schedule Of Real Estate Facilities [Line Items]</t>
        </is>
      </c>
    </row>
    <row r="26">
      <c r="A26" s="3" t="inlineStr">
        <is>
          <t>Aggregate costs to develop and expand</t>
        </is>
      </c>
      <c r="F26" s="4" t="n">
        <v>348300</v>
      </c>
    </row>
    <row r="27">
      <c r="A27" s="3" t="inlineStr">
        <is>
          <t>Addtional net rentable square feet | ft²</t>
        </is>
      </c>
      <c r="F27" s="5" t="n">
        <v>3000000</v>
      </c>
    </row>
    <row r="28">
      <c r="A28" s="3" t="inlineStr">
        <is>
          <t>Acquisition Of Self-Storage Facilities Other Investments [Member]</t>
        </is>
      </c>
    </row>
    <row r="29">
      <c r="A29" s="6" t="inlineStr">
        <is>
          <t>Schedule Of Real Estate Facilities [Line Items]</t>
        </is>
      </c>
    </row>
    <row r="30">
      <c r="A30" s="3" t="inlineStr">
        <is>
          <t>Number of operating self-storage facilities | item</t>
        </is>
      </c>
      <c r="D30" s="5" t="n">
        <v>62</v>
      </c>
      <c r="E30" s="5" t="n">
        <v>44</v>
      </c>
      <c r="F30" s="5" t="n">
        <v>25</v>
      </c>
    </row>
    <row r="31">
      <c r="A31" s="3" t="inlineStr">
        <is>
          <t>Net rentable square feet | ft²</t>
        </is>
      </c>
      <c r="D31" s="5" t="n">
        <v>5100000</v>
      </c>
      <c r="E31" s="5" t="n">
        <v>3100000</v>
      </c>
      <c r="F31" s="5" t="n">
        <v>1600000</v>
      </c>
    </row>
    <row r="32">
      <c r="A32" s="3" t="inlineStr">
        <is>
          <t>Total cost of acquisition</t>
        </is>
      </c>
      <c r="D32" s="4" t="n">
        <v>792300</v>
      </c>
      <c r="E32" s="4" t="n">
        <v>439600</v>
      </c>
    </row>
    <row r="33">
      <c r="A33" s="3" t="inlineStr">
        <is>
          <t>Liability assumed</t>
        </is>
      </c>
      <c r="D33" s="5" t="n">
        <v>3800</v>
      </c>
    </row>
    <row r="34">
      <c r="A34" s="3" t="inlineStr">
        <is>
          <t>Allocated to intangible assets</t>
        </is>
      </c>
      <c r="D34" s="5" t="n">
        <v>14900</v>
      </c>
      <c r="E34" s="5" t="n">
        <v>18500</v>
      </c>
      <c r="F34" s="4" t="n">
        <v>11600</v>
      </c>
    </row>
    <row r="35">
      <c r="A35" s="3" t="inlineStr">
        <is>
          <t>Cash to acquire self-storage facilities</t>
        </is>
      </c>
      <c r="E35" s="5" t="n">
        <v>437800</v>
      </c>
      <c r="F35" s="4" t="n">
        <v>181000</v>
      </c>
    </row>
    <row r="36">
      <c r="A36" s="3" t="inlineStr">
        <is>
          <t>Mortgage debt assumed</t>
        </is>
      </c>
      <c r="E36" s="4" t="n">
        <v>1800</v>
      </c>
    </row>
    <row r="37">
      <c r="A37" s="3" t="inlineStr">
        <is>
          <t>Acquisition Of Commercial Facility [Member]</t>
        </is>
      </c>
    </row>
    <row r="38">
      <c r="A38" s="6" t="inlineStr">
        <is>
          <t>Schedule Of Real Estate Facilities [Line Items]</t>
        </is>
      </c>
    </row>
    <row r="39">
      <c r="A39" s="3" t="inlineStr">
        <is>
          <t>Number of operating self-storage facilities | item</t>
        </is>
      </c>
      <c r="E39" s="5" t="n">
        <v>1</v>
      </c>
    </row>
    <row r="40">
      <c r="A40" s="3" t="inlineStr">
        <is>
          <t>Net rentable square feet | ft²</t>
        </is>
      </c>
      <c r="E40" s="5" t="n">
        <v>46000</v>
      </c>
    </row>
    <row r="41">
      <c r="A41" s="3" t="inlineStr">
        <is>
          <t>Newly Developed and Expansion Projects [Member] | Completed Developed and Expansion Project [Member]</t>
        </is>
      </c>
    </row>
    <row r="42">
      <c r="A42" s="6" t="inlineStr">
        <is>
          <t>Schedule Of Real Estate Facilities [Line Items]</t>
        </is>
      </c>
    </row>
    <row r="43">
      <c r="A43" s="3" t="inlineStr">
        <is>
          <t>Aggregate costs to develop and expand</t>
        </is>
      </c>
      <c r="D43" s="4" t="n">
        <v>138700</v>
      </c>
      <c r="E43" s="4" t="n">
        <v>379100</v>
      </c>
    </row>
    <row r="44">
      <c r="A44" s="3" t="inlineStr">
        <is>
          <t>Addtional net rentable square feet | ft²</t>
        </is>
      </c>
      <c r="D44" s="5" t="n">
        <v>1100000</v>
      </c>
      <c r="E44" s="5" t="n">
        <v>3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Schedule Of Real Estate Activities) (Details) - USD ($) $ in Thousands</t>
        </is>
      </c>
      <c r="B1" s="2" t="inlineStr">
        <is>
          <t>12 Months Ended</t>
        </is>
      </c>
    </row>
    <row r="2">
      <c r="B2" s="2" t="inlineStr">
        <is>
          <t>Dec. 31, 2020</t>
        </is>
      </c>
      <c r="C2" s="2" t="inlineStr">
        <is>
          <t>Dec. 31, 2019</t>
        </is>
      </c>
      <c r="D2" s="2" t="inlineStr">
        <is>
          <t>Dec. 31, 2018</t>
        </is>
      </c>
    </row>
    <row r="3">
      <c r="A3" s="6" t="inlineStr">
        <is>
          <t>Real Estate Facilities [Abstract]</t>
        </is>
      </c>
    </row>
    <row r="4">
      <c r="A4" s="3" t="inlineStr">
        <is>
          <t>Beginning balance (Operating facilities, at cost)</t>
        </is>
      </c>
      <c r="B4" s="4" t="n">
        <v>16289146</v>
      </c>
      <c r="C4" s="4" t="n">
        <v>15296844</v>
      </c>
      <c r="D4" s="4" t="n">
        <v>14665989</v>
      </c>
    </row>
    <row r="5">
      <c r="A5" s="3" t="inlineStr">
        <is>
          <t>Capital expenditures to maintain real estate facilities</t>
        </is>
      </c>
      <c r="B5" s="5" t="n">
        <v>163834</v>
      </c>
      <c r="C5" s="5" t="n">
        <v>192539</v>
      </c>
      <c r="D5" s="5" t="n">
        <v>139397</v>
      </c>
    </row>
    <row r="6">
      <c r="A6" s="3" t="inlineStr">
        <is>
          <t>Acquisitions</t>
        </is>
      </c>
      <c r="B6" s="5" t="n">
        <v>781219</v>
      </c>
      <c r="C6" s="5" t="n">
        <v>421097</v>
      </c>
      <c r="D6" s="5" t="n">
        <v>169436</v>
      </c>
    </row>
    <row r="7">
      <c r="A7" s="3" t="inlineStr">
        <is>
          <t>Dispositions</t>
        </is>
      </c>
      <c r="B7" s="5" t="n">
        <v>-303</v>
      </c>
      <c r="C7" s="5" t="n">
        <v>-426</v>
      </c>
      <c r="D7" s="5" t="n">
        <v>-25633</v>
      </c>
    </row>
    <row r="8">
      <c r="A8" s="3" t="inlineStr">
        <is>
          <t>Developed or expanded facilities opened for operation</t>
        </is>
      </c>
      <c r="B8" s="5" t="n">
        <v>138731</v>
      </c>
      <c r="C8" s="5" t="n">
        <v>379092</v>
      </c>
      <c r="D8" s="5" t="n">
        <v>348270</v>
      </c>
    </row>
    <row r="9">
      <c r="A9" s="3" t="inlineStr">
        <is>
          <t>Impact of foreign exchange rate changes</t>
        </is>
      </c>
      <c r="D9" s="5" t="n">
        <v>-615</v>
      </c>
    </row>
    <row r="10">
      <c r="A10" s="3" t="inlineStr">
        <is>
          <t>Ending balance (Operating facilities, at cost)</t>
        </is>
      </c>
      <c r="B10" s="5" t="n">
        <v>17372627</v>
      </c>
      <c r="C10" s="5" t="n">
        <v>16289146</v>
      </c>
      <c r="D10" s="5" t="n">
        <v>15296844</v>
      </c>
    </row>
    <row r="11">
      <c r="A11" s="3" t="inlineStr">
        <is>
          <t>Beginning balance (Accumulated depreciation)</t>
        </is>
      </c>
      <c r="B11" s="5" t="n">
        <v>-6623475</v>
      </c>
      <c r="C11" s="5" t="n">
        <v>-6140072</v>
      </c>
      <c r="D11" s="5" t="n">
        <v>-5700331</v>
      </c>
    </row>
    <row r="12">
      <c r="A12" s="3" t="inlineStr">
        <is>
          <t>Depreciation expense</t>
        </is>
      </c>
      <c r="B12" s="5" t="n">
        <v>-528660</v>
      </c>
      <c r="C12" s="5" t="n">
        <v>-483408</v>
      </c>
      <c r="D12" s="5" t="n">
        <v>-457029</v>
      </c>
    </row>
    <row r="13">
      <c r="A13" s="3" t="inlineStr">
        <is>
          <t>Dispositions</t>
        </is>
      </c>
      <c r="C13" s="5" t="n">
        <v>5</v>
      </c>
      <c r="D13" s="5" t="n">
        <v>16876</v>
      </c>
    </row>
    <row r="14">
      <c r="A14" s="3" t="inlineStr">
        <is>
          <t>Impact of foreign exchange rate changes</t>
        </is>
      </c>
      <c r="D14" s="5" t="n">
        <v>412</v>
      </c>
    </row>
    <row r="15">
      <c r="A15" s="3" t="inlineStr">
        <is>
          <t>Ending balance (Accumulated depreciation)</t>
        </is>
      </c>
      <c r="B15" s="5" t="n">
        <v>-7152135</v>
      </c>
      <c r="C15" s="5" t="n">
        <v>-6623475</v>
      </c>
      <c r="D15" s="5" t="n">
        <v>-6140072</v>
      </c>
    </row>
    <row r="16">
      <c r="A16" s="3" t="inlineStr">
        <is>
          <t>Beginning balance (Construction in process)</t>
        </is>
      </c>
      <c r="B16" s="5" t="n">
        <v>141934</v>
      </c>
      <c r="C16" s="5" t="n">
        <v>285339</v>
      </c>
      <c r="D16" s="5" t="n">
        <v>264441</v>
      </c>
    </row>
    <row r="17">
      <c r="A17" s="3" t="inlineStr">
        <is>
          <t>Costs incurred to develop and expand real estate facilities</t>
        </is>
      </c>
      <c r="B17" s="5" t="n">
        <v>188102</v>
      </c>
      <c r="C17" s="5" t="n">
        <v>235687</v>
      </c>
      <c r="D17" s="5" t="n">
        <v>362397</v>
      </c>
    </row>
    <row r="18">
      <c r="A18" s="3" t="inlineStr">
        <is>
          <t>Write-off of cancelled projects</t>
        </is>
      </c>
      <c r="B18" s="5" t="n">
        <v>-3226</v>
      </c>
    </row>
    <row r="19">
      <c r="A19" s="3" t="inlineStr">
        <is>
          <t>Developed or expanded facilities opened for operation</t>
        </is>
      </c>
      <c r="B19" s="5" t="n">
        <v>-138731</v>
      </c>
      <c r="C19" s="5" t="n">
        <v>-379092</v>
      </c>
      <c r="D19" s="5" t="n">
        <v>-348270</v>
      </c>
    </row>
    <row r="20">
      <c r="A20" s="3" t="inlineStr">
        <is>
          <t>Dispositions</t>
        </is>
      </c>
      <c r="D20" s="5" t="n">
        <v>-2698</v>
      </c>
    </row>
    <row r="21">
      <c r="A21" s="3" t="inlineStr">
        <is>
          <t>Transfer from other assets</t>
        </is>
      </c>
      <c r="D21" s="5" t="n">
        <v>9469</v>
      </c>
    </row>
    <row r="22">
      <c r="A22" s="3" t="inlineStr">
        <is>
          <t>Ending balance (Construction in process)</t>
        </is>
      </c>
      <c r="B22" s="5" t="n">
        <v>188079</v>
      </c>
      <c r="C22" s="5" t="n">
        <v>141934</v>
      </c>
      <c r="D22" s="5" t="n">
        <v>285339</v>
      </c>
    </row>
    <row r="23">
      <c r="A23" s="3" t="inlineStr">
        <is>
          <t>Total real estate facilities at December 31</t>
        </is>
      </c>
      <c r="B23" s="4" t="n">
        <v>10408571</v>
      </c>
      <c r="C23" s="4" t="n">
        <v>9807605</v>
      </c>
      <c r="D23" s="4" t="n">
        <v>94421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Investment in PSB) (Narrative) (Details) - PSB [Member] - USD ($) $ / shares in Units, $ in Millions</t>
        </is>
      </c>
      <c r="B1" s="2" t="inlineStr">
        <is>
          <t>12 Months Ended</t>
        </is>
      </c>
    </row>
    <row r="2">
      <c r="B2" s="2" t="inlineStr">
        <is>
          <t>Dec. 31, 2020</t>
        </is>
      </c>
      <c r="C2" s="2" t="inlineStr">
        <is>
          <t>Dec. 31, 2019</t>
        </is>
      </c>
      <c r="D2" s="2" t="inlineStr">
        <is>
          <t>Dec. 31, 2018</t>
        </is>
      </c>
    </row>
    <row r="3">
      <c r="A3" s="3" t="inlineStr">
        <is>
          <t>Common stock owned of PSB</t>
        </is>
      </c>
      <c r="B3" s="5" t="n">
        <v>7158354</v>
      </c>
      <c r="C3" s="5" t="n">
        <v>7158354</v>
      </c>
      <c r="D3" s="5" t="n">
        <v>7158354</v>
      </c>
    </row>
    <row r="4">
      <c r="A4" s="3" t="inlineStr">
        <is>
          <t>Limited partnership units in PSB</t>
        </is>
      </c>
      <c r="B4" s="5" t="n">
        <v>7305355</v>
      </c>
      <c r="C4" s="5" t="n">
        <v>7305355</v>
      </c>
      <c r="D4" s="5" t="n">
        <v>7305355</v>
      </c>
    </row>
    <row r="5">
      <c r="A5" s="3" t="inlineStr">
        <is>
          <t>Ownership interest, percentage</t>
        </is>
      </c>
      <c r="B5" s="3" t="inlineStr">
        <is>
          <t>42.00%</t>
        </is>
      </c>
    </row>
    <row r="6">
      <c r="A6" s="3" t="inlineStr">
        <is>
          <t>Limited partnership units option to convert to common stock, conversion basis.</t>
        </is>
      </c>
      <c r="B6" s="5" t="n">
        <v>1</v>
      </c>
    </row>
    <row r="7">
      <c r="A7" s="3" t="inlineStr">
        <is>
          <t>Closing price per share</t>
        </is>
      </c>
      <c r="B7" s="7" t="n">
        <v>132.87</v>
      </c>
    </row>
    <row r="8">
      <c r="A8" s="3" t="inlineStr">
        <is>
          <t>Market value</t>
        </is>
      </c>
      <c r="B8" s="4" t="n">
        <v>1900</v>
      </c>
    </row>
    <row r="9">
      <c r="A9" s="3" t="inlineStr">
        <is>
          <t>Cash distribution received</t>
        </is>
      </c>
      <c r="B9" s="9" t="n">
        <v>60.7</v>
      </c>
      <c r="C9" s="8" t="n">
        <v>60.7</v>
      </c>
      <c r="D9" s="4" t="n">
        <v>55</v>
      </c>
    </row>
    <row r="10">
      <c r="A10" s="3" t="inlineStr">
        <is>
          <t>Basis differential</t>
        </is>
      </c>
      <c r="B10" s="9" t="n">
        <v>3.4</v>
      </c>
      <c r="C10" s="9" t="n">
        <v>4.2</v>
      </c>
    </row>
    <row r="11">
      <c r="A11" s="3" t="inlineStr">
        <is>
          <t>Amortization of basis differential</t>
        </is>
      </c>
      <c r="B11" s="8" t="n">
        <v>0.8</v>
      </c>
      <c r="C11" s="8" t="n">
        <v>3.2</v>
      </c>
      <c r="D11" s="8" t="n">
        <v>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42" customWidth="1" min="3" max="3"/>
    <col width="32" customWidth="1" min="4" max="4"/>
    <col width="35" customWidth="1" min="5" max="5"/>
    <col width="27" customWidth="1" min="6" max="6"/>
    <col width="24" customWidth="1" min="7" max="7"/>
    <col width="30" customWidth="1" min="8" max="8"/>
  </cols>
  <sheetData>
    <row r="1">
      <c r="A1" s="1" t="inlineStr">
        <is>
          <t>Investments In Unconsolidated Real Estate Entities (Investment In Shurgard) (Narrative) (Details) $ in Thousands</t>
        </is>
      </c>
      <c r="B1" s="2" t="inlineStr">
        <is>
          <t>12 Months Ended</t>
        </is>
      </c>
    </row>
    <row r="2">
      <c r="B2" s="2" t="inlineStr">
        <is>
          <t>Dec. 31, 2020USD ($)$ / €shares</t>
        </is>
      </c>
      <c r="C2" s="2" t="inlineStr">
        <is>
          <t>Dec. 31, 2020USD ($)€ / shares$ / €shares</t>
        </is>
      </c>
      <c r="D2" s="2" t="inlineStr">
        <is>
          <t>Dec. 31, 2019USD ($)$ / €shares</t>
        </is>
      </c>
      <c r="E2" s="2" t="inlineStr">
        <is>
          <t>Dec. 31, 2019€ / shares$ / €shares</t>
        </is>
      </c>
      <c r="F2" s="2" t="inlineStr">
        <is>
          <t>Dec. 31, 2018USD ($)shares</t>
        </is>
      </c>
      <c r="G2" s="2" t="inlineStr">
        <is>
          <t>Dec. 31, 2020€ / shares</t>
        </is>
      </c>
      <c r="H2" s="2" t="inlineStr">
        <is>
          <t>Oct. 15, 2018€ / sharesshares</t>
        </is>
      </c>
    </row>
    <row r="3">
      <c r="A3" s="6" t="inlineStr">
        <is>
          <t>Schedule of Equity Method Investments [Line Items]</t>
        </is>
      </c>
    </row>
    <row r="4">
      <c r="A4" s="3" t="inlineStr">
        <is>
          <t>Gain due to Shurgard Europe public offering</t>
        </is>
      </c>
      <c r="F4" s="4" t="n">
        <v>151616</v>
      </c>
    </row>
    <row r="5">
      <c r="A5" s="3" t="inlineStr">
        <is>
          <t>Exchange rate translation | $ / €</t>
        </is>
      </c>
      <c r="B5" s="10" t="n">
        <v>1.226</v>
      </c>
      <c r="C5" s="10" t="n">
        <v>1.226</v>
      </c>
      <c r="D5" s="10" t="n">
        <v>1.122</v>
      </c>
      <c r="E5" s="10" t="n">
        <v>1.122</v>
      </c>
    </row>
    <row r="6">
      <c r="A6" s="3" t="inlineStr">
        <is>
          <t>Shurgard [Member]</t>
        </is>
      </c>
    </row>
    <row r="7">
      <c r="A7" s="6" t="inlineStr">
        <is>
          <t>Schedule of Equity Method Investments [Line Items]</t>
        </is>
      </c>
    </row>
    <row r="8">
      <c r="A8" s="3" t="inlineStr">
        <is>
          <t>Shares owned | shares</t>
        </is>
      </c>
      <c r="B8" s="5" t="n">
        <v>31268459</v>
      </c>
      <c r="C8" s="5" t="n">
        <v>31268459</v>
      </c>
      <c r="D8" s="5" t="n">
        <v>31268459</v>
      </c>
      <c r="E8" s="5" t="n">
        <v>31268459</v>
      </c>
      <c r="F8" s="5" t="n">
        <v>31268459</v>
      </c>
    </row>
    <row r="9">
      <c r="A9" s="3" t="inlineStr">
        <is>
          <t>Ownership interest, percentage</t>
        </is>
      </c>
      <c r="B9" s="3" t="inlineStr">
        <is>
          <t>35.00%</t>
        </is>
      </c>
      <c r="C9" s="3" t="inlineStr">
        <is>
          <t>35.00%</t>
        </is>
      </c>
      <c r="H9" s="3" t="inlineStr">
        <is>
          <t>35.00%</t>
        </is>
      </c>
    </row>
    <row r="10">
      <c r="A10" s="3" t="inlineStr">
        <is>
          <t>Gain due to Shurgard Europe public offering</t>
        </is>
      </c>
      <c r="F10" s="4" t="n">
        <v>151600</v>
      </c>
    </row>
    <row r="11">
      <c r="A11" s="3" t="inlineStr">
        <is>
          <t>Increase in investment</t>
        </is>
      </c>
      <c r="F11" s="5" t="n">
        <v>174000</v>
      </c>
    </row>
    <row r="12">
      <c r="A12" s="3" t="inlineStr">
        <is>
          <t>Reduction to other comprehensive loss, foreign currency translation</t>
        </is>
      </c>
      <c r="F12" s="5" t="n">
        <v>-22400</v>
      </c>
    </row>
    <row r="13">
      <c r="A13" s="3" t="inlineStr">
        <is>
          <t>Closing price per share | € / shares</t>
        </is>
      </c>
      <c r="G13" s="11" t="n">
        <v>35.5</v>
      </c>
    </row>
    <row r="14">
      <c r="A14" s="3" t="inlineStr">
        <is>
          <t>Exchange rate translation | $ / €</t>
        </is>
      </c>
      <c r="B14" s="10" t="n">
        <v>1.226</v>
      </c>
      <c r="C14" s="10" t="n">
        <v>1.226</v>
      </c>
    </row>
    <row r="15">
      <c r="A15" s="3" t="inlineStr">
        <is>
          <t>Market value</t>
        </is>
      </c>
      <c r="B15" s="4" t="n">
        <v>1400000</v>
      </c>
      <c r="C15" s="4" t="n">
        <v>1400000</v>
      </c>
    </row>
    <row r="16">
      <c r="A16" s="3" t="inlineStr">
        <is>
          <t>Cash distribution received</t>
        </is>
      </c>
      <c r="B16" s="5" t="n">
        <v>34900</v>
      </c>
      <c r="D16" s="4" t="n">
        <v>23100</v>
      </c>
      <c r="F16" s="5" t="n">
        <v>145400</v>
      </c>
    </row>
    <row r="17">
      <c r="A17" s="3" t="inlineStr">
        <is>
          <t>Change in investment from foreign currency exchange rates</t>
        </is>
      </c>
      <c r="B17" s="5" t="n">
        <v>21500</v>
      </c>
      <c r="D17" s="5" t="n">
        <v>-800</v>
      </c>
      <c r="F17" s="5" t="n">
        <v>16000</v>
      </c>
    </row>
    <row r="18">
      <c r="A18" s="3" t="inlineStr">
        <is>
          <t>Common stock dividends paid per share | € / shares</t>
        </is>
      </c>
      <c r="C18" s="7" t="n">
        <v>0.99</v>
      </c>
      <c r="E18" s="11" t="n">
        <v>0.67</v>
      </c>
    </row>
    <row r="19">
      <c r="A19" s="3" t="inlineStr">
        <is>
          <t>Shurgard [Member]</t>
        </is>
      </c>
    </row>
    <row r="20">
      <c r="A20" s="6" t="inlineStr">
        <is>
          <t>Schedule of Equity Method Investments [Line Items]</t>
        </is>
      </c>
    </row>
    <row r="21">
      <c r="A21" s="3" t="inlineStr">
        <is>
          <t>Shares issued | shares</t>
        </is>
      </c>
      <c r="H21" s="5" t="n">
        <v>25000000</v>
      </c>
    </row>
    <row r="22">
      <c r="A22" s="3" t="inlineStr">
        <is>
          <t>Price per share | € / shares</t>
        </is>
      </c>
      <c r="H22" s="12" t="n">
        <v>23</v>
      </c>
    </row>
    <row r="23">
      <c r="A23" s="3" t="inlineStr">
        <is>
          <t>Trademark License [Member] | Shurgard [Member]</t>
        </is>
      </c>
    </row>
    <row r="24">
      <c r="A24" s="6" t="inlineStr">
        <is>
          <t>Schedule of Equity Method Investments [Line Items]</t>
        </is>
      </c>
    </row>
    <row r="25">
      <c r="A25" s="3" t="inlineStr">
        <is>
          <t>Cash distribution received</t>
        </is>
      </c>
      <c r="B25" s="4" t="n">
        <v>1100</v>
      </c>
      <c r="D25" s="4" t="n">
        <v>1000</v>
      </c>
      <c r="F25" s="4" t="n">
        <v>1300</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Schedule Of Investments In Real Estate Entities And Equity In Earnings Of Real Estate Entities) (Details) - USD ($) $ in Thousands</t>
        </is>
      </c>
      <c r="B1" s="2" t="inlineStr">
        <is>
          <t>12 Months Ended</t>
        </is>
      </c>
    </row>
    <row r="2">
      <c r="B2" s="2" t="inlineStr">
        <is>
          <t>Dec. 31, 2020</t>
        </is>
      </c>
      <c r="C2" s="2" t="inlineStr">
        <is>
          <t>Dec. 31, 2019</t>
        </is>
      </c>
      <c r="D2" s="2" t="inlineStr">
        <is>
          <t>Dec. 31, 2018</t>
        </is>
      </c>
    </row>
    <row r="3">
      <c r="A3" s="6" t="inlineStr">
        <is>
          <t>Schedule of Equity Method Investments [Line Items]</t>
        </is>
      </c>
    </row>
    <row r="4">
      <c r="A4" s="3" t="inlineStr">
        <is>
          <t>Investments in Unconsolidated Real Estate Entities</t>
        </is>
      </c>
      <c r="B4" s="4" t="n">
        <v>773046</v>
      </c>
      <c r="C4" s="4" t="n">
        <v>767816</v>
      </c>
    </row>
    <row r="5">
      <c r="A5" s="3" t="inlineStr">
        <is>
          <t>Equity in Earnings of Unconsolidated Real Estate Entities</t>
        </is>
      </c>
      <c r="B5" s="5" t="n">
        <v>80497</v>
      </c>
      <c r="C5" s="5" t="n">
        <v>69547</v>
      </c>
      <c r="D5" s="4" t="n">
        <v>103495</v>
      </c>
    </row>
    <row r="6">
      <c r="A6" s="3" t="inlineStr">
        <is>
          <t>PSB [Member]</t>
        </is>
      </c>
    </row>
    <row r="7">
      <c r="A7" s="6" t="inlineStr">
        <is>
          <t>Schedule of Equity Method Investments [Line Items]</t>
        </is>
      </c>
    </row>
    <row r="8">
      <c r="A8" s="3" t="inlineStr">
        <is>
          <t>Investments in Unconsolidated Real Estate Entities</t>
        </is>
      </c>
      <c r="B8" s="5" t="n">
        <v>431963</v>
      </c>
      <c r="C8" s="5" t="n">
        <v>427875</v>
      </c>
    </row>
    <row r="9">
      <c r="A9" s="3" t="inlineStr">
        <is>
          <t>Equity in Earnings of Unconsolidated Real Estate Entities</t>
        </is>
      </c>
      <c r="B9" s="5" t="n">
        <v>64835</v>
      </c>
      <c r="C9" s="5" t="n">
        <v>54090</v>
      </c>
      <c r="D9" s="5" t="n">
        <v>89362</v>
      </c>
    </row>
    <row r="10">
      <c r="A10" s="3" t="inlineStr">
        <is>
          <t>Shurgard [Member]</t>
        </is>
      </c>
    </row>
    <row r="11">
      <c r="A11" s="6" t="inlineStr">
        <is>
          <t>Schedule of Equity Method Investments [Line Items]</t>
        </is>
      </c>
    </row>
    <row r="12">
      <c r="A12" s="3" t="inlineStr">
        <is>
          <t>Investments in Unconsolidated Real Estate Entities</t>
        </is>
      </c>
      <c r="B12" s="5" t="n">
        <v>341083</v>
      </c>
      <c r="C12" s="5" t="n">
        <v>339941</v>
      </c>
    </row>
    <row r="13">
      <c r="A13" s="3" t="inlineStr">
        <is>
          <t>Equity in Earnings of Unconsolidated Real Estate Entities</t>
        </is>
      </c>
      <c r="B13" s="4" t="n">
        <v>15662</v>
      </c>
      <c r="C13" s="4" t="n">
        <v>15457</v>
      </c>
      <c r="D13" s="4" t="n">
        <v>141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edit Facility (Narrative) (Details) - Credit Facility [Member] - USD ($)</t>
        </is>
      </c>
      <c r="B1" s="2" t="inlineStr">
        <is>
          <t>12 Months Ended</t>
        </is>
      </c>
    </row>
    <row r="2">
      <c r="B2" s="2" t="inlineStr">
        <is>
          <t>Dec. 31, 2020</t>
        </is>
      </c>
      <c r="C2" s="2" t="inlineStr">
        <is>
          <t>Dec. 31, 2019</t>
        </is>
      </c>
      <c r="D2" s="2" t="inlineStr">
        <is>
          <t>Feb. 24, 2021</t>
        </is>
      </c>
    </row>
    <row r="3">
      <c r="A3" s="6" t="inlineStr">
        <is>
          <t>Schedule Of Debt [Line Items]</t>
        </is>
      </c>
    </row>
    <row r="4">
      <c r="A4" s="3" t="inlineStr">
        <is>
          <t>Credit Facility borrowing capacity</t>
        </is>
      </c>
      <c r="B4" s="4" t="n">
        <v>500000000</v>
      </c>
    </row>
    <row r="5">
      <c r="A5" s="3" t="inlineStr">
        <is>
          <t>Expiration of Credit Facility</t>
        </is>
      </c>
      <c r="B5" s="3" t="inlineStr">
        <is>
          <t>Apr. 19,
		2024</t>
        </is>
      </c>
    </row>
    <row r="6">
      <c r="A6" s="3" t="inlineStr">
        <is>
          <t>Interest rate spread (LIBOR)</t>
        </is>
      </c>
      <c r="B6" s="3" t="inlineStr">
        <is>
          <t>0.70%</t>
        </is>
      </c>
    </row>
    <row r="7">
      <c r="A7" s="3" t="inlineStr">
        <is>
          <t>Frequency of commitment fee</t>
        </is>
      </c>
      <c r="B7" s="3" t="inlineStr">
        <is>
          <t>quarterly</t>
        </is>
      </c>
    </row>
    <row r="8">
      <c r="A8" s="3" t="inlineStr">
        <is>
          <t>Commitment fee percentage</t>
        </is>
      </c>
      <c r="B8" s="3" t="inlineStr">
        <is>
          <t>0.07%</t>
        </is>
      </c>
    </row>
    <row r="9">
      <c r="A9" s="3" t="inlineStr">
        <is>
          <t>Outstanding borrowings</t>
        </is>
      </c>
      <c r="B9" s="4" t="n">
        <v>0</v>
      </c>
    </row>
    <row r="10">
      <c r="A10" s="3" t="inlineStr">
        <is>
          <t>Reduction in borrowing capacity to amount of letters of credit</t>
        </is>
      </c>
      <c r="B10" s="4" t="n">
        <v>24300000</v>
      </c>
      <c r="C10" s="4" t="n">
        <v>15900000</v>
      </c>
    </row>
    <row r="11">
      <c r="A11" s="3" t="inlineStr">
        <is>
          <t>Minimum [Member]</t>
        </is>
      </c>
    </row>
    <row r="12">
      <c r="A12" s="6" t="inlineStr">
        <is>
          <t>Schedule Of Debt [Line Items]</t>
        </is>
      </c>
    </row>
    <row r="13">
      <c r="A13" s="3" t="inlineStr">
        <is>
          <t>Interest rate spread (LIBOR)</t>
        </is>
      </c>
      <c r="B13" s="3" t="inlineStr">
        <is>
          <t>0.70%</t>
        </is>
      </c>
    </row>
    <row r="14">
      <c r="A14" s="3" t="inlineStr">
        <is>
          <t>Commitment fee percentage</t>
        </is>
      </c>
      <c r="B14" s="3" t="inlineStr">
        <is>
          <t>0.07%</t>
        </is>
      </c>
    </row>
    <row r="15">
      <c r="A15" s="3" t="inlineStr">
        <is>
          <t>Maximum [Member]</t>
        </is>
      </c>
    </row>
    <row r="16">
      <c r="A16" s="6" t="inlineStr">
        <is>
          <t>Schedule Of Debt [Line Items]</t>
        </is>
      </c>
    </row>
    <row r="17">
      <c r="A17" s="3" t="inlineStr">
        <is>
          <t>Interest rate spread (LIBOR)</t>
        </is>
      </c>
      <c r="B17" s="3" t="inlineStr">
        <is>
          <t>1.35%</t>
        </is>
      </c>
    </row>
    <row r="18">
      <c r="A18" s="3" t="inlineStr">
        <is>
          <t>Commitment fee percentage</t>
        </is>
      </c>
      <c r="B18" s="3" t="inlineStr">
        <is>
          <t>0.25%</t>
        </is>
      </c>
    </row>
    <row r="19">
      <c r="A19" s="3" t="inlineStr">
        <is>
          <t>Subsequent Event [Member]</t>
        </is>
      </c>
    </row>
    <row r="20">
      <c r="A20" s="6" t="inlineStr">
        <is>
          <t>Schedule Of Debt [Line Items]</t>
        </is>
      </c>
    </row>
    <row r="21">
      <c r="A21" s="3" t="inlineStr">
        <is>
          <t>Outstanding borrowings</t>
        </is>
      </c>
      <c r="D21" s="4"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Payable (Narrative) (Details)</t>
        </is>
      </c>
      <c r="B1" s="2" t="inlineStr">
        <is>
          <t>Jan. 24, 2020USD ($)</t>
        </is>
      </c>
      <c r="C1" s="2" t="inlineStr">
        <is>
          <t>Apr. 12, 2016USD ($)</t>
        </is>
      </c>
      <c r="D1" s="2" t="inlineStr">
        <is>
          <t>Nov. 03, 2015USD ($)</t>
        </is>
      </c>
      <c r="E1" s="2" t="inlineStr">
        <is>
          <t>Dec. 31, 2020USD ($)item</t>
        </is>
      </c>
      <c r="F1" s="2" t="inlineStr">
        <is>
          <t>Dec. 31, 2019USD ($)</t>
        </is>
      </c>
      <c r="G1" s="2" t="inlineStr">
        <is>
          <t>Dec. 31, 2018USD ($)</t>
        </is>
      </c>
      <c r="H1" s="2" t="inlineStr">
        <is>
          <t>Jan. 24, 2020EUR (€)</t>
        </is>
      </c>
      <c r="I1" s="2" t="inlineStr">
        <is>
          <t>Apr. 12, 2019USD ($)</t>
        </is>
      </c>
      <c r="J1" s="2" t="inlineStr">
        <is>
          <t>Apr. 12, 2016EUR (€)</t>
        </is>
      </c>
      <c r="K1" s="2" t="inlineStr">
        <is>
          <t>Nov. 03, 2015EUR (€)</t>
        </is>
      </c>
    </row>
    <row r="2">
      <c r="A2" s="6" t="inlineStr">
        <is>
          <t>Debt Instrument [Line Items]</t>
        </is>
      </c>
    </row>
    <row r="3">
      <c r="A3" s="3" t="inlineStr">
        <is>
          <t>Proceeds from Issuance of Debt</t>
        </is>
      </c>
      <c r="E3" s="4" t="n">
        <v>545151000</v>
      </c>
      <c r="F3" s="4" t="n">
        <v>496900000</v>
      </c>
    </row>
    <row r="4">
      <c r="A4" s="3" t="inlineStr">
        <is>
          <t>Foreign currency exchange (loss) gain</t>
        </is>
      </c>
      <c r="E4" s="5" t="n">
        <v>-97953000</v>
      </c>
      <c r="F4" s="5" t="n">
        <v>7829000</v>
      </c>
      <c r="G4" s="4" t="n">
        <v>18117000</v>
      </c>
    </row>
    <row r="5">
      <c r="A5" s="3" t="inlineStr">
        <is>
          <t>Cash paid for interest expense</t>
        </is>
      </c>
      <c r="E5" s="5" t="n">
        <v>52700000</v>
      </c>
      <c r="F5" s="5" t="n">
        <v>48300000</v>
      </c>
      <c r="G5" s="5" t="n">
        <v>36300000</v>
      </c>
    </row>
    <row r="6">
      <c r="A6" s="3" t="inlineStr">
        <is>
          <t>Interest capitalized as real estate</t>
        </is>
      </c>
      <c r="E6" s="4" t="n">
        <v>3400000</v>
      </c>
      <c r="F6" s="4" t="n">
        <v>3900000</v>
      </c>
      <c r="G6" s="4" t="n">
        <v>4800000</v>
      </c>
    </row>
    <row r="7">
      <c r="A7" s="3" t="inlineStr">
        <is>
          <t>Mortgage Notes [Member]</t>
        </is>
      </c>
    </row>
    <row r="8">
      <c r="A8" s="6" t="inlineStr">
        <is>
          <t>Debt Instrument [Line Items]</t>
        </is>
      </c>
    </row>
    <row r="9">
      <c r="A9" s="3" t="inlineStr">
        <is>
          <t>Interest rate</t>
        </is>
      </c>
      <c r="F9" s="3" t="inlineStr">
        <is>
          <t>3.90%</t>
        </is>
      </c>
    </row>
    <row r="10">
      <c r="A10" s="3" t="inlineStr">
        <is>
          <t>Mortgage debt assumed</t>
        </is>
      </c>
      <c r="F10" s="4" t="n">
        <v>1800000</v>
      </c>
    </row>
    <row r="11">
      <c r="A11" s="3" t="inlineStr">
        <is>
          <t>Mortgage Notes [Member] | Minimum [Member]</t>
        </is>
      </c>
    </row>
    <row r="12">
      <c r="A12" s="6" t="inlineStr">
        <is>
          <t>Debt Instrument [Line Items]</t>
        </is>
      </c>
    </row>
    <row r="13">
      <c r="A13" s="3" t="inlineStr">
        <is>
          <t>Interest rate</t>
        </is>
      </c>
      <c r="E13" s="3" t="inlineStr">
        <is>
          <t>3.20%</t>
        </is>
      </c>
    </row>
    <row r="14">
      <c r="A14" s="3" t="inlineStr">
        <is>
          <t>Maturity date</t>
        </is>
      </c>
      <c r="E14" s="3" t="inlineStr">
        <is>
          <t>Jan. 1,
		2022</t>
        </is>
      </c>
    </row>
    <row r="15">
      <c r="A15" s="3" t="inlineStr">
        <is>
          <t>Mortgage Notes [Member] | Maximum [Member]</t>
        </is>
      </c>
    </row>
    <row r="16">
      <c r="A16" s="6" t="inlineStr">
        <is>
          <t>Debt Instrument [Line Items]</t>
        </is>
      </c>
    </row>
    <row r="17">
      <c r="A17" s="3" t="inlineStr">
        <is>
          <t>Interest rate</t>
        </is>
      </c>
      <c r="E17" s="3" t="inlineStr">
        <is>
          <t>7.10%</t>
        </is>
      </c>
    </row>
    <row r="18">
      <c r="A18" s="3" t="inlineStr">
        <is>
          <t>Maturity date</t>
        </is>
      </c>
      <c r="E18" s="3" t="inlineStr">
        <is>
          <t>Jul. 1,
		2030</t>
        </is>
      </c>
    </row>
    <row r="19">
      <c r="A19" s="3" t="inlineStr">
        <is>
          <t>U.S. Dollar Denominated Unsecured Debt [Member]</t>
        </is>
      </c>
    </row>
    <row r="20">
      <c r="A20" s="6" t="inlineStr">
        <is>
          <t>Debt Instrument [Line Items]</t>
        </is>
      </c>
    </row>
    <row r="21">
      <c r="A21" s="3" t="inlineStr">
        <is>
          <t>Debt to Total Assets ratio</t>
        </is>
      </c>
      <c r="E21" s="3" t="inlineStr">
        <is>
          <t>8.00%</t>
        </is>
      </c>
    </row>
    <row r="22">
      <c r="A22" s="3" t="inlineStr">
        <is>
          <t>Adjusted EBTIDA to interest Expense ratio</t>
        </is>
      </c>
      <c r="E22" s="5" t="n">
        <v>38</v>
      </c>
    </row>
    <row r="23">
      <c r="A23" s="3" t="inlineStr">
        <is>
          <t>U.S. Dollar Denominated Unsecured Debt [Member] | Minimum [Member]</t>
        </is>
      </c>
    </row>
    <row r="24">
      <c r="A24" s="6" t="inlineStr">
        <is>
          <t>Debt Instrument [Line Items]</t>
        </is>
      </c>
    </row>
    <row r="25">
      <c r="A25" s="3" t="inlineStr">
        <is>
          <t>Adjusted EBTIDA to interest Expense ratio</t>
        </is>
      </c>
      <c r="E25" s="9" t="n">
        <v>1.5</v>
      </c>
    </row>
    <row r="26">
      <c r="A26" s="3" t="inlineStr">
        <is>
          <t>U.S. Dollar Denominated Unsecured Debt [Member] | Notes Due May 1, 2029 [Member]</t>
        </is>
      </c>
    </row>
    <row r="27">
      <c r="A27" s="6" t="inlineStr">
        <is>
          <t>Debt Instrument [Line Items]</t>
        </is>
      </c>
    </row>
    <row r="28">
      <c r="A28" s="3" t="inlineStr">
        <is>
          <t>Issuance date</t>
        </is>
      </c>
      <c r="E28" s="3" t="inlineStr">
        <is>
          <t>Apr. 12,
		2019</t>
        </is>
      </c>
    </row>
    <row r="29">
      <c r="A29" s="3" t="inlineStr">
        <is>
          <t>Debt issuance amount</t>
        </is>
      </c>
      <c r="I29" s="4" t="n">
        <v>500000000</v>
      </c>
    </row>
    <row r="30">
      <c r="A30" s="3" t="inlineStr">
        <is>
          <t>Debt issuance costs</t>
        </is>
      </c>
      <c r="I30" s="4" t="n">
        <v>3100000</v>
      </c>
    </row>
    <row r="31">
      <c r="A31" s="3" t="inlineStr">
        <is>
          <t>Interest rate</t>
        </is>
      </c>
      <c r="E31" s="3" t="inlineStr">
        <is>
          <t>3.385%</t>
        </is>
      </c>
      <c r="I31" s="3" t="inlineStr">
        <is>
          <t>3.385%</t>
        </is>
      </c>
    </row>
    <row r="32">
      <c r="A32" s="3" t="inlineStr">
        <is>
          <t>Maturity date</t>
        </is>
      </c>
      <c r="E32" s="3" t="inlineStr">
        <is>
          <t>May 1,
		2029</t>
        </is>
      </c>
      <c r="F32" s="3" t="inlineStr">
        <is>
          <t>May 1,
		2029</t>
        </is>
      </c>
    </row>
    <row r="33">
      <c r="A33" s="3" t="inlineStr">
        <is>
          <t>U.S. Dollar Denominated Unsecured Debt [Member] | Maximum Covenant [Member]</t>
        </is>
      </c>
    </row>
    <row r="34">
      <c r="A34" s="6" t="inlineStr">
        <is>
          <t>Debt Instrument [Line Items]</t>
        </is>
      </c>
    </row>
    <row r="35">
      <c r="A35" s="3" t="inlineStr">
        <is>
          <t>Debt to Total Assets ratio</t>
        </is>
      </c>
      <c r="E35" s="3" t="inlineStr">
        <is>
          <t>65.00%</t>
        </is>
      </c>
    </row>
    <row r="36">
      <c r="A36" s="3" t="inlineStr">
        <is>
          <t>Euro Denominated Unsecured Debt [Member]</t>
        </is>
      </c>
    </row>
    <row r="37">
      <c r="A37" s="6" t="inlineStr">
        <is>
          <t>Debt Instrument [Line Items]</t>
        </is>
      </c>
    </row>
    <row r="38">
      <c r="A38" s="3" t="inlineStr">
        <is>
          <t>Number of tranches | item</t>
        </is>
      </c>
      <c r="E38" s="5" t="n">
        <v>3</v>
      </c>
    </row>
    <row r="39">
      <c r="A39" s="3" t="inlineStr">
        <is>
          <t>Euro Denominated Unsecured Debt [Member] | Notes Due November 3, 2025 [Member]</t>
        </is>
      </c>
    </row>
    <row r="40">
      <c r="A40" s="6" t="inlineStr">
        <is>
          <t>Debt Instrument [Line Items]</t>
        </is>
      </c>
    </row>
    <row r="41">
      <c r="A41" s="3" t="inlineStr">
        <is>
          <t>Issuance date</t>
        </is>
      </c>
      <c r="E41" s="3" t="inlineStr">
        <is>
          <t>Nov. 3,
		2015</t>
        </is>
      </c>
    </row>
    <row r="42">
      <c r="A42" s="3" t="inlineStr">
        <is>
          <t>Debt issuance amount | €</t>
        </is>
      </c>
      <c r="K42" s="12" t="n">
        <v>242000000</v>
      </c>
    </row>
    <row r="43">
      <c r="A43" s="3" t="inlineStr">
        <is>
          <t>Interest rate</t>
        </is>
      </c>
      <c r="E43" s="3" t="inlineStr">
        <is>
          <t>2.175%</t>
        </is>
      </c>
    </row>
    <row r="44">
      <c r="A44" s="3" t="inlineStr">
        <is>
          <t>Maturity date</t>
        </is>
      </c>
      <c r="E44" s="3" t="inlineStr">
        <is>
          <t>Nov. 3,
		2025</t>
        </is>
      </c>
      <c r="F44" s="3" t="inlineStr">
        <is>
          <t>Nov. 3,
		2025</t>
        </is>
      </c>
    </row>
    <row r="45">
      <c r="A45" s="3" t="inlineStr">
        <is>
          <t>Proceeds from Issuance of Debt</t>
        </is>
      </c>
      <c r="D45" s="4" t="n">
        <v>264300000</v>
      </c>
    </row>
    <row r="46">
      <c r="A46" s="3" t="inlineStr">
        <is>
          <t>Euro Denominated Unsecured Debt [Member] | Notes Due April 12, 2024 [Member]</t>
        </is>
      </c>
    </row>
    <row r="47">
      <c r="A47" s="6" t="inlineStr">
        <is>
          <t>Debt Instrument [Line Items]</t>
        </is>
      </c>
    </row>
    <row r="48">
      <c r="A48" s="3" t="inlineStr">
        <is>
          <t>Issuance date</t>
        </is>
      </c>
      <c r="E48" s="3" t="inlineStr">
        <is>
          <t>Apr. 12,
		2016</t>
        </is>
      </c>
    </row>
    <row r="49">
      <c r="A49" s="3" t="inlineStr">
        <is>
          <t>Debt issuance amount | €</t>
        </is>
      </c>
      <c r="J49" s="12" t="n">
        <v>100000000</v>
      </c>
    </row>
    <row r="50">
      <c r="A50" s="3" t="inlineStr">
        <is>
          <t>Interest rate</t>
        </is>
      </c>
      <c r="E50" s="3" t="inlineStr">
        <is>
          <t>1.54%</t>
        </is>
      </c>
    </row>
    <row r="51">
      <c r="A51" s="3" t="inlineStr">
        <is>
          <t>Maturity date</t>
        </is>
      </c>
      <c r="E51" s="3" t="inlineStr">
        <is>
          <t>Apr. 12,
		2024</t>
        </is>
      </c>
      <c r="F51" s="3" t="inlineStr">
        <is>
          <t>Apr. 12,
		2024</t>
        </is>
      </c>
    </row>
    <row r="52">
      <c r="A52" s="3" t="inlineStr">
        <is>
          <t>Proceeds from Issuance of Debt</t>
        </is>
      </c>
      <c r="C52" s="4" t="n">
        <v>113600000</v>
      </c>
    </row>
    <row r="53">
      <c r="A53" s="3" t="inlineStr">
        <is>
          <t>Euro Denominated Unsecured Debt [Member] | Notes Due January 24, 2032 [Member]</t>
        </is>
      </c>
    </row>
    <row r="54">
      <c r="A54" s="6" t="inlineStr">
        <is>
          <t>Debt Instrument [Line Items]</t>
        </is>
      </c>
    </row>
    <row r="55">
      <c r="A55" s="3" t="inlineStr">
        <is>
          <t>Debt issuance amount | €</t>
        </is>
      </c>
      <c r="H55" s="12" t="n">
        <v>500000000</v>
      </c>
    </row>
    <row r="56">
      <c r="A56" s="3" t="inlineStr">
        <is>
          <t>Interest rate</t>
        </is>
      </c>
      <c r="E56" s="3" t="inlineStr">
        <is>
          <t>0.875%</t>
        </is>
      </c>
    </row>
    <row r="57">
      <c r="A57" s="3" t="inlineStr">
        <is>
          <t>Maturity date</t>
        </is>
      </c>
      <c r="E57" s="3" t="inlineStr">
        <is>
          <t>Jan. 24,
		2032</t>
        </is>
      </c>
    </row>
    <row r="58">
      <c r="A58" s="3" t="inlineStr">
        <is>
          <t>Proceeds from Issuance of Debt</t>
        </is>
      </c>
      <c r="B58" s="4" t="n">
        <v>545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Notes Payable (Notes Payable) (Details) $ in Thousands</t>
        </is>
      </c>
      <c r="B1" s="2" t="inlineStr">
        <is>
          <t>12 Months Ended</t>
        </is>
      </c>
    </row>
    <row r="2">
      <c r="B2" s="2" t="inlineStr">
        <is>
          <t>Dec. 31, 2020USD ($)item</t>
        </is>
      </c>
      <c r="C2" s="2" t="inlineStr">
        <is>
          <t>Dec. 31, 2019USD ($)</t>
        </is>
      </c>
      <c r="D2" s="2" t="inlineStr">
        <is>
          <t>Apr. 12, 2019</t>
        </is>
      </c>
    </row>
    <row r="3">
      <c r="A3" s="3" t="inlineStr">
        <is>
          <t>Principal</t>
        </is>
      </c>
      <c r="B3" s="4" t="n">
        <v>2557929</v>
      </c>
    </row>
    <row r="4">
      <c r="A4" s="3" t="inlineStr">
        <is>
          <t>Unamortized Costs</t>
        </is>
      </c>
      <c r="B4" s="5" t="n">
        <v>-12937</v>
      </c>
    </row>
    <row r="5">
      <c r="A5" s="3" t="inlineStr">
        <is>
          <t>Book Value</t>
        </is>
      </c>
      <c r="B5" s="5" t="n">
        <v>2544992</v>
      </c>
      <c r="C5" s="4" t="n">
        <v>1902493</v>
      </c>
    </row>
    <row r="6">
      <c r="A6" s="3" t="inlineStr">
        <is>
          <t>Fair Value</t>
        </is>
      </c>
      <c r="B6" s="5" t="n">
        <v>2767176</v>
      </c>
      <c r="C6" s="5" t="n">
        <v>2001080</v>
      </c>
    </row>
    <row r="7">
      <c r="A7" s="3" t="inlineStr">
        <is>
          <t>U.S. Dollar Denominated Unsecured Debt [Member]</t>
        </is>
      </c>
    </row>
    <row r="8">
      <c r="A8" s="3" t="inlineStr">
        <is>
          <t>Principal</t>
        </is>
      </c>
      <c r="B8" s="5" t="n">
        <v>1500000</v>
      </c>
    </row>
    <row r="9">
      <c r="A9" s="3" t="inlineStr">
        <is>
          <t>Unamortized Costs</t>
        </is>
      </c>
      <c r="B9" s="5" t="n">
        <v>-7006</v>
      </c>
    </row>
    <row r="10">
      <c r="A10" s="3" t="inlineStr">
        <is>
          <t>Book Value</t>
        </is>
      </c>
      <c r="B10" s="5" t="n">
        <v>1492994</v>
      </c>
      <c r="C10" s="5" t="n">
        <v>1491629</v>
      </c>
    </row>
    <row r="11">
      <c r="A11" s="3" t="inlineStr">
        <is>
          <t>Fair Value</t>
        </is>
      </c>
      <c r="B11" s="4" t="n">
        <v>1653085</v>
      </c>
      <c r="C11" s="5" t="n">
        <v>1558244</v>
      </c>
    </row>
    <row r="12">
      <c r="A12" s="3" t="inlineStr">
        <is>
          <t>U.S. Dollar Denominated Unsecured Debt [Member] | Notes Due September 15, 2022 [Member]</t>
        </is>
      </c>
    </row>
    <row r="13">
      <c r="A13" s="3" t="inlineStr">
        <is>
          <t>Coupon Rate</t>
        </is>
      </c>
      <c r="B13" s="3" t="inlineStr">
        <is>
          <t>2.37%</t>
        </is>
      </c>
    </row>
    <row r="14">
      <c r="A14" s="3" t="inlineStr">
        <is>
          <t>Effective Rate</t>
        </is>
      </c>
      <c r="B14" s="3" t="inlineStr">
        <is>
          <t>2.483%</t>
        </is>
      </c>
    </row>
    <row r="15">
      <c r="A15" s="3" t="inlineStr">
        <is>
          <t>Principal</t>
        </is>
      </c>
      <c r="B15" s="4" t="n">
        <v>500000</v>
      </c>
    </row>
    <row r="16">
      <c r="A16" s="3" t="inlineStr">
        <is>
          <t>Unamortized Costs</t>
        </is>
      </c>
      <c r="B16" s="5" t="n">
        <v>-891</v>
      </c>
    </row>
    <row r="17">
      <c r="A17" s="3" t="inlineStr">
        <is>
          <t>Book Value</t>
        </is>
      </c>
      <c r="B17" s="5" t="n">
        <v>499109</v>
      </c>
      <c r="C17" s="5" t="n">
        <v>498581</v>
      </c>
    </row>
    <row r="18">
      <c r="A18" s="3" t="inlineStr">
        <is>
          <t>Fair Value</t>
        </is>
      </c>
      <c r="B18" s="4" t="n">
        <v>517419</v>
      </c>
      <c r="C18" s="4" t="n">
        <v>505639</v>
      </c>
    </row>
    <row r="19">
      <c r="A19" s="3" t="inlineStr">
        <is>
          <t>Maturity date</t>
        </is>
      </c>
      <c r="B19" s="3" t="inlineStr">
        <is>
          <t>Sep. 15,
		2022</t>
        </is>
      </c>
      <c r="C19" s="3" t="inlineStr">
        <is>
          <t>Sep. 15,
		2022</t>
        </is>
      </c>
    </row>
    <row r="20">
      <c r="A20" s="3" t="inlineStr">
        <is>
          <t>U.S. Dollar Denominated Unsecured Debt [Member] | Notes Due September 15, 2027 [Member]</t>
        </is>
      </c>
    </row>
    <row r="21">
      <c r="A21" s="3" t="inlineStr">
        <is>
          <t>Coupon Rate</t>
        </is>
      </c>
      <c r="B21" s="3" t="inlineStr">
        <is>
          <t>3.094%</t>
        </is>
      </c>
    </row>
    <row r="22">
      <c r="A22" s="3" t="inlineStr">
        <is>
          <t>Effective Rate</t>
        </is>
      </c>
      <c r="B22" s="3" t="inlineStr">
        <is>
          <t>3.218%</t>
        </is>
      </c>
    </row>
    <row r="23">
      <c r="A23" s="3" t="inlineStr">
        <is>
          <t>Principal</t>
        </is>
      </c>
      <c r="B23" s="4" t="n">
        <v>500000</v>
      </c>
    </row>
    <row r="24">
      <c r="A24" s="3" t="inlineStr">
        <is>
          <t>Unamortized Costs</t>
        </is>
      </c>
      <c r="B24" s="5" t="n">
        <v>-3548</v>
      </c>
    </row>
    <row r="25">
      <c r="A25" s="3" t="inlineStr">
        <is>
          <t>Book Value</t>
        </is>
      </c>
      <c r="B25" s="5" t="n">
        <v>496452</v>
      </c>
      <c r="C25" s="4" t="n">
        <v>495924</v>
      </c>
    </row>
    <row r="26">
      <c r="A26" s="3" t="inlineStr">
        <is>
          <t>Fair Value</t>
        </is>
      </c>
      <c r="B26" s="4" t="n">
        <v>560833</v>
      </c>
      <c r="C26" s="4" t="n">
        <v>520694</v>
      </c>
    </row>
    <row r="27">
      <c r="A27" s="3" t="inlineStr">
        <is>
          <t>Maturity date</t>
        </is>
      </c>
      <c r="B27" s="3" t="inlineStr">
        <is>
          <t>Sep. 15,
		2027</t>
        </is>
      </c>
      <c r="C27" s="3" t="inlineStr">
        <is>
          <t>Sep. 15,
		2027</t>
        </is>
      </c>
    </row>
    <row r="28">
      <c r="A28" s="3" t="inlineStr">
        <is>
          <t>U.S. Dollar Denominated Unsecured Debt [Member] | Notes Due May 1, 2029 [Member]</t>
        </is>
      </c>
    </row>
    <row r="29">
      <c r="A29" s="3" t="inlineStr">
        <is>
          <t>Coupon Rate</t>
        </is>
      </c>
      <c r="B29" s="3" t="inlineStr">
        <is>
          <t>3.385%</t>
        </is>
      </c>
      <c r="D29" s="3" t="inlineStr">
        <is>
          <t>3.385%</t>
        </is>
      </c>
    </row>
    <row r="30">
      <c r="A30" s="3" t="inlineStr">
        <is>
          <t>Effective Rate</t>
        </is>
      </c>
      <c r="B30" s="3" t="inlineStr">
        <is>
          <t>3.459%</t>
        </is>
      </c>
    </row>
    <row r="31">
      <c r="A31" s="3" t="inlineStr">
        <is>
          <t>Principal</t>
        </is>
      </c>
      <c r="B31" s="4" t="n">
        <v>500000</v>
      </c>
    </row>
    <row r="32">
      <c r="A32" s="3" t="inlineStr">
        <is>
          <t>Unamortized Costs</t>
        </is>
      </c>
      <c r="B32" s="5" t="n">
        <v>-2567</v>
      </c>
    </row>
    <row r="33">
      <c r="A33" s="3" t="inlineStr">
        <is>
          <t>Book Value</t>
        </is>
      </c>
      <c r="B33" s="5" t="n">
        <v>497433</v>
      </c>
      <c r="C33" s="4" t="n">
        <v>497124</v>
      </c>
    </row>
    <row r="34">
      <c r="A34" s="3" t="inlineStr">
        <is>
          <t>Fair Value</t>
        </is>
      </c>
      <c r="B34" s="4" t="n">
        <v>574833</v>
      </c>
      <c r="C34" s="4" t="n">
        <v>531911</v>
      </c>
    </row>
    <row r="35">
      <c r="A35" s="3" t="inlineStr">
        <is>
          <t>Maturity date</t>
        </is>
      </c>
      <c r="B35" s="3" t="inlineStr">
        <is>
          <t>May 1,
		2029</t>
        </is>
      </c>
      <c r="C35" s="3" t="inlineStr">
        <is>
          <t>May 1,
		2029</t>
        </is>
      </c>
    </row>
    <row r="36">
      <c r="A36" s="3" t="inlineStr">
        <is>
          <t>Euro Denominated Unsecured Debt [Member]</t>
        </is>
      </c>
    </row>
    <row r="37">
      <c r="A37" s="3" t="inlineStr">
        <is>
          <t>Principal</t>
        </is>
      </c>
      <c r="B37" s="4" t="n">
        <v>1032699</v>
      </c>
    </row>
    <row r="38">
      <c r="A38" s="3" t="inlineStr">
        <is>
          <t>Unamortized Costs</t>
        </is>
      </c>
      <c r="B38" s="5" t="n">
        <v>-5931</v>
      </c>
    </row>
    <row r="39">
      <c r="A39" s="3" t="inlineStr">
        <is>
          <t>Book Value</t>
        </is>
      </c>
      <c r="B39" s="5" t="n">
        <v>1026768</v>
      </c>
      <c r="C39" s="4" t="n">
        <v>383589</v>
      </c>
    </row>
    <row r="40">
      <c r="A40" s="3" t="inlineStr">
        <is>
          <t>Fair Value</t>
        </is>
      </c>
      <c r="B40" s="4" t="n">
        <v>1087133</v>
      </c>
      <c r="C40" s="5" t="n">
        <v>414330</v>
      </c>
    </row>
    <row r="41">
      <c r="A41" s="3" t="inlineStr">
        <is>
          <t>Euro Denominated Unsecured Debt [Member] | Notes Due April 12, 2024 [Member]</t>
        </is>
      </c>
    </row>
    <row r="42">
      <c r="A42" s="3" t="inlineStr">
        <is>
          <t>Coupon Rate</t>
        </is>
      </c>
      <c r="B42" s="3" t="inlineStr">
        <is>
          <t>1.54%</t>
        </is>
      </c>
    </row>
    <row r="43">
      <c r="A43" s="3" t="inlineStr">
        <is>
          <t>Effective Rate</t>
        </is>
      </c>
      <c r="B43" s="3" t="inlineStr">
        <is>
          <t>1.54%</t>
        </is>
      </c>
    </row>
    <row r="44">
      <c r="A44" s="3" t="inlineStr">
        <is>
          <t>Principal</t>
        </is>
      </c>
      <c r="B44" s="4" t="n">
        <v>122646</v>
      </c>
    </row>
    <row r="45">
      <c r="A45" s="3" t="inlineStr">
        <is>
          <t>Book Value</t>
        </is>
      </c>
      <c r="B45" s="5" t="n">
        <v>122646</v>
      </c>
      <c r="C45" s="5" t="n">
        <v>112156</v>
      </c>
    </row>
    <row r="46">
      <c r="A46" s="3" t="inlineStr">
        <is>
          <t>Fair Value</t>
        </is>
      </c>
      <c r="B46" s="4" t="n">
        <v>129192</v>
      </c>
      <c r="C46" s="4" t="n">
        <v>115932</v>
      </c>
    </row>
    <row r="47">
      <c r="A47" s="3" t="inlineStr">
        <is>
          <t>Maturity date</t>
        </is>
      </c>
      <c r="B47" s="3" t="inlineStr">
        <is>
          <t>Apr. 12,
		2024</t>
        </is>
      </c>
      <c r="C47" s="3" t="inlineStr">
        <is>
          <t>Apr. 12,
		2024</t>
        </is>
      </c>
    </row>
    <row r="48">
      <c r="A48" s="3" t="inlineStr">
        <is>
          <t>Euro Denominated Unsecured Debt [Member] | Notes Due November 3, 2025 [Member]</t>
        </is>
      </c>
    </row>
    <row r="49">
      <c r="A49" s="3" t="inlineStr">
        <is>
          <t>Coupon Rate</t>
        </is>
      </c>
      <c r="B49" s="3" t="inlineStr">
        <is>
          <t>2.175%</t>
        </is>
      </c>
    </row>
    <row r="50">
      <c r="A50" s="3" t="inlineStr">
        <is>
          <t>Effective Rate</t>
        </is>
      </c>
      <c r="B50" s="3" t="inlineStr">
        <is>
          <t>2.175%</t>
        </is>
      </c>
    </row>
    <row r="51">
      <c r="A51" s="3" t="inlineStr">
        <is>
          <t>Principal</t>
        </is>
      </c>
      <c r="B51" s="4" t="n">
        <v>296821</v>
      </c>
    </row>
    <row r="52">
      <c r="A52" s="3" t="inlineStr">
        <is>
          <t>Book Value</t>
        </is>
      </c>
      <c r="B52" s="5" t="n">
        <v>296821</v>
      </c>
      <c r="C52" s="4" t="n">
        <v>271433</v>
      </c>
    </row>
    <row r="53">
      <c r="A53" s="3" t="inlineStr">
        <is>
          <t>Fair Value</t>
        </is>
      </c>
      <c r="B53" s="4" t="n">
        <v>323552</v>
      </c>
      <c r="C53" s="4" t="n">
        <v>298398</v>
      </c>
    </row>
    <row r="54">
      <c r="A54" s="3" t="inlineStr">
        <is>
          <t>Maturity date</t>
        </is>
      </c>
      <c r="B54" s="3" t="inlineStr">
        <is>
          <t>Nov. 3,
		2025</t>
        </is>
      </c>
      <c r="C54" s="3" t="inlineStr">
        <is>
          <t>Nov. 3,
		2025</t>
        </is>
      </c>
    </row>
    <row r="55">
      <c r="A55" s="3" t="inlineStr">
        <is>
          <t>Euro Denominated Unsecured Debt [Member] | Notes Due January 24, 2032 [Member]</t>
        </is>
      </c>
    </row>
    <row r="56">
      <c r="A56" s="3" t="inlineStr">
        <is>
          <t>Coupon Rate</t>
        </is>
      </c>
      <c r="B56" s="3" t="inlineStr">
        <is>
          <t>0.875%</t>
        </is>
      </c>
    </row>
    <row r="57">
      <c r="A57" s="3" t="inlineStr">
        <is>
          <t>Effective Rate</t>
        </is>
      </c>
      <c r="B57" s="3" t="inlineStr">
        <is>
          <t>0.978%</t>
        </is>
      </c>
    </row>
    <row r="58">
      <c r="A58" s="3" t="inlineStr">
        <is>
          <t>Principal</t>
        </is>
      </c>
      <c r="B58" s="4" t="n">
        <v>613232</v>
      </c>
    </row>
    <row r="59">
      <c r="A59" s="3" t="inlineStr">
        <is>
          <t>Unamortized Costs</t>
        </is>
      </c>
      <c r="B59" s="5" t="n">
        <v>-5931</v>
      </c>
    </row>
    <row r="60">
      <c r="A60" s="3" t="inlineStr">
        <is>
          <t>Book Value</t>
        </is>
      </c>
      <c r="B60" s="5" t="n">
        <v>607301</v>
      </c>
      <c r="C60" s="3" t="inlineStr">
        <is>
          <t xml:space="preserve"> </t>
        </is>
      </c>
    </row>
    <row r="61">
      <c r="A61" s="3" t="inlineStr">
        <is>
          <t>Fair Value</t>
        </is>
      </c>
      <c r="B61" s="4" t="n">
        <v>634389</v>
      </c>
      <c r="C61" s="3" t="inlineStr">
        <is>
          <t xml:space="preserve"> </t>
        </is>
      </c>
    </row>
    <row r="62">
      <c r="A62" s="3" t="inlineStr">
        <is>
          <t>Maturity date</t>
        </is>
      </c>
      <c r="B62" s="3" t="inlineStr">
        <is>
          <t>Jan. 24,
		2032</t>
        </is>
      </c>
    </row>
    <row r="63">
      <c r="A63" s="3" t="inlineStr">
        <is>
          <t>Mortgage Debt [Member]</t>
        </is>
      </c>
    </row>
    <row r="64">
      <c r="A64" s="3" t="inlineStr">
        <is>
          <t>Coupon Rate</t>
        </is>
      </c>
      <c r="B64" s="3" t="inlineStr">
        <is>
          <t>3.962%</t>
        </is>
      </c>
    </row>
    <row r="65">
      <c r="A65" s="3" t="inlineStr">
        <is>
          <t>Effective Rate</t>
        </is>
      </c>
      <c r="B65" s="3" t="inlineStr">
        <is>
          <t>3.947%</t>
        </is>
      </c>
    </row>
    <row r="66">
      <c r="A66" s="3" t="inlineStr">
        <is>
          <t>Principal</t>
        </is>
      </c>
      <c r="B66" s="4" t="n">
        <v>25230</v>
      </c>
    </row>
    <row r="67">
      <c r="A67" s="3" t="inlineStr">
        <is>
          <t>Book Value</t>
        </is>
      </c>
      <c r="B67" s="5" t="n">
        <v>25230</v>
      </c>
      <c r="C67" s="5" t="n">
        <v>27275</v>
      </c>
    </row>
    <row r="68">
      <c r="A68" s="3" t="inlineStr">
        <is>
          <t>Fair Value</t>
        </is>
      </c>
      <c r="B68" s="4" t="n">
        <v>26958</v>
      </c>
      <c r="C68" s="4" t="n">
        <v>28506</v>
      </c>
    </row>
    <row r="69">
      <c r="A69" s="3" t="inlineStr">
        <is>
          <t>Mortgage Debt [Member] | Secured By Real Estate Facilities [Member]</t>
        </is>
      </c>
    </row>
    <row r="70">
      <c r="A70" s="3" t="inlineStr">
        <is>
          <t>Real estate facilities securing debt | item</t>
        </is>
      </c>
      <c r="B70" s="5" t="n">
        <v>27</v>
      </c>
    </row>
    <row r="71">
      <c r="A71" s="3" t="inlineStr">
        <is>
          <t>Net book value of real estate facilities securing notes payable</t>
        </is>
      </c>
      <c r="B71" s="4" t="n">
        <v>102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0</t>
        </is>
      </c>
      <c r="C2" s="2" t="inlineStr">
        <is>
          <t>Dec. 31, 2019</t>
        </is>
      </c>
      <c r="D2" s="2" t="inlineStr">
        <is>
          <t>Dec. 31, 2018</t>
        </is>
      </c>
    </row>
    <row r="3">
      <c r="A3" s="6" t="inlineStr">
        <is>
          <t>Statements Of Comprehensive Income [Abstract]</t>
        </is>
      </c>
    </row>
    <row r="4">
      <c r="A4" s="3" t="inlineStr">
        <is>
          <t>Net income</t>
        </is>
      </c>
      <c r="B4" s="4" t="n">
        <v>1361227</v>
      </c>
      <c r="C4" s="4" t="n">
        <v>1525651</v>
      </c>
      <c r="D4" s="4" t="n">
        <v>1717223</v>
      </c>
    </row>
    <row r="5">
      <c r="A5" s="3" t="inlineStr">
        <is>
          <t>Adjust for foreign currency exchange loss reflected in gain on sale of real estate and gain on Shurgard public offering</t>
        </is>
      </c>
      <c r="D5" s="5" t="n">
        <v>27207</v>
      </c>
    </row>
    <row r="6">
      <c r="A6" s="3" t="inlineStr">
        <is>
          <t>Foreign currency exchange gain (loss) on investment in Shurgard</t>
        </is>
      </c>
      <c r="B6" s="5" t="n">
        <v>21489</v>
      </c>
      <c r="C6" s="5" t="n">
        <v>-830</v>
      </c>
      <c r="D6" s="5" t="n">
        <v>-16203</v>
      </c>
    </row>
    <row r="7">
      <c r="A7" s="3" t="inlineStr">
        <is>
          <t>Total comprehensive income</t>
        </is>
      </c>
      <c r="B7" s="5" t="n">
        <v>1382716</v>
      </c>
      <c r="C7" s="5" t="n">
        <v>1524821</v>
      </c>
      <c r="D7" s="5" t="n">
        <v>1728227</v>
      </c>
    </row>
    <row r="8">
      <c r="A8" s="3" t="inlineStr">
        <is>
          <t>Allocation to noncontrolling interests</t>
        </is>
      </c>
      <c r="B8" s="5" t="n">
        <v>-4014</v>
      </c>
      <c r="C8" s="5" t="n">
        <v>-5117</v>
      </c>
      <c r="D8" s="5" t="n">
        <v>-6192</v>
      </c>
    </row>
    <row r="9">
      <c r="A9" s="3" t="inlineStr">
        <is>
          <t>Comprehensive income allocable to Public Storage shareholders</t>
        </is>
      </c>
      <c r="B9" s="4" t="n">
        <v>1378702</v>
      </c>
      <c r="C9" s="4" t="n">
        <v>1519704</v>
      </c>
      <c r="D9" s="4" t="n">
        <v>17220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1" customWidth="1" min="2" max="2"/>
  </cols>
  <sheetData>
    <row r="1">
      <c r="A1" s="1" t="inlineStr">
        <is>
          <t>Notes Payable (Maturities Of Notes Payable) (Details) $ in Thousands</t>
        </is>
      </c>
      <c r="B1" s="2" t="inlineStr">
        <is>
          <t>Dec. 31, 2020USD ($)</t>
        </is>
      </c>
    </row>
    <row r="2">
      <c r="A2" s="6" t="inlineStr">
        <is>
          <t>Debt Instrument [Line Items]</t>
        </is>
      </c>
    </row>
    <row r="3">
      <c r="A3" s="3" t="inlineStr">
        <is>
          <t>Total debt</t>
        </is>
      </c>
      <c r="B3" s="4" t="n">
        <v>2557929</v>
      </c>
    </row>
    <row r="4">
      <c r="A4" s="3" t="inlineStr">
        <is>
          <t>Unsecured Debt [Member]</t>
        </is>
      </c>
    </row>
    <row r="5">
      <c r="A5" s="6" t="inlineStr">
        <is>
          <t>Debt Instrument [Line Items]</t>
        </is>
      </c>
    </row>
    <row r="6">
      <c r="A6" s="3" t="inlineStr">
        <is>
          <t>2022</t>
        </is>
      </c>
      <c r="B6" s="5" t="n">
        <v>500000</v>
      </c>
    </row>
    <row r="7">
      <c r="A7" s="3" t="inlineStr">
        <is>
          <t>2024</t>
        </is>
      </c>
      <c r="B7" s="5" t="n">
        <v>122646</v>
      </c>
    </row>
    <row r="8">
      <c r="A8" s="3" t="inlineStr">
        <is>
          <t>2025</t>
        </is>
      </c>
      <c r="B8" s="5" t="n">
        <v>296821</v>
      </c>
    </row>
    <row r="9">
      <c r="A9" s="3" t="inlineStr">
        <is>
          <t>Thereafter</t>
        </is>
      </c>
      <c r="B9" s="5" t="n">
        <v>1613232</v>
      </c>
    </row>
    <row r="10">
      <c r="A10" s="3" t="inlineStr">
        <is>
          <t>Total debt</t>
        </is>
      </c>
      <c r="B10" s="4" t="n">
        <v>2532699</v>
      </c>
    </row>
    <row r="11">
      <c r="A11" s="3" t="inlineStr">
        <is>
          <t>Weighted average effective rate</t>
        </is>
      </c>
      <c r="B11" s="3" t="inlineStr">
        <is>
          <t>2.40%</t>
        </is>
      </c>
    </row>
    <row r="12">
      <c r="A12" s="3" t="inlineStr">
        <is>
          <t>Mortgage Debt [Member]</t>
        </is>
      </c>
    </row>
    <row r="13">
      <c r="A13" s="6" t="inlineStr">
        <is>
          <t>Debt Instrument [Line Items]</t>
        </is>
      </c>
    </row>
    <row r="14">
      <c r="A14" s="3" t="inlineStr">
        <is>
          <t>2021</t>
        </is>
      </c>
      <c r="B14" s="4" t="n">
        <v>1851</v>
      </c>
    </row>
    <row r="15">
      <c r="A15" s="3" t="inlineStr">
        <is>
          <t>2022</t>
        </is>
      </c>
      <c r="B15" s="5" t="n">
        <v>2574</v>
      </c>
    </row>
    <row r="16">
      <c r="A16" s="3" t="inlineStr">
        <is>
          <t>2023</t>
        </is>
      </c>
      <c r="B16" s="5" t="n">
        <v>19219</v>
      </c>
    </row>
    <row r="17">
      <c r="A17" s="3" t="inlineStr">
        <is>
          <t>2024</t>
        </is>
      </c>
      <c r="B17" s="5" t="n">
        <v>124</v>
      </c>
    </row>
    <row r="18">
      <c r="A18" s="3" t="inlineStr">
        <is>
          <t>2025</t>
        </is>
      </c>
      <c r="B18" s="5" t="n">
        <v>131</v>
      </c>
    </row>
    <row r="19">
      <c r="A19" s="3" t="inlineStr">
        <is>
          <t>Thereafter</t>
        </is>
      </c>
      <c r="B19" s="5" t="n">
        <v>1331</v>
      </c>
    </row>
    <row r="20">
      <c r="A20" s="3" t="inlineStr">
        <is>
          <t>Total debt</t>
        </is>
      </c>
      <c r="B20" s="4" t="n">
        <v>25230</v>
      </c>
    </row>
    <row r="21">
      <c r="A21" s="3" t="inlineStr">
        <is>
          <t>Weighted average effective rate</t>
        </is>
      </c>
      <c r="B21" s="3" t="inlineStr">
        <is>
          <t>3.90%</t>
        </is>
      </c>
    </row>
    <row r="22">
      <c r="A22" s="3" t="inlineStr">
        <is>
          <t>Total [Member]</t>
        </is>
      </c>
    </row>
    <row r="23">
      <c r="A23" s="6" t="inlineStr">
        <is>
          <t>Debt Instrument [Line Items]</t>
        </is>
      </c>
    </row>
    <row r="24">
      <c r="A24" s="3" t="inlineStr">
        <is>
          <t>2021</t>
        </is>
      </c>
      <c r="B24" s="4" t="n">
        <v>1851</v>
      </c>
    </row>
    <row r="25">
      <c r="A25" s="3" t="inlineStr">
        <is>
          <t>2022</t>
        </is>
      </c>
      <c r="B25" s="5" t="n">
        <v>502574</v>
      </c>
    </row>
    <row r="26">
      <c r="A26" s="3" t="inlineStr">
        <is>
          <t>2023</t>
        </is>
      </c>
      <c r="B26" s="5" t="n">
        <v>19219</v>
      </c>
    </row>
    <row r="27">
      <c r="A27" s="3" t="inlineStr">
        <is>
          <t>2024</t>
        </is>
      </c>
      <c r="B27" s="5" t="n">
        <v>122770</v>
      </c>
    </row>
    <row r="28">
      <c r="A28" s="3" t="inlineStr">
        <is>
          <t>2025</t>
        </is>
      </c>
      <c r="B28" s="5" t="n">
        <v>296952</v>
      </c>
    </row>
    <row r="29">
      <c r="A29" s="3" t="inlineStr">
        <is>
          <t>Thereafter</t>
        </is>
      </c>
      <c r="B29" s="5" t="n">
        <v>1614563</v>
      </c>
    </row>
    <row r="30">
      <c r="A30" s="3" t="inlineStr">
        <is>
          <t>Total debt</t>
        </is>
      </c>
      <c r="B30" s="4" t="n">
        <v>2557929</v>
      </c>
    </row>
    <row r="31">
      <c r="A31" s="3" t="inlineStr">
        <is>
          <t>Weighted average effective rate</t>
        </is>
      </c>
      <c r="B31" s="3" t="inlineStr">
        <is>
          <t>2.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Noncontrolling Interests (Narrative) (Details) $ in Thousands</t>
        </is>
      </c>
      <c r="B1" s="2" t="inlineStr">
        <is>
          <t>12 Months Ended</t>
        </is>
      </c>
    </row>
    <row r="2">
      <c r="B2" s="2" t="inlineStr">
        <is>
          <t>Dec. 31, 2020USD ($)itemshares</t>
        </is>
      </c>
      <c r="C2" s="2" t="inlineStr">
        <is>
          <t>Dec. 31, 2019USD ($)</t>
        </is>
      </c>
      <c r="D2" s="2" t="inlineStr">
        <is>
          <t>Dec. 31, 2018USD ($)</t>
        </is>
      </c>
    </row>
    <row r="3">
      <c r="A3" s="6" t="inlineStr">
        <is>
          <t>Noncontrolling Interest [Line Items]</t>
        </is>
      </c>
    </row>
    <row r="4">
      <c r="A4" s="3" t="inlineStr">
        <is>
          <t>Distributions paid</t>
        </is>
      </c>
      <c r="B4" s="4" t="n">
        <v>5366</v>
      </c>
      <c r="C4" s="4" t="n">
        <v>6672</v>
      </c>
      <c r="D4" s="4" t="n">
        <v>7022</v>
      </c>
    </row>
    <row r="5">
      <c r="A5" s="3" t="inlineStr">
        <is>
          <t>Acquisition of noncontrolling interests</t>
        </is>
      </c>
      <c r="B5" s="5" t="n">
        <v>33</v>
      </c>
      <c r="C5" s="5" t="n">
        <v>35000</v>
      </c>
    </row>
    <row r="6">
      <c r="A6" s="3" t="inlineStr">
        <is>
          <t>Contributions by noncontrolling interests</t>
        </is>
      </c>
      <c r="B6" s="4" t="n">
        <v>2629</v>
      </c>
      <c r="C6" s="5" t="n">
        <v>4148</v>
      </c>
      <c r="D6" s="5" t="n">
        <v>1720</v>
      </c>
    </row>
    <row r="7">
      <c r="A7" s="3" t="inlineStr">
        <is>
          <t>Noncontrolling Interests [Member]</t>
        </is>
      </c>
    </row>
    <row r="8">
      <c r="A8" s="6" t="inlineStr">
        <is>
          <t>Noncontrolling Interest [Line Items]</t>
        </is>
      </c>
    </row>
    <row r="9">
      <c r="A9" s="3" t="inlineStr">
        <is>
          <t>Permanent noncontrolling interest in subsidiaries, number of self-storage facilities | item</t>
        </is>
      </c>
      <c r="B9" s="5" t="n">
        <v>21</v>
      </c>
    </row>
    <row r="10">
      <c r="A10" s="3" t="inlineStr">
        <is>
          <t>Permanent noncontrolling interest in subsidiaries, number of self-storage facilities under construction | item</t>
        </is>
      </c>
      <c r="B10" s="5" t="n">
        <v>5</v>
      </c>
    </row>
    <row r="11">
      <c r="A11" s="3" t="inlineStr">
        <is>
          <t>Convertible partnership units | shares</t>
        </is>
      </c>
      <c r="B11" s="5" t="n">
        <v>231978</v>
      </c>
    </row>
    <row r="12">
      <c r="A12" s="3" t="inlineStr">
        <is>
          <t>Income allocated to other permanent noncontrolling interest in subsidiaries</t>
        </is>
      </c>
      <c r="B12" s="4" t="n">
        <v>4000</v>
      </c>
      <c r="C12" s="5" t="n">
        <v>5100</v>
      </c>
      <c r="D12" s="5" t="n">
        <v>6200</v>
      </c>
    </row>
    <row r="13">
      <c r="A13" s="3" t="inlineStr">
        <is>
          <t>Distributions paid</t>
        </is>
      </c>
      <c r="B13" s="5" t="n">
        <v>5366</v>
      </c>
      <c r="C13" s="5" t="n">
        <v>6672</v>
      </c>
      <c r="D13" s="5" t="n">
        <v>7022</v>
      </c>
    </row>
    <row r="14">
      <c r="A14" s="3" t="inlineStr">
        <is>
          <t>Acquisition of noncontrolling interests</t>
        </is>
      </c>
      <c r="B14" s="5" t="n">
        <v>1</v>
      </c>
      <c r="C14" s="5" t="n">
        <v>11087</v>
      </c>
    </row>
    <row r="15">
      <c r="A15" s="3" t="inlineStr">
        <is>
          <t>Contributions by noncontrolling interests</t>
        </is>
      </c>
      <c r="B15" s="5" t="n">
        <v>2629</v>
      </c>
      <c r="C15" s="5" t="n">
        <v>4148</v>
      </c>
      <c r="D15" s="4" t="n">
        <v>1720</v>
      </c>
    </row>
    <row r="16">
      <c r="A16" s="3" t="inlineStr">
        <is>
          <t>Paid-In Capital [Member]</t>
        </is>
      </c>
    </row>
    <row r="17">
      <c r="A17" s="6" t="inlineStr">
        <is>
          <t>Noncontrolling Interest [Line Items]</t>
        </is>
      </c>
    </row>
    <row r="18">
      <c r="A18" s="3" t="inlineStr">
        <is>
          <t>Acquisition of noncontrolling interests</t>
        </is>
      </c>
      <c r="B18" s="4" t="n">
        <v>32</v>
      </c>
      <c r="C18" s="4" t="n">
        <v>239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41" customWidth="1" min="3" max="3"/>
    <col width="37" customWidth="1" min="4" max="4"/>
    <col width="21" customWidth="1" min="5" max="5"/>
  </cols>
  <sheetData>
    <row r="1">
      <c r="A1" s="1" t="inlineStr">
        <is>
          <t>Shareholders' Equity (Preferred Shares) (Narrative) (Details) $ / shares in Units, $ in Thousands</t>
        </is>
      </c>
      <c r="B1" s="2" t="inlineStr">
        <is>
          <t>Dec. 14, 2020USD ($)</t>
        </is>
      </c>
      <c r="C1" s="2" t="inlineStr">
        <is>
          <t>Dec. 31, 2020USD ($)item$ / sharesshares</t>
        </is>
      </c>
      <c r="D1" s="2" t="inlineStr">
        <is>
          <t>Dec. 31, 2019USD ($)$ / sharesshares</t>
        </is>
      </c>
      <c r="E1" s="2" t="inlineStr">
        <is>
          <t>Dec. 31, 2018USD ($)</t>
        </is>
      </c>
    </row>
    <row r="2">
      <c r="A2" s="6" t="inlineStr">
        <is>
          <t>Class of Stock [Line Items]</t>
        </is>
      </c>
    </row>
    <row r="3">
      <c r="A3" s="3" t="inlineStr">
        <is>
          <t>Number of quarterly dividends in arrearage before preferred shareholders can elect additional board members | item</t>
        </is>
      </c>
      <c r="C3" s="5" t="n">
        <v>6</v>
      </c>
    </row>
    <row r="4">
      <c r="A4" s="3" t="inlineStr">
        <is>
          <t>Number of additional board members the preferred shareholders can elect in the case of an excess arrearage of quarterly dividends | item</t>
        </is>
      </c>
      <c r="C4" s="5" t="n">
        <v>2</v>
      </c>
    </row>
    <row r="5">
      <c r="A5" s="3" t="inlineStr">
        <is>
          <t>Affirmative vote of outstanding shares of a series of Preferred Shares required for any material and adverse amendment to the terms of series, percent</t>
        </is>
      </c>
      <c r="C5" s="3" t="inlineStr">
        <is>
          <t>66.67%</t>
        </is>
      </c>
    </row>
    <row r="6">
      <c r="A6" s="3" t="inlineStr">
        <is>
          <t>Affirmative vote of outstanding shares of all Preferred Shares, voting as a single class, required to issue shares ranking senior to Preferred Shares, percent</t>
        </is>
      </c>
      <c r="C6" s="3" t="inlineStr">
        <is>
          <t>66.67%</t>
        </is>
      </c>
    </row>
    <row r="7">
      <c r="A7" s="3" t="inlineStr">
        <is>
          <t>Redemption price per share | $ / shares</t>
        </is>
      </c>
      <c r="C7" s="4" t="n">
        <v>25</v>
      </c>
    </row>
    <row r="8">
      <c r="A8" s="3" t="inlineStr">
        <is>
          <t>Gross proceeds from issuance of preferred stock</t>
        </is>
      </c>
      <c r="C8" s="4" t="n">
        <v>1208206</v>
      </c>
      <c r="D8" s="4" t="n">
        <v>1059156</v>
      </c>
    </row>
    <row r="9">
      <c r="A9" s="3" t="inlineStr">
        <is>
          <t>EITF D-42 allocations</t>
        </is>
      </c>
      <c r="C9" s="5" t="n">
        <v>48265</v>
      </c>
      <c r="D9" s="5" t="n">
        <v>32693</v>
      </c>
      <c r="E9" s="3" t="inlineStr">
        <is>
          <t xml:space="preserve"> </t>
        </is>
      </c>
    </row>
    <row r="10">
      <c r="A10" s="3" t="inlineStr">
        <is>
          <t>Liquidation value (at par)</t>
        </is>
      </c>
      <c r="C10" s="5" t="n">
        <v>3792500</v>
      </c>
      <c r="D10" s="5" t="n">
        <v>4065000</v>
      </c>
    </row>
    <row r="11">
      <c r="A11" s="3" t="inlineStr">
        <is>
          <t>Series V, Series W and Series X Preferred Stock [Member]</t>
        </is>
      </c>
    </row>
    <row r="12">
      <c r="A12" s="6" t="inlineStr">
        <is>
          <t>Class of Stock [Line Items]</t>
        </is>
      </c>
    </row>
    <row r="13">
      <c r="A13" s="3" t="inlineStr">
        <is>
          <t>Preferred stock, redemption amount</t>
        </is>
      </c>
      <c r="C13" s="4" t="n">
        <v>1220000</v>
      </c>
    </row>
    <row r="14">
      <c r="A14" s="3" t="inlineStr">
        <is>
          <t>Series B Preferred Stock [Member]</t>
        </is>
      </c>
    </row>
    <row r="15">
      <c r="A15" s="6" t="inlineStr">
        <is>
          <t>Class of Stock [Line Items]</t>
        </is>
      </c>
    </row>
    <row r="16">
      <c r="A16" s="3" t="inlineStr">
        <is>
          <t>Dividend rate percentage</t>
        </is>
      </c>
      <c r="B16" s="3" t="inlineStr">
        <is>
          <t>5.40%</t>
        </is>
      </c>
      <c r="C16" s="3" t="inlineStr">
        <is>
          <t>5.40%</t>
        </is>
      </c>
    </row>
    <row r="17">
      <c r="A17" s="3" t="inlineStr">
        <is>
          <t>EITF D-42 allocations</t>
        </is>
      </c>
      <c r="B17" s="4" t="n">
        <v>9900</v>
      </c>
    </row>
    <row r="18">
      <c r="A18" s="3" t="inlineStr">
        <is>
          <t>Liquidation value (at par)</t>
        </is>
      </c>
      <c r="B18" s="4" t="n">
        <v>300000</v>
      </c>
      <c r="D18" s="5" t="n">
        <v>300000</v>
      </c>
    </row>
    <row r="19">
      <c r="A19" s="3" t="inlineStr">
        <is>
          <t>Series L, Series M, Series N and Series O Preferred Stock [Member]</t>
        </is>
      </c>
    </row>
    <row r="20">
      <c r="A20" s="6" t="inlineStr">
        <is>
          <t>Class of Stock [Line Items]</t>
        </is>
      </c>
    </row>
    <row r="21">
      <c r="A21" s="3" t="inlineStr">
        <is>
          <t>Shares issued | shares</t>
        </is>
      </c>
      <c r="C21" s="5" t="n">
        <v>49900000</v>
      </c>
    </row>
    <row r="22">
      <c r="A22" s="3" t="inlineStr">
        <is>
          <t>Preferred shares per depositary share | shares</t>
        </is>
      </c>
      <c r="C22" s="10" t="n">
        <v>0.001</v>
      </c>
    </row>
    <row r="23">
      <c r="A23" s="3" t="inlineStr">
        <is>
          <t>Shares issued, price per share | $ / shares</t>
        </is>
      </c>
      <c r="C23" s="4" t="n">
        <v>25</v>
      </c>
    </row>
    <row r="24">
      <c r="A24" s="3" t="inlineStr">
        <is>
          <t>Gross proceeds from issuance of preferred stock</t>
        </is>
      </c>
      <c r="C24" s="4" t="n">
        <v>1250000</v>
      </c>
    </row>
    <row r="25">
      <c r="A25" s="3" t="inlineStr">
        <is>
          <t>Original issuance costs on preferred shares redeemed during the period</t>
        </is>
      </c>
      <c r="C25" s="4" t="n">
        <v>39300</v>
      </c>
    </row>
    <row r="26">
      <c r="A26" s="3" t="inlineStr">
        <is>
          <t>Series U, Series Y, Series Z and Series A Preferred Stock [Member]</t>
        </is>
      </c>
    </row>
    <row r="27">
      <c r="A27" s="6" t="inlineStr">
        <is>
          <t>Class of Stock [Line Items]</t>
        </is>
      </c>
    </row>
    <row r="28">
      <c r="A28" s="3" t="inlineStr">
        <is>
          <t>Preferred stock, redemption amount</t>
        </is>
      </c>
      <c r="D28" s="4" t="n">
        <v>1050000</v>
      </c>
    </row>
    <row r="29">
      <c r="A29" s="3" t="inlineStr">
        <is>
          <t>Series H, Series I, Series J and Series K Preferred Stock [Member]</t>
        </is>
      </c>
    </row>
    <row r="30">
      <c r="A30" s="6" t="inlineStr">
        <is>
          <t>Class of Stock [Line Items]</t>
        </is>
      </c>
    </row>
    <row r="31">
      <c r="A31" s="3" t="inlineStr">
        <is>
          <t>Shares issued | shares</t>
        </is>
      </c>
      <c r="D31" s="5" t="n">
        <v>43600000</v>
      </c>
    </row>
    <row r="32">
      <c r="A32" s="3" t="inlineStr">
        <is>
          <t>Preferred shares per depositary share | shares</t>
        </is>
      </c>
      <c r="D32" s="10" t="n">
        <v>0.001</v>
      </c>
    </row>
    <row r="33">
      <c r="A33" s="3" t="inlineStr">
        <is>
          <t>Shares issued, price per share | $ / shares</t>
        </is>
      </c>
      <c r="D33" s="4" t="n">
        <v>25</v>
      </c>
    </row>
    <row r="34">
      <c r="A34" s="3" t="inlineStr">
        <is>
          <t>Gross proceeds from issuance of preferred stock</t>
        </is>
      </c>
      <c r="D34" s="4" t="n">
        <v>1090000</v>
      </c>
    </row>
    <row r="35">
      <c r="A35" s="3" t="inlineStr">
        <is>
          <t>Original issuance costs on preferred shares redeemed during the period</t>
        </is>
      </c>
      <c r="D35" s="4" t="n">
        <v>30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hares) (Narrative) (Details) - USD ($) $ / shares in Units, $ in Thousands</t>
        </is>
      </c>
      <c r="B1" s="2" t="inlineStr">
        <is>
          <t>12 Months Ended</t>
        </is>
      </c>
    </row>
    <row r="2">
      <c r="B2" s="2" t="inlineStr">
        <is>
          <t>Dec. 31, 2020</t>
        </is>
      </c>
      <c r="C2" s="2" t="inlineStr">
        <is>
          <t>Dec. 31, 2019</t>
        </is>
      </c>
      <c r="D2" s="2" t="inlineStr">
        <is>
          <t>Dec. 31, 2018</t>
        </is>
      </c>
    </row>
    <row r="3">
      <c r="A3" s="6" t="inlineStr">
        <is>
          <t>Shareholders’ Equity [Abstract]</t>
        </is>
      </c>
    </row>
    <row r="4">
      <c r="A4" s="3" t="inlineStr">
        <is>
          <t>Number of shares authorized for repurchase</t>
        </is>
      </c>
      <c r="B4" s="5" t="n">
        <v>35000000</v>
      </c>
    </row>
    <row r="5">
      <c r="A5" s="3" t="inlineStr">
        <is>
          <t>Aggregate amount of shares repurchased pursuant to authorization</t>
        </is>
      </c>
      <c r="B5" s="5" t="n">
        <v>23700000</v>
      </c>
    </row>
    <row r="6">
      <c r="A6" s="3" t="inlineStr">
        <is>
          <t>Shares repurchased pursuant to authorization</t>
        </is>
      </c>
      <c r="B6" s="5" t="n">
        <v>0</v>
      </c>
      <c r="C6" s="5" t="n">
        <v>0</v>
      </c>
      <c r="D6" s="5" t="n">
        <v>0</v>
      </c>
    </row>
    <row r="7">
      <c r="A7" s="3" t="inlineStr">
        <is>
          <t>Common shares reserved in connection with share-based incentive plan</t>
        </is>
      </c>
      <c r="B7" s="5" t="n">
        <v>3513955</v>
      </c>
      <c r="C7" s="5" t="n">
        <v>2958817</v>
      </c>
    </row>
    <row r="8">
      <c r="A8" s="3" t="inlineStr">
        <is>
          <t>Common shares reserved for conversion of Convertable Partnership Units</t>
        </is>
      </c>
      <c r="B8" s="5" t="n">
        <v>231978</v>
      </c>
      <c r="C8" s="5" t="n">
        <v>231978</v>
      </c>
    </row>
    <row r="9">
      <c r="A9" s="3" t="inlineStr">
        <is>
          <t>Common shares and restricted shares, dividends</t>
        </is>
      </c>
      <c r="B9" s="4" t="n">
        <v>1399361</v>
      </c>
      <c r="C9" s="4" t="n">
        <v>1398570</v>
      </c>
      <c r="D9" s="4" t="n">
        <v>1396364</v>
      </c>
    </row>
    <row r="10">
      <c r="A10" s="3" t="inlineStr">
        <is>
          <t>Common shares and restricted shares, dividends per share</t>
        </is>
      </c>
      <c r="B10" s="4" t="n">
        <v>8</v>
      </c>
      <c r="C10" s="4" t="n">
        <v>8</v>
      </c>
      <c r="D10" s="4" t="n">
        <v>8</v>
      </c>
    </row>
    <row r="11">
      <c r="A11" s="3" t="inlineStr">
        <is>
          <t>Preferred shares, dividends</t>
        </is>
      </c>
      <c r="B11" s="4" t="n">
        <v>207068</v>
      </c>
      <c r="C11" s="4" t="n">
        <v>210179</v>
      </c>
      <c r="D11" s="4" t="n">
        <v>2163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Preferred Shares Outstanding) (Details) - USD ($) $ in Thousands</t>
        </is>
      </c>
      <c r="B1" s="2" t="inlineStr">
        <is>
          <t>Dec. 14, 2020</t>
        </is>
      </c>
      <c r="C1" s="2" t="inlineStr">
        <is>
          <t>Dec. 31, 2020</t>
        </is>
      </c>
      <c r="D1" s="2" t="inlineStr">
        <is>
          <t>Dec. 31, 2019</t>
        </is>
      </c>
    </row>
    <row r="2">
      <c r="A2" s="6" t="inlineStr">
        <is>
          <t>Class of Stock [Line Items]</t>
        </is>
      </c>
    </row>
    <row r="3">
      <c r="A3" s="3" t="inlineStr">
        <is>
          <t>Preferred stock, shares outstanding</t>
        </is>
      </c>
      <c r="C3" s="5" t="n">
        <v>151700</v>
      </c>
      <c r="D3" s="5" t="n">
        <v>162600</v>
      </c>
    </row>
    <row r="4">
      <c r="A4" s="3" t="inlineStr">
        <is>
          <t>Liquidation Preference</t>
        </is>
      </c>
      <c r="C4" s="4" t="n">
        <v>3792500</v>
      </c>
      <c r="D4" s="4" t="n">
        <v>4065000</v>
      </c>
    </row>
    <row r="5">
      <c r="A5" s="3" t="inlineStr">
        <is>
          <t>Series V Preferred Stock [Member]</t>
        </is>
      </c>
    </row>
    <row r="6">
      <c r="A6" s="6" t="inlineStr">
        <is>
          <t>Class of Stock [Line Items]</t>
        </is>
      </c>
    </row>
    <row r="7">
      <c r="A7" s="3" t="inlineStr">
        <is>
          <t>Earliest Redemption Date</t>
        </is>
      </c>
      <c r="C7" s="3" t="inlineStr">
        <is>
          <t>Sep. 20,
		2017</t>
        </is>
      </c>
    </row>
    <row r="8">
      <c r="A8" s="3" t="inlineStr">
        <is>
          <t>Dividend Rate %</t>
        </is>
      </c>
      <c r="C8" s="3" t="inlineStr">
        <is>
          <t>5.375%</t>
        </is>
      </c>
    </row>
    <row r="9">
      <c r="A9" s="3" t="inlineStr">
        <is>
          <t>Preferred stock, shares outstanding</t>
        </is>
      </c>
      <c r="D9" s="5" t="n">
        <v>19800</v>
      </c>
    </row>
    <row r="10">
      <c r="A10" s="3" t="inlineStr">
        <is>
          <t>Liquidation Preference</t>
        </is>
      </c>
      <c r="D10" s="4" t="n">
        <v>495000</v>
      </c>
    </row>
    <row r="11">
      <c r="A11" s="3" t="inlineStr">
        <is>
          <t>Series W Preferred Stock [Member]</t>
        </is>
      </c>
    </row>
    <row r="12">
      <c r="A12" s="6" t="inlineStr">
        <is>
          <t>Class of Stock [Line Items]</t>
        </is>
      </c>
    </row>
    <row r="13">
      <c r="A13" s="3" t="inlineStr">
        <is>
          <t>Earliest Redemption Date</t>
        </is>
      </c>
      <c r="C13" s="3" t="inlineStr">
        <is>
          <t>Jan. 16,
		2018</t>
        </is>
      </c>
    </row>
    <row r="14">
      <c r="A14" s="3" t="inlineStr">
        <is>
          <t>Dividend Rate %</t>
        </is>
      </c>
      <c r="C14" s="3" t="inlineStr">
        <is>
          <t>5.20%</t>
        </is>
      </c>
    </row>
    <row r="15">
      <c r="A15" s="3" t="inlineStr">
        <is>
          <t>Preferred stock, shares outstanding</t>
        </is>
      </c>
      <c r="D15" s="5" t="n">
        <v>20000</v>
      </c>
    </row>
    <row r="16">
      <c r="A16" s="3" t="inlineStr">
        <is>
          <t>Liquidation Preference</t>
        </is>
      </c>
      <c r="D16" s="4" t="n">
        <v>500000</v>
      </c>
    </row>
    <row r="17">
      <c r="A17" s="3" t="inlineStr">
        <is>
          <t>Series X Preferred Stock [Member]</t>
        </is>
      </c>
    </row>
    <row r="18">
      <c r="A18" s="6" t="inlineStr">
        <is>
          <t>Class of Stock [Line Items]</t>
        </is>
      </c>
    </row>
    <row r="19">
      <c r="A19" s="3" t="inlineStr">
        <is>
          <t>Earliest Redemption Date</t>
        </is>
      </c>
      <c r="C19" s="3" t="inlineStr">
        <is>
          <t>Mar. 13,
		2018</t>
        </is>
      </c>
    </row>
    <row r="20">
      <c r="A20" s="3" t="inlineStr">
        <is>
          <t>Dividend Rate %</t>
        </is>
      </c>
      <c r="C20" s="3" t="inlineStr">
        <is>
          <t>5.20%</t>
        </is>
      </c>
    </row>
    <row r="21">
      <c r="A21" s="3" t="inlineStr">
        <is>
          <t>Preferred stock, shares outstanding</t>
        </is>
      </c>
      <c r="D21" s="5" t="n">
        <v>9000</v>
      </c>
    </row>
    <row r="22">
      <c r="A22" s="3" t="inlineStr">
        <is>
          <t>Liquidation Preference</t>
        </is>
      </c>
      <c r="D22" s="4" t="n">
        <v>225000</v>
      </c>
    </row>
    <row r="23">
      <c r="A23" s="3" t="inlineStr">
        <is>
          <t>Series B Preferred Stock [Member]</t>
        </is>
      </c>
    </row>
    <row r="24">
      <c r="A24" s="6" t="inlineStr">
        <is>
          <t>Class of Stock [Line Items]</t>
        </is>
      </c>
    </row>
    <row r="25">
      <c r="A25" s="3" t="inlineStr">
        <is>
          <t>Earliest Redemption Date</t>
        </is>
      </c>
      <c r="C25" s="3" t="inlineStr">
        <is>
          <t>Jan. 20,
		2021</t>
        </is>
      </c>
    </row>
    <row r="26">
      <c r="A26" s="3" t="inlineStr">
        <is>
          <t>Dividend Rate %</t>
        </is>
      </c>
      <c r="B26" s="3" t="inlineStr">
        <is>
          <t>5.40%</t>
        </is>
      </c>
      <c r="C26" s="3" t="inlineStr">
        <is>
          <t>5.40%</t>
        </is>
      </c>
    </row>
    <row r="27">
      <c r="A27" s="3" t="inlineStr">
        <is>
          <t>Preferred stock, shares outstanding</t>
        </is>
      </c>
      <c r="D27" s="5" t="n">
        <v>12000</v>
      </c>
    </row>
    <row r="28">
      <c r="A28" s="3" t="inlineStr">
        <is>
          <t>Liquidation Preference</t>
        </is>
      </c>
      <c r="B28" s="4" t="n">
        <v>300000</v>
      </c>
      <c r="D28" s="4" t="n">
        <v>300000</v>
      </c>
    </row>
    <row r="29">
      <c r="A29" s="3" t="inlineStr">
        <is>
          <t>Series C Preferred Stock [Member]</t>
        </is>
      </c>
    </row>
    <row r="30">
      <c r="A30" s="6" t="inlineStr">
        <is>
          <t>Class of Stock [Line Items]</t>
        </is>
      </c>
    </row>
    <row r="31">
      <c r="A31" s="3" t="inlineStr">
        <is>
          <t>Earliest Redemption Date</t>
        </is>
      </c>
      <c r="C31" s="3" t="inlineStr">
        <is>
          <t>May 17,
		2021</t>
        </is>
      </c>
    </row>
    <row r="32">
      <c r="A32" s="3" t="inlineStr">
        <is>
          <t>Dividend Rate %</t>
        </is>
      </c>
      <c r="C32" s="3" t="inlineStr">
        <is>
          <t>5.125%</t>
        </is>
      </c>
    </row>
    <row r="33">
      <c r="A33" s="3" t="inlineStr">
        <is>
          <t>Preferred stock, shares outstanding</t>
        </is>
      </c>
      <c r="C33" s="5" t="n">
        <v>8000</v>
      </c>
      <c r="D33" s="5" t="n">
        <v>8000</v>
      </c>
    </row>
    <row r="34">
      <c r="A34" s="3" t="inlineStr">
        <is>
          <t>Liquidation Preference</t>
        </is>
      </c>
      <c r="C34" s="4" t="n">
        <v>200000</v>
      </c>
      <c r="D34" s="4" t="n">
        <v>200000</v>
      </c>
    </row>
    <row r="35">
      <c r="A35" s="3" t="inlineStr">
        <is>
          <t>Series D Preferred Stock [Member]</t>
        </is>
      </c>
    </row>
    <row r="36">
      <c r="A36" s="6" t="inlineStr">
        <is>
          <t>Class of Stock [Line Items]</t>
        </is>
      </c>
    </row>
    <row r="37">
      <c r="A37" s="3" t="inlineStr">
        <is>
          <t>Earliest Redemption Date</t>
        </is>
      </c>
      <c r="C37" s="3" t="inlineStr">
        <is>
          <t>Jul. 20,
		2021</t>
        </is>
      </c>
    </row>
    <row r="38">
      <c r="A38" s="3" t="inlineStr">
        <is>
          <t>Dividend Rate %</t>
        </is>
      </c>
      <c r="C38" s="3" t="inlineStr">
        <is>
          <t>4.95%</t>
        </is>
      </c>
    </row>
    <row r="39">
      <c r="A39" s="3" t="inlineStr">
        <is>
          <t>Preferred stock, shares outstanding</t>
        </is>
      </c>
      <c r="C39" s="5" t="n">
        <v>13000</v>
      </c>
      <c r="D39" s="5" t="n">
        <v>13000</v>
      </c>
    </row>
    <row r="40">
      <c r="A40" s="3" t="inlineStr">
        <is>
          <t>Liquidation Preference</t>
        </is>
      </c>
      <c r="C40" s="4" t="n">
        <v>325000</v>
      </c>
      <c r="D40" s="4" t="n">
        <v>325000</v>
      </c>
    </row>
    <row r="41">
      <c r="A41" s="3" t="inlineStr">
        <is>
          <t>Series E Preferred Stock [Member]</t>
        </is>
      </c>
    </row>
    <row r="42">
      <c r="A42" s="6" t="inlineStr">
        <is>
          <t>Class of Stock [Line Items]</t>
        </is>
      </c>
    </row>
    <row r="43">
      <c r="A43" s="3" t="inlineStr">
        <is>
          <t>Earliest Redemption Date</t>
        </is>
      </c>
      <c r="C43" s="3" t="inlineStr">
        <is>
          <t>Oct. 14,
		2021</t>
        </is>
      </c>
    </row>
    <row r="44">
      <c r="A44" s="3" t="inlineStr">
        <is>
          <t>Dividend Rate %</t>
        </is>
      </c>
      <c r="C44" s="3" t="inlineStr">
        <is>
          <t>4.90%</t>
        </is>
      </c>
    </row>
    <row r="45">
      <c r="A45" s="3" t="inlineStr">
        <is>
          <t>Preferred stock, shares outstanding</t>
        </is>
      </c>
      <c r="C45" s="5" t="n">
        <v>14000</v>
      </c>
      <c r="D45" s="5" t="n">
        <v>14000</v>
      </c>
    </row>
    <row r="46">
      <c r="A46" s="3" t="inlineStr">
        <is>
          <t>Liquidation Preference</t>
        </is>
      </c>
      <c r="C46" s="4" t="n">
        <v>350000</v>
      </c>
      <c r="D46" s="4" t="n">
        <v>350000</v>
      </c>
    </row>
    <row r="47">
      <c r="A47" s="3" t="inlineStr">
        <is>
          <t>Series F Preferred Stock [Member]</t>
        </is>
      </c>
    </row>
    <row r="48">
      <c r="A48" s="6" t="inlineStr">
        <is>
          <t>Class of Stock [Line Items]</t>
        </is>
      </c>
    </row>
    <row r="49">
      <c r="A49" s="3" t="inlineStr">
        <is>
          <t>Earliest Redemption Date</t>
        </is>
      </c>
      <c r="C49" s="3" t="inlineStr">
        <is>
          <t>Jun. 2,
		2022</t>
        </is>
      </c>
    </row>
    <row r="50">
      <c r="A50" s="3" t="inlineStr">
        <is>
          <t>Dividend Rate %</t>
        </is>
      </c>
      <c r="C50" s="3" t="inlineStr">
        <is>
          <t>5.15%</t>
        </is>
      </c>
    </row>
    <row r="51">
      <c r="A51" s="3" t="inlineStr">
        <is>
          <t>Preferred stock, shares outstanding</t>
        </is>
      </c>
      <c r="C51" s="5" t="n">
        <v>11200</v>
      </c>
      <c r="D51" s="5" t="n">
        <v>11200</v>
      </c>
    </row>
    <row r="52">
      <c r="A52" s="3" t="inlineStr">
        <is>
          <t>Liquidation Preference</t>
        </is>
      </c>
      <c r="C52" s="4" t="n">
        <v>280000</v>
      </c>
      <c r="D52" s="4" t="n">
        <v>280000</v>
      </c>
    </row>
    <row r="53">
      <c r="A53" s="3" t="inlineStr">
        <is>
          <t>Series G Preferred Stock [Member]</t>
        </is>
      </c>
    </row>
    <row r="54">
      <c r="A54" s="6" t="inlineStr">
        <is>
          <t>Class of Stock [Line Items]</t>
        </is>
      </c>
    </row>
    <row r="55">
      <c r="A55" s="3" t="inlineStr">
        <is>
          <t>Earliest Redemption Date</t>
        </is>
      </c>
      <c r="C55" s="3" t="inlineStr">
        <is>
          <t>Aug. 9,
		2022</t>
        </is>
      </c>
    </row>
    <row r="56">
      <c r="A56" s="3" t="inlineStr">
        <is>
          <t>Dividend Rate %</t>
        </is>
      </c>
      <c r="C56" s="3" t="inlineStr">
        <is>
          <t>5.05%</t>
        </is>
      </c>
    </row>
    <row r="57">
      <c r="A57" s="3" t="inlineStr">
        <is>
          <t>Preferred stock, shares outstanding</t>
        </is>
      </c>
      <c r="C57" s="5" t="n">
        <v>12000</v>
      </c>
      <c r="D57" s="5" t="n">
        <v>12000</v>
      </c>
    </row>
    <row r="58">
      <c r="A58" s="3" t="inlineStr">
        <is>
          <t>Liquidation Preference</t>
        </is>
      </c>
      <c r="C58" s="4" t="n">
        <v>300000</v>
      </c>
      <c r="D58" s="4" t="n">
        <v>300000</v>
      </c>
    </row>
    <row r="59">
      <c r="A59" s="3" t="inlineStr">
        <is>
          <t>Series H Preferred Stock [Member]</t>
        </is>
      </c>
    </row>
    <row r="60">
      <c r="A60" s="6" t="inlineStr">
        <is>
          <t>Class of Stock [Line Items]</t>
        </is>
      </c>
    </row>
    <row r="61">
      <c r="A61" s="3" t="inlineStr">
        <is>
          <t>Earliest Redemption Date</t>
        </is>
      </c>
      <c r="C61" s="3" t="inlineStr">
        <is>
          <t>Mar. 11,
		2024</t>
        </is>
      </c>
    </row>
    <row r="62">
      <c r="A62" s="3" t="inlineStr">
        <is>
          <t>Dividend Rate %</t>
        </is>
      </c>
      <c r="C62" s="3" t="inlineStr">
        <is>
          <t>5.60%</t>
        </is>
      </c>
    </row>
    <row r="63">
      <c r="A63" s="3" t="inlineStr">
        <is>
          <t>Preferred stock, shares outstanding</t>
        </is>
      </c>
      <c r="C63" s="5" t="n">
        <v>11400</v>
      </c>
      <c r="D63" s="5" t="n">
        <v>11400</v>
      </c>
    </row>
    <row r="64">
      <c r="A64" s="3" t="inlineStr">
        <is>
          <t>Liquidation Preference</t>
        </is>
      </c>
      <c r="C64" s="4" t="n">
        <v>285000</v>
      </c>
      <c r="D64" s="4" t="n">
        <v>285000</v>
      </c>
    </row>
    <row r="65">
      <c r="A65" s="3" t="inlineStr">
        <is>
          <t>Series I Preferred Stock [Member]</t>
        </is>
      </c>
    </row>
    <row r="66">
      <c r="A66" s="6" t="inlineStr">
        <is>
          <t>Class of Stock [Line Items]</t>
        </is>
      </c>
    </row>
    <row r="67">
      <c r="A67" s="3" t="inlineStr">
        <is>
          <t>Earliest Redemption Date</t>
        </is>
      </c>
      <c r="C67" s="3" t="inlineStr">
        <is>
          <t>Sep. 12,
		2024</t>
        </is>
      </c>
    </row>
    <row r="68">
      <c r="A68" s="3" t="inlineStr">
        <is>
          <t>Dividend Rate %</t>
        </is>
      </c>
      <c r="C68" s="3" t="inlineStr">
        <is>
          <t>4.875%</t>
        </is>
      </c>
    </row>
    <row r="69">
      <c r="A69" s="3" t="inlineStr">
        <is>
          <t>Preferred stock, shares outstanding</t>
        </is>
      </c>
      <c r="C69" s="5" t="n">
        <v>12650</v>
      </c>
      <c r="D69" s="5" t="n">
        <v>12650</v>
      </c>
    </row>
    <row r="70">
      <c r="A70" s="3" t="inlineStr">
        <is>
          <t>Liquidation Preference</t>
        </is>
      </c>
      <c r="C70" s="4" t="n">
        <v>316250</v>
      </c>
      <c r="D70" s="4" t="n">
        <v>316250</v>
      </c>
    </row>
    <row r="71">
      <c r="A71" s="3" t="inlineStr">
        <is>
          <t>Series J Preferred Stock [Member]</t>
        </is>
      </c>
    </row>
    <row r="72">
      <c r="A72" s="6" t="inlineStr">
        <is>
          <t>Class of Stock [Line Items]</t>
        </is>
      </c>
    </row>
    <row r="73">
      <c r="A73" s="3" t="inlineStr">
        <is>
          <t>Earliest Redemption Date</t>
        </is>
      </c>
      <c r="C73" s="3" t="inlineStr">
        <is>
          <t>Nov. 15,
		2024</t>
        </is>
      </c>
    </row>
    <row r="74">
      <c r="A74" s="3" t="inlineStr">
        <is>
          <t>Dividend Rate %</t>
        </is>
      </c>
      <c r="C74" s="3" t="inlineStr">
        <is>
          <t>4.70%</t>
        </is>
      </c>
    </row>
    <row r="75">
      <c r="A75" s="3" t="inlineStr">
        <is>
          <t>Preferred stock, shares outstanding</t>
        </is>
      </c>
      <c r="C75" s="5" t="n">
        <v>10350</v>
      </c>
      <c r="D75" s="5" t="n">
        <v>10350</v>
      </c>
    </row>
    <row r="76">
      <c r="A76" s="3" t="inlineStr">
        <is>
          <t>Liquidation Preference</t>
        </is>
      </c>
      <c r="C76" s="4" t="n">
        <v>258750</v>
      </c>
      <c r="D76" s="4" t="n">
        <v>258750</v>
      </c>
    </row>
    <row r="77">
      <c r="A77" s="3" t="inlineStr">
        <is>
          <t>Series K Preferred Stock [Member]</t>
        </is>
      </c>
    </row>
    <row r="78">
      <c r="A78" s="6" t="inlineStr">
        <is>
          <t>Class of Stock [Line Items]</t>
        </is>
      </c>
    </row>
    <row r="79">
      <c r="A79" s="3" t="inlineStr">
        <is>
          <t>Earliest Redemption Date</t>
        </is>
      </c>
      <c r="C79" s="3" t="inlineStr">
        <is>
          <t>Dec. 20,
		2024</t>
        </is>
      </c>
    </row>
    <row r="80">
      <c r="A80" s="3" t="inlineStr">
        <is>
          <t>Dividend Rate %</t>
        </is>
      </c>
      <c r="C80" s="3" t="inlineStr">
        <is>
          <t>4.75%</t>
        </is>
      </c>
    </row>
    <row r="81">
      <c r="A81" s="3" t="inlineStr">
        <is>
          <t>Preferred stock, shares outstanding</t>
        </is>
      </c>
      <c r="C81" s="5" t="n">
        <v>9200</v>
      </c>
      <c r="D81" s="5" t="n">
        <v>9200</v>
      </c>
    </row>
    <row r="82">
      <c r="A82" s="3" t="inlineStr">
        <is>
          <t>Liquidation Preference</t>
        </is>
      </c>
      <c r="C82" s="4" t="n">
        <v>230000</v>
      </c>
      <c r="D82" s="4" t="n">
        <v>230000</v>
      </c>
    </row>
    <row r="83">
      <c r="A83" s="3" t="inlineStr">
        <is>
          <t>Series L Preferred Stock [Member]</t>
        </is>
      </c>
    </row>
    <row r="84">
      <c r="A84" s="6" t="inlineStr">
        <is>
          <t>Class of Stock [Line Items]</t>
        </is>
      </c>
    </row>
    <row r="85">
      <c r="A85" s="3" t="inlineStr">
        <is>
          <t>Earliest Redemption Date</t>
        </is>
      </c>
      <c r="C85" s="3" t="inlineStr">
        <is>
          <t>Jun. 17,
		2025</t>
        </is>
      </c>
    </row>
    <row r="86">
      <c r="A86" s="3" t="inlineStr">
        <is>
          <t>Dividend Rate %</t>
        </is>
      </c>
      <c r="C86" s="3" t="inlineStr">
        <is>
          <t>4.625%</t>
        </is>
      </c>
    </row>
    <row r="87">
      <c r="A87" s="3" t="inlineStr">
        <is>
          <t>Preferred stock, shares outstanding</t>
        </is>
      </c>
      <c r="C87" s="5" t="n">
        <v>22600</v>
      </c>
    </row>
    <row r="88">
      <c r="A88" s="3" t="inlineStr">
        <is>
          <t>Liquidation Preference</t>
        </is>
      </c>
      <c r="C88" s="4" t="n">
        <v>565000</v>
      </c>
    </row>
    <row r="89">
      <c r="A89" s="3" t="inlineStr">
        <is>
          <t>Series M Preferred Stock [Member]</t>
        </is>
      </c>
    </row>
    <row r="90">
      <c r="A90" s="6" t="inlineStr">
        <is>
          <t>Class of Stock [Line Items]</t>
        </is>
      </c>
    </row>
    <row r="91">
      <c r="A91" s="3" t="inlineStr">
        <is>
          <t>Earliest Redemption Date</t>
        </is>
      </c>
      <c r="C91" s="3" t="inlineStr">
        <is>
          <t>Aug. 14,
		2025</t>
        </is>
      </c>
    </row>
    <row r="92">
      <c r="A92" s="3" t="inlineStr">
        <is>
          <t>Dividend Rate %</t>
        </is>
      </c>
      <c r="C92" s="3" t="inlineStr">
        <is>
          <t>4.125%</t>
        </is>
      </c>
    </row>
    <row r="93">
      <c r="A93" s="3" t="inlineStr">
        <is>
          <t>Preferred stock, shares outstanding</t>
        </is>
      </c>
      <c r="C93" s="5" t="n">
        <v>9200</v>
      </c>
    </row>
    <row r="94">
      <c r="A94" s="3" t="inlineStr">
        <is>
          <t>Liquidation Preference</t>
        </is>
      </c>
      <c r="C94" s="4" t="n">
        <v>230000</v>
      </c>
    </row>
    <row r="95">
      <c r="A95" s="3" t="inlineStr">
        <is>
          <t>Series N Preferred Stock [Member]</t>
        </is>
      </c>
    </row>
    <row r="96">
      <c r="A96" s="6" t="inlineStr">
        <is>
          <t>Class of Stock [Line Items]</t>
        </is>
      </c>
    </row>
    <row r="97">
      <c r="A97" s="3" t="inlineStr">
        <is>
          <t>Earliest Redemption Date</t>
        </is>
      </c>
      <c r="C97" s="3" t="inlineStr">
        <is>
          <t>Oct. 6,
		2025</t>
        </is>
      </c>
    </row>
    <row r="98">
      <c r="A98" s="3" t="inlineStr">
        <is>
          <t>Dividend Rate %</t>
        </is>
      </c>
      <c r="C98" s="3" t="inlineStr">
        <is>
          <t>3.875%</t>
        </is>
      </c>
    </row>
    <row r="99">
      <c r="A99" s="3" t="inlineStr">
        <is>
          <t>Preferred stock, shares outstanding</t>
        </is>
      </c>
      <c r="C99" s="5" t="n">
        <v>11300</v>
      </c>
    </row>
    <row r="100">
      <c r="A100" s="3" t="inlineStr">
        <is>
          <t>Liquidation Preference</t>
        </is>
      </c>
      <c r="C100" s="4" t="n">
        <v>282500</v>
      </c>
    </row>
    <row r="101">
      <c r="A101" s="3" t="inlineStr">
        <is>
          <t>Series O Preferred Stock [Member]</t>
        </is>
      </c>
    </row>
    <row r="102">
      <c r="A102" s="6" t="inlineStr">
        <is>
          <t>Class of Stock [Line Items]</t>
        </is>
      </c>
    </row>
    <row r="103">
      <c r="A103" s="3" t="inlineStr">
        <is>
          <t>Earliest Redemption Date</t>
        </is>
      </c>
      <c r="C103" s="3" t="inlineStr">
        <is>
          <t>Nov. 17,
		2025</t>
        </is>
      </c>
    </row>
    <row r="104">
      <c r="A104" s="3" t="inlineStr">
        <is>
          <t>Dividend Rate %</t>
        </is>
      </c>
      <c r="C104" s="3" t="inlineStr">
        <is>
          <t>3.90%</t>
        </is>
      </c>
    </row>
    <row r="105">
      <c r="A105" s="3" t="inlineStr">
        <is>
          <t>Preferred stock, shares outstanding</t>
        </is>
      </c>
      <c r="C105" s="5" t="n">
        <v>6800</v>
      </c>
    </row>
    <row r="106">
      <c r="A106" s="3" t="inlineStr">
        <is>
          <t>Liquidation Preference</t>
        </is>
      </c>
      <c r="C106" s="4" t="n">
        <v>17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ssuance And Repurchases Of Common Shares) (Details) - USD ($) $ in Thousands</t>
        </is>
      </c>
      <c r="B1" s="2" t="inlineStr">
        <is>
          <t>12 Months Ended</t>
        </is>
      </c>
    </row>
    <row r="2">
      <c r="B2" s="2" t="inlineStr">
        <is>
          <t>Dec. 31, 2020</t>
        </is>
      </c>
      <c r="C2" s="2" t="inlineStr">
        <is>
          <t>Dec. 31, 2019</t>
        </is>
      </c>
      <c r="D2" s="2" t="inlineStr">
        <is>
          <t>Dec. 31, 2018</t>
        </is>
      </c>
    </row>
    <row r="3">
      <c r="A3" s="3" t="inlineStr">
        <is>
          <t>Employee stock-based compensation and exercise of stock options (Note 10), Shares</t>
        </is>
      </c>
      <c r="B3" s="5" t="n">
        <v>163127</v>
      </c>
      <c r="C3" s="5" t="n">
        <v>287734</v>
      </c>
      <c r="D3" s="5" t="n">
        <v>277511</v>
      </c>
    </row>
    <row r="4">
      <c r="A4" s="3" t="inlineStr">
        <is>
          <t>Employee stock-based compensation and exercise of stock options (Note 10), Amount</t>
        </is>
      </c>
      <c r="B4" s="4" t="n">
        <v>12664</v>
      </c>
      <c r="C4" s="4" t="n">
        <v>33564</v>
      </c>
      <c r="D4" s="4" t="n">
        <v>12525</v>
      </c>
    </row>
    <row r="5">
      <c r="A5" s="3" t="inlineStr">
        <is>
          <t>Common Shares [Member]</t>
        </is>
      </c>
    </row>
    <row r="6">
      <c r="A6" s="3" t="inlineStr">
        <is>
          <t>Employee stock-based compensation and exercise of stock options (Note 10), Amount</t>
        </is>
      </c>
      <c r="B6" s="5" t="n">
        <v>16</v>
      </c>
      <c r="C6" s="5" t="n">
        <v>29</v>
      </c>
      <c r="D6" s="5" t="n">
        <v>28</v>
      </c>
    </row>
    <row r="7">
      <c r="A7" s="3" t="inlineStr">
        <is>
          <t>Paid-In Capital [Member]</t>
        </is>
      </c>
    </row>
    <row r="8">
      <c r="A8" s="3" t="inlineStr">
        <is>
          <t>Employee stock-based compensation and exercise of stock options (Note 10), Amount</t>
        </is>
      </c>
      <c r="B8" s="5" t="n">
        <v>12648</v>
      </c>
      <c r="C8" s="5" t="n">
        <v>33535</v>
      </c>
      <c r="D8" s="5" t="n">
        <v>12497</v>
      </c>
    </row>
    <row r="9">
      <c r="A9" s="3" t="inlineStr">
        <is>
          <t>Total Public Storage Shareholders' Equity [Member]</t>
        </is>
      </c>
    </row>
    <row r="10">
      <c r="A10" s="3" t="inlineStr">
        <is>
          <t>Employee stock-based compensation and exercise of stock options (Note 10), Amount</t>
        </is>
      </c>
      <c r="B10" s="4" t="n">
        <v>12664</v>
      </c>
      <c r="C10" s="4" t="n">
        <v>33564</v>
      </c>
      <c r="D10" s="4" t="n">
        <v>125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hareholders' Equity (Schedule Of Distribution Classification) (Details)</t>
        </is>
      </c>
      <c r="B1" s="2" t="inlineStr">
        <is>
          <t>3 Months Ended</t>
        </is>
      </c>
    </row>
    <row r="2">
      <c r="B2" s="2" t="inlineStr">
        <is>
          <t>Dec. 31, 2020</t>
        </is>
      </c>
      <c r="C2" s="2" t="inlineStr">
        <is>
          <t>Sep. 30, 2020</t>
        </is>
      </c>
      <c r="D2" s="2" t="inlineStr">
        <is>
          <t>Jun. 30, 2020</t>
        </is>
      </c>
      <c r="E2" s="2" t="inlineStr">
        <is>
          <t>Mar. 31, 2020</t>
        </is>
      </c>
    </row>
    <row r="3">
      <c r="A3" s="6" t="inlineStr">
        <is>
          <t>Shareholders’ Equity [Abstract]</t>
        </is>
      </c>
    </row>
    <row r="4">
      <c r="A4" s="3" t="inlineStr">
        <is>
          <t>Ordinary Income</t>
        </is>
      </c>
      <c r="B4" s="3" t="inlineStr">
        <is>
          <t>100.00%</t>
        </is>
      </c>
      <c r="C4" s="3" t="inlineStr">
        <is>
          <t>100.00%</t>
        </is>
      </c>
      <c r="D4" s="3" t="inlineStr">
        <is>
          <t>100.00%</t>
        </is>
      </c>
      <c r="E4" s="3" t="inlineStr">
        <is>
          <t>100.00%</t>
        </is>
      </c>
    </row>
    <row r="5">
      <c r="A5" s="3" t="inlineStr">
        <is>
          <t>Long-Term Capital Gain</t>
        </is>
      </c>
      <c r="B5" s="3" t="inlineStr">
        <is>
          <t>0.00%</t>
        </is>
      </c>
      <c r="C5" s="3" t="inlineStr">
        <is>
          <t>0.00%</t>
        </is>
      </c>
      <c r="D5" s="3" t="inlineStr">
        <is>
          <t>0.00%</t>
        </is>
      </c>
      <c r="E5" s="3" t="inlineStr">
        <is>
          <t>0.00%</t>
        </is>
      </c>
    </row>
    <row r="6">
      <c r="A6" s="3" t="inlineStr">
        <is>
          <t>Total</t>
        </is>
      </c>
      <c r="B6" s="3" t="inlineStr">
        <is>
          <t>100.00%</t>
        </is>
      </c>
      <c r="C6" s="3" t="inlineStr">
        <is>
          <t>100.00%</t>
        </is>
      </c>
      <c r="D6" s="3" t="inlineStr">
        <is>
          <t>100.00%</t>
        </is>
      </c>
      <c r="E6" s="3" t="inlineStr">
        <is>
          <t>100.00%</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s>
  <sheetData>
    <row r="1">
      <c r="A1" s="1" t="inlineStr">
        <is>
          <t>Related Party Transactions (Narrative) (Details) $ in Millions</t>
        </is>
      </c>
      <c r="B1" s="2" t="inlineStr">
        <is>
          <t>12 Months Ended</t>
        </is>
      </c>
    </row>
    <row r="2">
      <c r="B2" s="2" t="inlineStr">
        <is>
          <t>Dec. 31, 2020USD ($)item</t>
        </is>
      </c>
      <c r="C2" s="2" t="inlineStr">
        <is>
          <t>Dec. 31, 2019USD ($)</t>
        </is>
      </c>
      <c r="D2" s="2" t="inlineStr">
        <is>
          <t>Dec. 31, 2018USD ($)</t>
        </is>
      </c>
    </row>
    <row r="3">
      <c r="A3" s="6" t="inlineStr">
        <is>
          <t>Related Party Transaction [Line Items]</t>
        </is>
      </c>
    </row>
    <row r="4">
      <c r="A4" s="3" t="inlineStr">
        <is>
          <t>Tenants reinsurance premiums earned by subsidiaries | $</t>
        </is>
      </c>
      <c r="B4" s="8" t="n">
        <v>1.6</v>
      </c>
      <c r="C4" s="8" t="n">
        <v>1.5</v>
      </c>
      <c r="D4" s="8" t="n">
        <v>1.3</v>
      </c>
    </row>
    <row r="5">
      <c r="A5" s="3" t="inlineStr">
        <is>
          <t>Hughes Family [Member]</t>
        </is>
      </c>
    </row>
    <row r="6">
      <c r="A6" s="6" t="inlineStr">
        <is>
          <t>Related Party Transaction [Line Items]</t>
        </is>
      </c>
    </row>
    <row r="7">
      <c r="A7" s="3" t="inlineStr">
        <is>
          <t>Percentage ownership of common shares outstanding</t>
        </is>
      </c>
      <c r="B7" s="3" t="inlineStr">
        <is>
          <t>13.00%</t>
        </is>
      </c>
    </row>
    <row r="8">
      <c r="A8" s="3" t="inlineStr">
        <is>
          <t>Canada [Member] | Hughes Family [Member]</t>
        </is>
      </c>
    </row>
    <row r="9">
      <c r="A9" s="6" t="inlineStr">
        <is>
          <t>Related Party Transaction [Line Items]</t>
        </is>
      </c>
    </row>
    <row r="10">
      <c r="A10" s="3" t="inlineStr">
        <is>
          <t>Number of self-storage facilities | item</t>
        </is>
      </c>
      <c r="B10" s="5" t="n">
        <v>64</v>
      </c>
    </row>
    <row r="11">
      <c r="A11" s="3" t="inlineStr">
        <is>
          <t>Ownership interest</t>
        </is>
      </c>
      <c r="B11" s="3" t="inlineStr">
        <is>
          <t>0.00%</t>
        </is>
      </c>
    </row>
    <row r="12">
      <c r="A12" s="3" t="inlineStr">
        <is>
          <t>Maximum [Member] | Canada [Member] | Hughes Family [Member]</t>
        </is>
      </c>
    </row>
    <row r="13">
      <c r="A13" s="6" t="inlineStr">
        <is>
          <t>Related Party Transaction [Line Items]</t>
        </is>
      </c>
    </row>
    <row r="14">
      <c r="A14" s="3" t="inlineStr">
        <is>
          <t>Percentage ownership of common shares outstanding</t>
        </is>
      </c>
      <c r="B14" s="3" t="inlineStr">
        <is>
          <t>1.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20" customWidth="1" min="5" max="5"/>
  </cols>
  <sheetData>
    <row r="1">
      <c r="A1" s="1" t="inlineStr">
        <is>
          <t>Share-Based Compensation (Stock Options) (Narrative) (Details) $ / shares in Units, $ in Millions</t>
        </is>
      </c>
      <c r="B1" s="2" t="inlineStr">
        <is>
          <t>12 Months Ended</t>
        </is>
      </c>
    </row>
    <row r="2">
      <c r="B2" s="2" t="inlineStr">
        <is>
          <t>Dec. 31, 2020USD ($)$ / sharesshares</t>
        </is>
      </c>
      <c r="C2" s="2" t="inlineStr">
        <is>
          <t>Dec. 31, 2019USD ($)$ / sharesshares</t>
        </is>
      </c>
      <c r="D2" s="2" t="inlineStr">
        <is>
          <t>Dec. 31, 2018USD ($)employee$ / sharesshares</t>
        </is>
      </c>
      <c r="E2" s="2" t="inlineStr">
        <is>
          <t>Dec. 31, 2017shares</t>
        </is>
      </c>
    </row>
    <row r="3">
      <c r="A3" s="6" t="inlineStr">
        <is>
          <t>Share-based Compensation Arrangement by Share-based Payment Award [Line Items]</t>
        </is>
      </c>
    </row>
    <row r="4">
      <c r="A4" s="3" t="inlineStr">
        <is>
          <t>Accelerated compensation expense | $</t>
        </is>
      </c>
      <c r="B4" s="8" t="n">
        <v>5.7</v>
      </c>
    </row>
    <row r="5">
      <c r="A5" s="3" t="inlineStr">
        <is>
          <t>Granted, Number of Options</t>
        </is>
      </c>
      <c r="B5" s="5" t="n">
        <v>840000</v>
      </c>
      <c r="C5" s="5" t="n">
        <v>120000</v>
      </c>
      <c r="D5" s="5" t="n">
        <v>200000</v>
      </c>
    </row>
    <row r="6">
      <c r="A6" s="3" t="inlineStr">
        <is>
          <t>Stock options outstanding</t>
        </is>
      </c>
      <c r="B6" s="5" t="n">
        <v>2961167</v>
      </c>
      <c r="C6" s="5" t="n">
        <v>2339667</v>
      </c>
      <c r="D6" s="5" t="n">
        <v>2420922</v>
      </c>
      <c r="E6" s="5" t="n">
        <v>2408917</v>
      </c>
    </row>
    <row r="7">
      <c r="A7" s="3" t="inlineStr">
        <is>
          <t>Stock options exercisable</t>
        </is>
      </c>
      <c r="B7" s="5" t="n">
        <v>1585091</v>
      </c>
      <c r="C7" s="5" t="n">
        <v>1501667</v>
      </c>
      <c r="D7" s="5" t="n">
        <v>1147122</v>
      </c>
    </row>
    <row r="8">
      <c r="A8" s="3" t="inlineStr">
        <is>
          <t>Exercisable, average exercise price per share | $ / shares</t>
        </is>
      </c>
      <c r="B8" s="7" t="n">
        <v>199.54</v>
      </c>
      <c r="C8" s="7" t="n">
        <v>196.37</v>
      </c>
      <c r="D8" s="7" t="n">
        <v>178.31</v>
      </c>
    </row>
    <row r="9">
      <c r="A9" s="3" t="inlineStr">
        <is>
          <t>Chief Executive Officer and Chief Financial Officer [Member]</t>
        </is>
      </c>
    </row>
    <row r="10">
      <c r="A10" s="6" t="inlineStr">
        <is>
          <t>Share-based Compensation Arrangement by Share-based Payment Award [Line Items]</t>
        </is>
      </c>
    </row>
    <row r="11">
      <c r="A11" s="3" t="inlineStr">
        <is>
          <t>Number of executives retiring | employee</t>
        </is>
      </c>
      <c r="D11" s="5" t="n">
        <v>2</v>
      </c>
    </row>
    <row r="12">
      <c r="A12" s="3" t="inlineStr">
        <is>
          <t>Stock Options [Member]</t>
        </is>
      </c>
    </row>
    <row r="13">
      <c r="A13" s="6" t="inlineStr">
        <is>
          <t>Share-based Compensation Arrangement by Share-based Payment Award [Line Items]</t>
        </is>
      </c>
    </row>
    <row r="14">
      <c r="A14" s="3" t="inlineStr">
        <is>
          <t>Expiration period, number of years</t>
        </is>
      </c>
      <c r="B14" s="3" t="inlineStr">
        <is>
          <t>10 years</t>
        </is>
      </c>
    </row>
    <row r="15">
      <c r="A15" s="3" t="inlineStr">
        <is>
          <t>Compensation expense | $</t>
        </is>
      </c>
      <c r="B15" s="8" t="n">
        <v>2.8</v>
      </c>
      <c r="C15" s="8" t="n">
        <v>2.2</v>
      </c>
      <c r="D15" s="8" t="n">
        <v>2.1</v>
      </c>
    </row>
    <row r="16">
      <c r="A16" s="3" t="inlineStr">
        <is>
          <t>Stock options outstanding, aggregate intrinsic value | $</t>
        </is>
      </c>
      <c r="B16" s="8" t="n">
        <v>63.2</v>
      </c>
    </row>
    <row r="17">
      <c r="A17" s="3" t="inlineStr">
        <is>
          <t>Average remaining contractual lives</t>
        </is>
      </c>
      <c r="B17" s="3" t="inlineStr">
        <is>
          <t>6 years</t>
        </is>
      </c>
    </row>
    <row r="18">
      <c r="A18" s="3" t="inlineStr">
        <is>
          <t>Aggregate intrinsic value for stock options exercisable | $</t>
        </is>
      </c>
      <c r="B18" s="8" t="n">
        <v>52.3</v>
      </c>
    </row>
    <row r="19">
      <c r="A19" s="3" t="inlineStr">
        <is>
          <t>Stock options exercisable</t>
        </is>
      </c>
      <c r="B19" s="5" t="n">
        <v>16667</v>
      </c>
    </row>
    <row r="20">
      <c r="A20" s="3" t="inlineStr">
        <is>
          <t>Expiration date</t>
        </is>
      </c>
      <c r="B20" s="3" t="inlineStr">
        <is>
          <t>Jun. 30,
		2021</t>
        </is>
      </c>
    </row>
    <row r="21">
      <c r="A21" s="3" t="inlineStr">
        <is>
          <t>Exercisable, average exercise price per share | $ / shares</t>
        </is>
      </c>
      <c r="B21" s="7" t="n">
        <v>115.96</v>
      </c>
    </row>
    <row r="22">
      <c r="A22" s="3" t="inlineStr">
        <is>
          <t>Performance Shares [Member]</t>
        </is>
      </c>
    </row>
    <row r="23">
      <c r="A23" s="6" t="inlineStr">
        <is>
          <t>Share-based Compensation Arrangement by Share-based Payment Award [Line Items]</t>
        </is>
      </c>
    </row>
    <row r="24">
      <c r="A24" s="3" t="inlineStr">
        <is>
          <t>Compensation expense | $</t>
        </is>
      </c>
      <c r="B24" s="4" t="n">
        <v>3</v>
      </c>
    </row>
    <row r="25">
      <c r="A25" s="3" t="inlineStr">
        <is>
          <t>Granted, Number of Options</t>
        </is>
      </c>
      <c r="B25" s="5" t="n">
        <v>770000</v>
      </c>
    </row>
    <row r="26">
      <c r="A26" s="3" t="inlineStr">
        <is>
          <t>Performance target</t>
        </is>
      </c>
      <c r="B26" s="3" t="inlineStr">
        <is>
          <t>100.00%</t>
        </is>
      </c>
    </row>
    <row r="27">
      <c r="A27" s="3" t="inlineStr">
        <is>
          <t>Minimum [Member] | Stock Options [Member]</t>
        </is>
      </c>
    </row>
    <row r="28">
      <c r="A28" s="6" t="inlineStr">
        <is>
          <t>Share-based Compensation Arrangement by Share-based Payment Award [Line Items]</t>
        </is>
      </c>
    </row>
    <row r="29">
      <c r="A29" s="3" t="inlineStr">
        <is>
          <t>Vesting period, number of years</t>
        </is>
      </c>
      <c r="B29" s="3" t="inlineStr">
        <is>
          <t>3 years</t>
        </is>
      </c>
    </row>
    <row r="30">
      <c r="A30" s="3" t="inlineStr">
        <is>
          <t>Maximum [Member] | Stock Options [Member]</t>
        </is>
      </c>
    </row>
    <row r="31">
      <c r="A31" s="6" t="inlineStr">
        <is>
          <t>Share-based Compensation Arrangement by Share-based Payment Award [Line Items]</t>
        </is>
      </c>
    </row>
    <row r="32">
      <c r="A32" s="3" t="inlineStr">
        <is>
          <t>Vesting period, number of years</t>
        </is>
      </c>
      <c r="B32" s="3" t="inlineStr">
        <is>
          <t>5 years</t>
        </is>
      </c>
    </row>
    <row r="33">
      <c r="A33" s="3" t="inlineStr">
        <is>
          <t>Exercise Price Above $225 [Member] | Stock Options [Member]</t>
        </is>
      </c>
    </row>
    <row r="34">
      <c r="A34" s="6" t="inlineStr">
        <is>
          <t>Share-based Compensation Arrangement by Share-based Payment Award [Line Items]</t>
        </is>
      </c>
    </row>
    <row r="35">
      <c r="A35" s="3" t="inlineStr">
        <is>
          <t>Stock options outstanding</t>
        </is>
      </c>
      <c r="B35" s="5" t="n">
        <v>1240000</v>
      </c>
    </row>
    <row r="36">
      <c r="A36" s="3" t="inlineStr">
        <is>
          <t>Range of exercise prices, upper | $ / shares</t>
        </is>
      </c>
      <c r="B36" s="4" t="n">
        <v>2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 Units) (Narrative) (Details) - Restricted Share Units [Member] - USD ($) $ in Million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Compensation expense</t>
        </is>
      </c>
      <c r="B4" s="8" t="n">
        <v>12.1</v>
      </c>
      <c r="C4" s="8" t="n">
        <v>9.9</v>
      </c>
      <c r="D4" s="8" t="n">
        <v>14.3</v>
      </c>
    </row>
    <row r="5">
      <c r="A5" s="3" t="inlineStr">
        <is>
          <t>Taxes incurred upon vesting of restricted share units</t>
        </is>
      </c>
      <c r="B5" s="9" t="n">
        <v>1.3</v>
      </c>
      <c r="C5" s="8" t="n">
        <v>1.2</v>
      </c>
      <c r="D5" s="8" t="n">
        <v>1.1</v>
      </c>
    </row>
    <row r="6">
      <c r="A6" s="3" t="inlineStr">
        <is>
          <t>Fair value of restricted stock units outstanding</t>
        </is>
      </c>
      <c r="B6" s="9" t="n">
        <v>127.7</v>
      </c>
    </row>
    <row r="7">
      <c r="A7" s="3" t="inlineStr">
        <is>
          <t>Restricted stock, compensation expense not yet recognized</t>
        </is>
      </c>
      <c r="B7" s="8" t="n">
        <v>76.90000000000001</v>
      </c>
    </row>
    <row r="8">
      <c r="A8" s="3" t="inlineStr">
        <is>
          <t>Compensation recognition period</t>
        </is>
      </c>
      <c r="B8" s="3" t="inlineStr">
        <is>
          <t>4 years</t>
        </is>
      </c>
    </row>
    <row r="9">
      <c r="A9" s="3" t="inlineStr">
        <is>
          <t>Minimum [Member]</t>
        </is>
      </c>
    </row>
    <row r="10">
      <c r="A10" s="6" t="inlineStr">
        <is>
          <t>Share-based Compensation Arrangement by Share-based Payment Award [Line Items]</t>
        </is>
      </c>
    </row>
    <row r="11">
      <c r="A11" s="3" t="inlineStr">
        <is>
          <t>Vesting period, number of years</t>
        </is>
      </c>
      <c r="B11" s="3" t="inlineStr">
        <is>
          <t>5 years</t>
        </is>
      </c>
    </row>
    <row r="12">
      <c r="A12" s="3" t="inlineStr">
        <is>
          <t>Maximum [Member]</t>
        </is>
      </c>
    </row>
    <row r="13">
      <c r="A13" s="6" t="inlineStr">
        <is>
          <t>Share-based Compensation Arrangement by Share-based Payment Award [Line Items]</t>
        </is>
      </c>
    </row>
    <row r="14">
      <c r="A14" s="3" t="inlineStr">
        <is>
          <t>Vesting period, number of years</t>
        </is>
      </c>
      <c r="B14" s="3" t="inlineStr">
        <is>
          <t>8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23" customWidth="1" min="3" max="3"/>
    <col width="25" customWidth="1" min="4" max="4"/>
    <col width="29" customWidth="1" min="5" max="5"/>
    <col width="46" customWidth="1" min="6" max="6"/>
    <col width="51" customWidth="1" min="7" max="7"/>
    <col width="34" customWidth="1" min="8" max="8"/>
    <col width="13" customWidth="1" min="9" max="9"/>
  </cols>
  <sheetData>
    <row r="1">
      <c r="A1" s="1" t="inlineStr">
        <is>
          <t>Statements Of Equity - USD ($) $ in Thousands</t>
        </is>
      </c>
      <c r="B1" s="2" t="inlineStr">
        <is>
          <t>Cumulative Preferred Shares [Member]</t>
        </is>
      </c>
      <c r="C1" s="2" t="inlineStr">
        <is>
          <t>Common Shares [Member]</t>
        </is>
      </c>
      <c r="D1" s="2" t="inlineStr">
        <is>
          <t>Paid-In Capital [Member]</t>
        </is>
      </c>
      <c r="E1" s="2" t="inlineStr">
        <is>
          <t>Accumulated Deficit [Member]</t>
        </is>
      </c>
      <c r="F1" s="2" t="inlineStr">
        <is>
          <t>Accumulated Other Comprehensive Loss [Member]</t>
        </is>
      </c>
      <c r="G1" s="2" t="inlineStr">
        <is>
          <t>Total Public Storage Shareholders' Equity [Member]</t>
        </is>
      </c>
      <c r="H1" s="2" t="inlineStr">
        <is>
          <t>Noncontrolling Interests [Member]</t>
        </is>
      </c>
      <c r="I1" s="2" t="inlineStr">
        <is>
          <t>Total</t>
        </is>
      </c>
    </row>
    <row r="2">
      <c r="A2" s="3" t="inlineStr">
        <is>
          <t>Balances at Dec. 31, 2017</t>
        </is>
      </c>
      <c r="B2" s="4" t="n">
        <v>4025000</v>
      </c>
      <c r="C2" s="4" t="n">
        <v>17385</v>
      </c>
      <c r="D2" s="4" t="n">
        <v>5648399</v>
      </c>
      <c r="E2" s="4" t="n">
        <v>-675711</v>
      </c>
      <c r="F2" s="4" t="n">
        <v>-75064</v>
      </c>
      <c r="G2" s="4" t="n">
        <v>8940009</v>
      </c>
      <c r="H2" s="4" t="n">
        <v>24360</v>
      </c>
      <c r="I2" s="4" t="n">
        <v>8964369</v>
      </c>
    </row>
    <row r="3">
      <c r="A3" s="3" t="inlineStr">
        <is>
          <t>Issuance of common shares in connection with share-based compensation (Note 10)</t>
        </is>
      </c>
      <c r="C3" s="5" t="n">
        <v>28</v>
      </c>
      <c r="D3" s="5" t="n">
        <v>12497</v>
      </c>
      <c r="G3" s="5" t="n">
        <v>12525</v>
      </c>
      <c r="I3" s="5" t="n">
        <v>12525</v>
      </c>
    </row>
    <row r="4">
      <c r="A4" s="3" t="inlineStr">
        <is>
          <t>Share-based compensation expense, net of cash paid in lieu of common shares</t>
        </is>
      </c>
      <c r="D4" s="5" t="n">
        <v>-57589</v>
      </c>
      <c r="G4" s="5" t="n">
        <v>-57589</v>
      </c>
      <c r="I4" s="5" t="n">
        <v>-57589</v>
      </c>
    </row>
    <row r="5">
      <c r="A5" s="3" t="inlineStr">
        <is>
          <t>Contributions by noncontrolling interests</t>
        </is>
      </c>
      <c r="H5" s="5" t="n">
        <v>1720</v>
      </c>
      <c r="I5" s="5" t="n">
        <v>1720</v>
      </c>
    </row>
    <row r="6">
      <c r="A6" s="3" t="inlineStr">
        <is>
          <t>Net income</t>
        </is>
      </c>
      <c r="E6" s="5" t="n">
        <v>1717223</v>
      </c>
      <c r="G6" s="5" t="n">
        <v>1717223</v>
      </c>
      <c r="I6" s="5" t="n">
        <v>1717223</v>
      </c>
    </row>
    <row r="7">
      <c r="A7" s="3" t="inlineStr">
        <is>
          <t>Net income allocated to noncontrolling interests</t>
        </is>
      </c>
      <c r="E7" s="5" t="n">
        <v>-6192</v>
      </c>
      <c r="G7" s="5" t="n">
        <v>-6192</v>
      </c>
      <c r="H7" s="5" t="n">
        <v>6192</v>
      </c>
      <c r="I7" s="5" t="n">
        <v>-6192</v>
      </c>
    </row>
    <row r="8">
      <c r="A8" s="6" t="inlineStr">
        <is>
          <t>Distributions to:</t>
        </is>
      </c>
    </row>
    <row r="9">
      <c r="A9" s="3" t="inlineStr">
        <is>
          <t>Preferred shareholders (Note 8)</t>
        </is>
      </c>
      <c r="E9" s="5" t="n">
        <v>-216316</v>
      </c>
      <c r="G9" s="5" t="n">
        <v>-216316</v>
      </c>
      <c r="I9" s="5" t="n">
        <v>-216316</v>
      </c>
    </row>
    <row r="10">
      <c r="A10" s="3" t="inlineStr">
        <is>
          <t>Noncontrolling interests</t>
        </is>
      </c>
      <c r="H10" s="5" t="n">
        <v>-7022</v>
      </c>
      <c r="I10" s="5" t="n">
        <v>-7022</v>
      </c>
    </row>
    <row r="11">
      <c r="A11" s="3" t="inlineStr">
        <is>
          <t>Common shareholders and restricted share unitholders</t>
        </is>
      </c>
      <c r="E11" s="5" t="n">
        <v>-1396364</v>
      </c>
      <c r="G11" s="5" t="n">
        <v>-1396364</v>
      </c>
      <c r="I11" s="5" t="n">
        <v>-1396364</v>
      </c>
    </row>
    <row r="12">
      <c r="A12" s="3" t="inlineStr">
        <is>
          <t>Other comprehensive income (Note 2)</t>
        </is>
      </c>
      <c r="F12" s="5" t="n">
        <v>11004</v>
      </c>
      <c r="G12" s="5" t="n">
        <v>11004</v>
      </c>
      <c r="I12" s="5" t="n">
        <v>11004</v>
      </c>
    </row>
    <row r="13">
      <c r="A13" s="3" t="inlineStr">
        <is>
          <t>Balances at Dec. 31, 2018</t>
        </is>
      </c>
      <c r="B13" s="5" t="n">
        <v>4025000</v>
      </c>
      <c r="C13" s="5" t="n">
        <v>17413</v>
      </c>
      <c r="D13" s="5" t="n">
        <v>5718485</v>
      </c>
      <c r="E13" s="5" t="n">
        <v>-577360</v>
      </c>
      <c r="F13" s="5" t="n">
        <v>-64060</v>
      </c>
      <c r="G13" s="5" t="n">
        <v>9119478</v>
      </c>
      <c r="H13" s="5" t="n">
        <v>25250</v>
      </c>
      <c r="I13" s="5" t="n">
        <v>9144728</v>
      </c>
    </row>
    <row r="14">
      <c r="A14" s="3" t="inlineStr">
        <is>
          <t>Issuance of preferred shares (Note 8)</t>
        </is>
      </c>
      <c r="B14" s="5" t="n">
        <v>1090000</v>
      </c>
      <c r="G14" s="5" t="n">
        <v>1059156</v>
      </c>
      <c r="I14" s="5" t="n">
        <v>1059156</v>
      </c>
    </row>
    <row r="15">
      <c r="A15" s="3" t="inlineStr">
        <is>
          <t>Issuance of preferred shares (Note 8), adjustment to APIC</t>
        </is>
      </c>
      <c r="D15" s="5" t="n">
        <v>-30844</v>
      </c>
    </row>
    <row r="16">
      <c r="A16" s="3" t="inlineStr">
        <is>
          <t>Redemption of preferred shares (Note 8)</t>
        </is>
      </c>
      <c r="B16" s="5" t="n">
        <v>-1050000</v>
      </c>
      <c r="G16" s="5" t="n">
        <v>-1050000</v>
      </c>
      <c r="I16" s="5" t="n">
        <v>-1050000</v>
      </c>
    </row>
    <row r="17">
      <c r="A17" s="3" t="inlineStr">
        <is>
          <t>Issuance of common shares in connection with share-based compensation (Note 10)</t>
        </is>
      </c>
      <c r="C17" s="5" t="n">
        <v>29</v>
      </c>
      <c r="D17" s="5" t="n">
        <v>33535</v>
      </c>
      <c r="G17" s="5" t="n">
        <v>33564</v>
      </c>
      <c r="I17" s="5" t="n">
        <v>33564</v>
      </c>
    </row>
    <row r="18">
      <c r="A18" s="3" t="inlineStr">
        <is>
          <t>Share-based compensation expense, net of cash paid in lieu of common shares</t>
        </is>
      </c>
      <c r="D18" s="5" t="n">
        <v>13671</v>
      </c>
      <c r="G18" s="5" t="n">
        <v>13671</v>
      </c>
      <c r="I18" s="5" t="n">
        <v>13671</v>
      </c>
    </row>
    <row r="19">
      <c r="A19" s="3" t="inlineStr">
        <is>
          <t>Acquisition of noncontrolling interests</t>
        </is>
      </c>
      <c r="D19" s="5" t="n">
        <v>-23913</v>
      </c>
      <c r="G19" s="5" t="n">
        <v>-23913</v>
      </c>
      <c r="H19" s="5" t="n">
        <v>-11087</v>
      </c>
      <c r="I19" s="5" t="n">
        <v>-35000</v>
      </c>
    </row>
    <row r="20">
      <c r="A20" s="3" t="inlineStr">
        <is>
          <t>Contributions by noncontrolling interests</t>
        </is>
      </c>
      <c r="H20" s="5" t="n">
        <v>4148</v>
      </c>
      <c r="I20" s="5" t="n">
        <v>4148</v>
      </c>
    </row>
    <row r="21">
      <c r="A21" s="3" t="inlineStr">
        <is>
          <t>Net income</t>
        </is>
      </c>
      <c r="E21" s="5" t="n">
        <v>1525651</v>
      </c>
      <c r="G21" s="5" t="n">
        <v>1525651</v>
      </c>
      <c r="I21" s="5" t="n">
        <v>1525651</v>
      </c>
    </row>
    <row r="22">
      <c r="A22" s="3" t="inlineStr">
        <is>
          <t>Net income allocated to noncontrolling interests</t>
        </is>
      </c>
      <c r="E22" s="5" t="n">
        <v>-5117</v>
      </c>
      <c r="G22" s="5" t="n">
        <v>-5117</v>
      </c>
      <c r="H22" s="5" t="n">
        <v>5117</v>
      </c>
      <c r="I22" s="5" t="n">
        <v>-5117</v>
      </c>
    </row>
    <row r="23">
      <c r="A23" s="6" t="inlineStr">
        <is>
          <t>Distributions to:</t>
        </is>
      </c>
    </row>
    <row r="24">
      <c r="A24" s="3" t="inlineStr">
        <is>
          <t>Preferred shareholders (Note 8)</t>
        </is>
      </c>
      <c r="E24" s="5" t="n">
        <v>-210179</v>
      </c>
      <c r="G24" s="5" t="n">
        <v>-210179</v>
      </c>
      <c r="I24" s="5" t="n">
        <v>-210179</v>
      </c>
    </row>
    <row r="25">
      <c r="A25" s="3" t="inlineStr">
        <is>
          <t>Noncontrolling interests</t>
        </is>
      </c>
      <c r="H25" s="5" t="n">
        <v>-6672</v>
      </c>
      <c r="I25" s="5" t="n">
        <v>-6672</v>
      </c>
    </row>
    <row r="26">
      <c r="A26" s="3" t="inlineStr">
        <is>
          <t>Common shareholders and restricted share unitholders</t>
        </is>
      </c>
      <c r="E26" s="5" t="n">
        <v>-1398570</v>
      </c>
      <c r="G26" s="5" t="n">
        <v>-1398570</v>
      </c>
      <c r="I26" s="5" t="n">
        <v>-1398570</v>
      </c>
    </row>
    <row r="27">
      <c r="A27" s="3" t="inlineStr">
        <is>
          <t>Other comprehensive income (Note 2)</t>
        </is>
      </c>
      <c r="F27" s="5" t="n">
        <v>-830</v>
      </c>
      <c r="G27" s="5" t="n">
        <v>-830</v>
      </c>
      <c r="I27" s="5" t="n">
        <v>-830</v>
      </c>
    </row>
    <row r="28">
      <c r="A28" s="3" t="inlineStr">
        <is>
          <t>Balances at Dec. 31, 2019</t>
        </is>
      </c>
      <c r="B28" s="5" t="n">
        <v>4065000</v>
      </c>
      <c r="C28" s="5" t="n">
        <v>17442</v>
      </c>
      <c r="D28" s="5" t="n">
        <v>5710934</v>
      </c>
      <c r="E28" s="5" t="n">
        <v>-665575</v>
      </c>
      <c r="F28" s="5" t="n">
        <v>-64890</v>
      </c>
      <c r="G28" s="5" t="n">
        <v>9062911</v>
      </c>
      <c r="H28" s="5" t="n">
        <v>16756</v>
      </c>
      <c r="I28" s="5" t="n">
        <v>9079667</v>
      </c>
    </row>
    <row r="29">
      <c r="A29" s="3" t="inlineStr">
        <is>
          <t>Issuance of preferred shares (Note 8)</t>
        </is>
      </c>
      <c r="B29" s="5" t="n">
        <v>1247500</v>
      </c>
      <c r="G29" s="5" t="n">
        <v>1208206</v>
      </c>
      <c r="I29" s="5" t="n">
        <v>1208206</v>
      </c>
    </row>
    <row r="30">
      <c r="A30" s="3" t="inlineStr">
        <is>
          <t>Issuance of preferred shares (Note 8), adjustment to APIC</t>
        </is>
      </c>
      <c r="D30" s="5" t="n">
        <v>-39294</v>
      </c>
    </row>
    <row r="31">
      <c r="A31" s="3" t="inlineStr">
        <is>
          <t>Redemption of preferred shares (Note 8)</t>
        </is>
      </c>
      <c r="B31" s="5" t="n">
        <v>-1520000</v>
      </c>
      <c r="G31" s="5" t="n">
        <v>-1520000</v>
      </c>
      <c r="I31" s="5" t="n">
        <v>-1520000</v>
      </c>
    </row>
    <row r="32">
      <c r="A32" s="3" t="inlineStr">
        <is>
          <t>Issuance of common shares in connection with share-based compensation (Note 10)</t>
        </is>
      </c>
      <c r="C32" s="5" t="n">
        <v>16</v>
      </c>
      <c r="D32" s="5" t="n">
        <v>12648</v>
      </c>
      <c r="G32" s="5" t="n">
        <v>12664</v>
      </c>
      <c r="I32" s="5" t="n">
        <v>12664</v>
      </c>
    </row>
    <row r="33">
      <c r="A33" s="3" t="inlineStr">
        <is>
          <t>Share-based compensation expense, net of cash paid in lieu of common shares</t>
        </is>
      </c>
      <c r="D33" s="5" t="n">
        <v>-22845</v>
      </c>
      <c r="G33" s="5" t="n">
        <v>-22845</v>
      </c>
      <c r="I33" s="5" t="n">
        <v>-22845</v>
      </c>
    </row>
    <row r="34">
      <c r="A34" s="3" t="inlineStr">
        <is>
          <t>Acquisition of noncontrolling interests</t>
        </is>
      </c>
      <c r="D34" s="5" t="n">
        <v>-32</v>
      </c>
      <c r="G34" s="5" t="n">
        <v>-32</v>
      </c>
      <c r="H34" s="5" t="n">
        <v>-1</v>
      </c>
      <c r="I34" s="5" t="n">
        <v>-33</v>
      </c>
    </row>
    <row r="35">
      <c r="A35" s="3" t="inlineStr">
        <is>
          <t>Contributions by noncontrolling interests</t>
        </is>
      </c>
      <c r="H35" s="5" t="n">
        <v>2629</v>
      </c>
      <c r="I35" s="5" t="n">
        <v>2629</v>
      </c>
    </row>
    <row r="36">
      <c r="A36" s="3" t="inlineStr">
        <is>
          <t>Net income</t>
        </is>
      </c>
      <c r="E36" s="5" t="n">
        <v>1361227</v>
      </c>
      <c r="G36" s="5" t="n">
        <v>1361227</v>
      </c>
      <c r="I36" s="5" t="n">
        <v>1361227</v>
      </c>
    </row>
    <row r="37">
      <c r="A37" s="3" t="inlineStr">
        <is>
          <t>Net income allocated to noncontrolling interests</t>
        </is>
      </c>
      <c r="E37" s="5" t="n">
        <v>-4014</v>
      </c>
      <c r="G37" s="5" t="n">
        <v>-4014</v>
      </c>
      <c r="H37" s="5" t="n">
        <v>4014</v>
      </c>
      <c r="I37" s="5" t="n">
        <v>-4014</v>
      </c>
    </row>
    <row r="38">
      <c r="A38" s="6" t="inlineStr">
        <is>
          <t>Distributions to:</t>
        </is>
      </c>
    </row>
    <row r="39">
      <c r="A39" s="3" t="inlineStr">
        <is>
          <t>Preferred shareholders (Note 8)</t>
        </is>
      </c>
      <c r="E39" s="5" t="n">
        <v>-207068</v>
      </c>
      <c r="G39" s="5" t="n">
        <v>-207068</v>
      </c>
      <c r="I39" s="5" t="n">
        <v>-207068</v>
      </c>
    </row>
    <row r="40">
      <c r="A40" s="3" t="inlineStr">
        <is>
          <t>Noncontrolling interests</t>
        </is>
      </c>
      <c r="H40" s="5" t="n">
        <v>-5366</v>
      </c>
      <c r="I40" s="5" t="n">
        <v>-5366</v>
      </c>
    </row>
    <row r="41">
      <c r="A41" s="3" t="inlineStr">
        <is>
          <t>Common shareholders and restricted share unitholders</t>
        </is>
      </c>
      <c r="E41" s="5" t="n">
        <v>-1399361</v>
      </c>
      <c r="G41" s="5" t="n">
        <v>-1399361</v>
      </c>
      <c r="I41" s="5" t="n">
        <v>-1399361</v>
      </c>
    </row>
    <row r="42">
      <c r="A42" s="3" t="inlineStr">
        <is>
          <t>Other comprehensive income (Note 2)</t>
        </is>
      </c>
      <c r="F42" s="5" t="n">
        <v>21489</v>
      </c>
      <c r="G42" s="5" t="n">
        <v>21489</v>
      </c>
      <c r="I42" s="5" t="n">
        <v>21489</v>
      </c>
    </row>
    <row r="43">
      <c r="A43" s="3" t="inlineStr">
        <is>
          <t>Balances at Dec. 31, 2020</t>
        </is>
      </c>
      <c r="B43" s="4" t="n">
        <v>3792500</v>
      </c>
      <c r="C43" s="4" t="n">
        <v>17458</v>
      </c>
      <c r="D43" s="4" t="n">
        <v>5707101</v>
      </c>
      <c r="E43" s="4" t="n">
        <v>-914791</v>
      </c>
      <c r="F43" s="4" t="n">
        <v>-43401</v>
      </c>
      <c r="G43" s="4" t="n">
        <v>8558867</v>
      </c>
      <c r="H43" s="4" t="n">
        <v>18032</v>
      </c>
      <c r="I43" s="4" t="n">
        <v>8576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Options Outstanding Rollforward) (Details) - $ / shares</t>
        </is>
      </c>
      <c r="B1" s="2" t="inlineStr">
        <is>
          <t>12 Months Ended</t>
        </is>
      </c>
    </row>
    <row r="2">
      <c r="B2" s="2" t="inlineStr">
        <is>
          <t>Dec. 31, 2020</t>
        </is>
      </c>
      <c r="C2" s="2" t="inlineStr">
        <is>
          <t>Dec. 31, 2019</t>
        </is>
      </c>
      <c r="D2" s="2" t="inlineStr">
        <is>
          <t>Dec. 31, 2018</t>
        </is>
      </c>
    </row>
    <row r="3">
      <c r="A3" s="6" t="inlineStr">
        <is>
          <t>Share-Based Compensation [Abstract]</t>
        </is>
      </c>
    </row>
    <row r="4">
      <c r="A4" s="3" t="inlineStr">
        <is>
          <t>Options outstanding January 1, Number of Options</t>
        </is>
      </c>
      <c r="B4" s="5" t="n">
        <v>2339667</v>
      </c>
      <c r="C4" s="5" t="n">
        <v>2420922</v>
      </c>
      <c r="D4" s="5" t="n">
        <v>2408917</v>
      </c>
    </row>
    <row r="5">
      <c r="A5" s="3" t="inlineStr">
        <is>
          <t>Granted, Number of Options</t>
        </is>
      </c>
      <c r="B5" s="5" t="n">
        <v>840000</v>
      </c>
      <c r="C5" s="5" t="n">
        <v>120000</v>
      </c>
      <c r="D5" s="5" t="n">
        <v>200000</v>
      </c>
    </row>
    <row r="6">
      <c r="A6" s="3" t="inlineStr">
        <is>
          <t>Exercised, Number of Options</t>
        </is>
      </c>
      <c r="B6" s="5" t="n">
        <v>-71500</v>
      </c>
      <c r="C6" s="5" t="n">
        <v>-191255</v>
      </c>
      <c r="D6" s="5" t="n">
        <v>-179995</v>
      </c>
    </row>
    <row r="7">
      <c r="A7" s="3" t="inlineStr">
        <is>
          <t>Cancelled, Number of Options</t>
        </is>
      </c>
      <c r="B7" s="5" t="n">
        <v>-147000</v>
      </c>
      <c r="C7" s="5" t="n">
        <v>-10000</v>
      </c>
      <c r="D7" s="5" t="n">
        <v>-8000</v>
      </c>
    </row>
    <row r="8">
      <c r="A8" s="3" t="inlineStr">
        <is>
          <t>Options outstanding December 31, Number of Options</t>
        </is>
      </c>
      <c r="B8" s="5" t="n">
        <v>2961167</v>
      </c>
      <c r="C8" s="5" t="n">
        <v>2339667</v>
      </c>
      <c r="D8" s="5" t="n">
        <v>2420922</v>
      </c>
    </row>
    <row r="9">
      <c r="A9" s="3" t="inlineStr">
        <is>
          <t>Options exercisable at December 31, Number of Options</t>
        </is>
      </c>
      <c r="B9" s="5" t="n">
        <v>1585091</v>
      </c>
      <c r="C9" s="5" t="n">
        <v>1501667</v>
      </c>
      <c r="D9" s="5" t="n">
        <v>1147122</v>
      </c>
    </row>
    <row r="10">
      <c r="A10" s="3" t="inlineStr">
        <is>
          <t>Options outstanding January 1, Weighted Average Exercise Price Per Share</t>
        </is>
      </c>
      <c r="B10" s="7" t="n">
        <v>204.53</v>
      </c>
      <c r="C10" s="7" t="n">
        <v>201.31</v>
      </c>
      <c r="D10" s="7" t="n">
        <v>192.12</v>
      </c>
    </row>
    <row r="11">
      <c r="A11" s="3" t="inlineStr">
        <is>
          <t>Granted, Weighted Average Exercise Price Per Share</t>
        </is>
      </c>
      <c r="B11" s="13" t="n">
        <v>226.58</v>
      </c>
      <c r="C11" s="13" t="n">
        <v>221.12</v>
      </c>
      <c r="D11" s="13" t="n">
        <v>194.29</v>
      </c>
    </row>
    <row r="12">
      <c r="A12" s="3" t="inlineStr">
        <is>
          <t>Exercised. Weighted Average Exercise Price Per Share</t>
        </is>
      </c>
      <c r="B12" s="13" t="n">
        <v>175.16</v>
      </c>
      <c r="C12" s="13" t="n">
        <v>174.55</v>
      </c>
      <c r="D12" s="13" t="n">
        <v>69.53</v>
      </c>
    </row>
    <row r="13">
      <c r="A13" s="3" t="inlineStr">
        <is>
          <t>Cancelled, Weighted Average Exercise Price Per Share</t>
        </is>
      </c>
      <c r="B13" s="13" t="n">
        <v>222.67</v>
      </c>
      <c r="C13" s="13" t="n">
        <v>197.9</v>
      </c>
      <c r="D13" s="13" t="n">
        <v>223.5</v>
      </c>
    </row>
    <row r="14">
      <c r="A14" s="3" t="inlineStr">
        <is>
          <t>Options outstanding December 31, Weighted Average Exercise Price Per Share</t>
        </is>
      </c>
      <c r="B14" s="13" t="n">
        <v>210.59</v>
      </c>
      <c r="C14" s="13" t="n">
        <v>204.53</v>
      </c>
      <c r="D14" s="13" t="n">
        <v>201.31</v>
      </c>
    </row>
    <row r="15">
      <c r="A15" s="3" t="inlineStr">
        <is>
          <t>Options exercisable at December 31, Weighted Average Exercise Price Per Share</t>
        </is>
      </c>
      <c r="B15" s="7" t="n">
        <v>199.54</v>
      </c>
      <c r="C15" s="7" t="n">
        <v>196.37</v>
      </c>
      <c r="D15" s="7" t="n">
        <v>178.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Valuation Assumptions) (Details) - Stock Options [Member] - USD ($) $ / shares in Units, $ in Thousand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Stock option expense for the year</t>
        </is>
      </c>
      <c r="B4" s="4" t="n">
        <v>7613</v>
      </c>
      <c r="C4" s="4" t="n">
        <v>4950</v>
      </c>
      <c r="D4" s="4" t="n">
        <v>17162</v>
      </c>
    </row>
    <row r="5">
      <c r="A5" s="3" t="inlineStr">
        <is>
          <t>Aggregate exercise date intrinsic value of options exercised during the year</t>
        </is>
      </c>
      <c r="B5" s="4" t="n">
        <v>3433</v>
      </c>
      <c r="C5" s="4" t="n">
        <v>11848</v>
      </c>
      <c r="D5" s="4" t="n">
        <v>25117</v>
      </c>
    </row>
    <row r="6">
      <c r="A6" s="3" t="inlineStr">
        <is>
          <t>Expected life of options in years, based upon historical experience</t>
        </is>
      </c>
      <c r="B6" s="3" t="inlineStr">
        <is>
          <t>5 years</t>
        </is>
      </c>
      <c r="C6" s="3" t="inlineStr">
        <is>
          <t>5 years</t>
        </is>
      </c>
      <c r="D6" s="3" t="inlineStr">
        <is>
          <t>5 years</t>
        </is>
      </c>
    </row>
    <row r="7">
      <c r="A7" s="3" t="inlineStr">
        <is>
          <t>Risk-free interest rate</t>
        </is>
      </c>
      <c r="B7" s="3" t="inlineStr">
        <is>
          <t>0.43%</t>
        </is>
      </c>
      <c r="C7" s="3" t="inlineStr">
        <is>
          <t>2.30%</t>
        </is>
      </c>
      <c r="D7" s="3" t="inlineStr">
        <is>
          <t>2.70%</t>
        </is>
      </c>
    </row>
    <row r="8">
      <c r="A8" s="3" t="inlineStr">
        <is>
          <t>Expected volatility, based upon historical volatility</t>
        </is>
      </c>
      <c r="B8" s="3" t="inlineStr">
        <is>
          <t>21.60%</t>
        </is>
      </c>
      <c r="C8" s="3" t="inlineStr">
        <is>
          <t>8.90%</t>
        </is>
      </c>
      <c r="D8" s="3" t="inlineStr">
        <is>
          <t>12.50%</t>
        </is>
      </c>
    </row>
    <row r="9">
      <c r="A9" s="3" t="inlineStr">
        <is>
          <t>Expected dividend yield</t>
        </is>
      </c>
      <c r="B9" s="3" t="inlineStr">
        <is>
          <t>3.80%</t>
        </is>
      </c>
      <c r="C9" s="3" t="inlineStr">
        <is>
          <t>3.60%</t>
        </is>
      </c>
      <c r="D9" s="3" t="inlineStr">
        <is>
          <t>4.10%</t>
        </is>
      </c>
    </row>
    <row r="10">
      <c r="A10" s="3" t="inlineStr">
        <is>
          <t>Average estimated value of options granted during the year</t>
        </is>
      </c>
      <c r="B10" s="7" t="n">
        <v>17.79</v>
      </c>
      <c r="C10" s="7" t="n">
        <v>9.609999999999999</v>
      </c>
      <c r="D10" s="7" t="n">
        <v>13.09</v>
      </c>
    </row>
    <row r="11">
      <c r="A11" s="3" t="inlineStr">
        <is>
          <t>Acceleration of amortization on grants</t>
        </is>
      </c>
      <c r="B11" s="4" t="n">
        <v>300</v>
      </c>
      <c r="D11" s="4" t="n">
        <v>8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Restricted Units) (Details) - Restricted Share Units [Member] - USD ($) $ in Thousand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Restricted share units outstanding January 1, Number Of Restricted Share Units</t>
        </is>
      </c>
      <c r="B4" s="5" t="n">
        <v>619150</v>
      </c>
      <c r="C4" s="5" t="n">
        <v>717696</v>
      </c>
      <c r="D4" s="5" t="n">
        <v>799129</v>
      </c>
    </row>
    <row r="5">
      <c r="A5" s="3" t="inlineStr">
        <is>
          <t>Granted, Number Of Restricted Share Units</t>
        </is>
      </c>
      <c r="B5" s="5" t="n">
        <v>110755</v>
      </c>
      <c r="C5" s="5" t="n">
        <v>97140</v>
      </c>
      <c r="D5" s="5" t="n">
        <v>138567</v>
      </c>
    </row>
    <row r="6">
      <c r="A6" s="3" t="inlineStr">
        <is>
          <t>Vested, Number Of Restricted Share Units</t>
        </is>
      </c>
      <c r="B6" s="5" t="n">
        <v>-140089</v>
      </c>
      <c r="C6" s="5" t="n">
        <v>-160329</v>
      </c>
      <c r="D6" s="5" t="n">
        <v>-164104</v>
      </c>
    </row>
    <row r="7">
      <c r="A7" s="3" t="inlineStr">
        <is>
          <t>Forfeited, Number Of Restricted Share Units</t>
        </is>
      </c>
      <c r="B7" s="5" t="n">
        <v>-37028</v>
      </c>
      <c r="C7" s="5" t="n">
        <v>-35357</v>
      </c>
      <c r="D7" s="5" t="n">
        <v>-55896</v>
      </c>
    </row>
    <row r="8">
      <c r="A8" s="3" t="inlineStr">
        <is>
          <t>Restricted share units outstanding December 31, Number Of Restricted Share Units</t>
        </is>
      </c>
      <c r="B8" s="5" t="n">
        <v>552788</v>
      </c>
      <c r="C8" s="5" t="n">
        <v>619150</v>
      </c>
      <c r="D8" s="5" t="n">
        <v>717696</v>
      </c>
    </row>
    <row r="9">
      <c r="A9" s="3" t="inlineStr">
        <is>
          <t>Restricted share units outstanding January 1, Grant Date Aggregate Fair Value</t>
        </is>
      </c>
      <c r="B9" s="4" t="n">
        <v>132058</v>
      </c>
      <c r="C9" s="4" t="n">
        <v>151212</v>
      </c>
      <c r="D9" s="4" t="n">
        <v>166144</v>
      </c>
    </row>
    <row r="10">
      <c r="A10" s="3" t="inlineStr">
        <is>
          <t>Granted, Grant Date Aggregate Fair Value</t>
        </is>
      </c>
      <c r="B10" s="5" t="n">
        <v>24617</v>
      </c>
      <c r="C10" s="5" t="n">
        <v>21113</v>
      </c>
      <c r="D10" s="5" t="n">
        <v>27733</v>
      </c>
    </row>
    <row r="11">
      <c r="A11" s="3" t="inlineStr">
        <is>
          <t>Vested, Grant Date Aggregate Fair Value</t>
        </is>
      </c>
      <c r="B11" s="5" t="n">
        <v>-28141</v>
      </c>
      <c r="C11" s="5" t="n">
        <v>-32714</v>
      </c>
      <c r="D11" s="5" t="n">
        <v>-30717</v>
      </c>
    </row>
    <row r="12">
      <c r="A12" s="3" t="inlineStr">
        <is>
          <t>Forfeited, Grant Date Aggregate Fair Value</t>
        </is>
      </c>
      <c r="B12" s="5" t="n">
        <v>-7964</v>
      </c>
      <c r="C12" s="5" t="n">
        <v>-7553</v>
      </c>
      <c r="D12" s="5" t="n">
        <v>-11948</v>
      </c>
    </row>
    <row r="13">
      <c r="A13" s="3" t="inlineStr">
        <is>
          <t>Restricted share units outstanding December 31, Grant Date Aggregate Fair Value</t>
        </is>
      </c>
      <c r="B13" s="4" t="n">
        <v>120570</v>
      </c>
      <c r="C13" s="4" t="n">
        <v>132058</v>
      </c>
      <c r="D13" s="4" t="n">
        <v>1512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Shares Vesting During Year) (Details) - USD ($) $ in Thousand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Fair value of vested shares on vesting date</t>
        </is>
      </c>
      <c r="B4" s="4" t="n">
        <v>31076</v>
      </c>
      <c r="C4" s="4" t="n">
        <v>33769</v>
      </c>
      <c r="D4" s="4" t="n">
        <v>32317</v>
      </c>
    </row>
    <row r="5">
      <c r="A5" s="3" t="inlineStr">
        <is>
          <t>Cash paid for taxes upon vesting in lieu of issuing common shares</t>
        </is>
      </c>
      <c r="B5" s="4" t="n">
        <v>10518</v>
      </c>
      <c r="C5" s="4" t="n">
        <v>12162</v>
      </c>
      <c r="D5" s="4" t="n">
        <v>12347</v>
      </c>
    </row>
    <row r="6">
      <c r="A6" s="3" t="inlineStr">
        <is>
          <t>Common shares issued upon vesting</t>
        </is>
      </c>
      <c r="B6" s="5" t="n">
        <v>91627</v>
      </c>
      <c r="C6" s="5" t="n">
        <v>96479</v>
      </c>
      <c r="D6" s="5" t="n">
        <v>97516</v>
      </c>
    </row>
    <row r="7">
      <c r="A7" s="3" t="inlineStr">
        <is>
          <t>Restricted share unit expense</t>
        </is>
      </c>
      <c r="B7" s="4" t="n">
        <v>26359</v>
      </c>
      <c r="C7" s="4" t="n">
        <v>21662</v>
      </c>
      <c r="D7" s="4" t="n">
        <v>53869</v>
      </c>
    </row>
    <row r="8">
      <c r="A8" s="3" t="inlineStr">
        <is>
          <t>Restricted Share Units [Member]</t>
        </is>
      </c>
    </row>
    <row r="9">
      <c r="A9" s="6" t="inlineStr">
        <is>
          <t>Share-based Compensation Arrangement by Share-based Payment Award [Line Items]</t>
        </is>
      </c>
    </row>
    <row r="10">
      <c r="A10" s="3" t="inlineStr">
        <is>
          <t>Taxes incurred upon vesting of restricted share units</t>
        </is>
      </c>
      <c r="B10" s="5" t="n">
        <v>1300</v>
      </c>
      <c r="C10" s="4" t="n">
        <v>1200</v>
      </c>
      <c r="D10" s="5" t="n">
        <v>1100</v>
      </c>
    </row>
    <row r="11">
      <c r="A11" s="3" t="inlineStr">
        <is>
          <t>Chief Executive Officer and Chief Financial Officer [Member] | Restricted Share Units [Member]</t>
        </is>
      </c>
    </row>
    <row r="12">
      <c r="A12" s="6" t="inlineStr">
        <is>
          <t>Share-based Compensation Arrangement by Share-based Payment Award [Line Items]</t>
        </is>
      </c>
    </row>
    <row r="13">
      <c r="A13" s="3" t="inlineStr">
        <is>
          <t>Acceleration of amortization on grants</t>
        </is>
      </c>
      <c r="B13" s="4" t="n">
        <v>5400</v>
      </c>
      <c r="D13" s="4" t="n">
        <v>22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Information (Narrative) (Details) - country</t>
        </is>
      </c>
      <c r="B1" s="2" t="inlineStr">
        <is>
          <t>Dec. 31, 2020</t>
        </is>
      </c>
      <c r="C1" s="2" t="inlineStr">
        <is>
          <t>Oct. 15, 2018</t>
        </is>
      </c>
    </row>
    <row r="2">
      <c r="A2" s="3" t="inlineStr">
        <is>
          <t>PSB [Member]</t>
        </is>
      </c>
    </row>
    <row r="3">
      <c r="A3" s="6" t="inlineStr">
        <is>
          <t>Schedule of Equity Method Investments [Line Items]</t>
        </is>
      </c>
    </row>
    <row r="4">
      <c r="A4" s="3" t="inlineStr">
        <is>
          <t>Ownership interest, percentage</t>
        </is>
      </c>
      <c r="B4" s="3" t="inlineStr">
        <is>
          <t>42.00%</t>
        </is>
      </c>
    </row>
    <row r="5">
      <c r="A5" s="3" t="inlineStr">
        <is>
          <t>Shurgard [Member]</t>
        </is>
      </c>
    </row>
    <row r="6">
      <c r="A6" s="6" t="inlineStr">
        <is>
          <t>Schedule of Equity Method Investments [Line Items]</t>
        </is>
      </c>
    </row>
    <row r="7">
      <c r="A7" s="3" t="inlineStr">
        <is>
          <t>Ownership interest, percentage</t>
        </is>
      </c>
      <c r="B7" s="3" t="inlineStr">
        <is>
          <t>35.00%</t>
        </is>
      </c>
      <c r="C7" s="3" t="inlineStr">
        <is>
          <t>35.00%</t>
        </is>
      </c>
    </row>
    <row r="8">
      <c r="A8" s="3" t="inlineStr">
        <is>
          <t>Number of countries in which entity operates</t>
        </is>
      </c>
      <c r="B8" s="5"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Revenue</t>
        </is>
      </c>
      <c r="B4" s="4" t="n">
        <v>2915068</v>
      </c>
      <c r="C4" s="4" t="n">
        <v>2855108</v>
      </c>
      <c r="D4" s="4" t="n">
        <v>2759523</v>
      </c>
    </row>
    <row r="5">
      <c r="A5" s="3" t="inlineStr">
        <is>
          <t>Cost of operations</t>
        </is>
      </c>
      <c r="B5" s="5" t="n">
        <v>-807543</v>
      </c>
      <c r="C5" s="5" t="n">
        <v>-762416</v>
      </c>
      <c r="D5" s="5" t="n">
        <v>-709739</v>
      </c>
    </row>
    <row r="6">
      <c r="A6" s="3" t="inlineStr">
        <is>
          <t>Cost of operations</t>
        </is>
      </c>
      <c r="B6" s="5" t="n">
        <v>-59919</v>
      </c>
      <c r="C6" s="5" t="n">
        <v>-50736</v>
      </c>
      <c r="D6" s="5" t="n">
        <v>-47344</v>
      </c>
    </row>
    <row r="7">
      <c r="A7" s="3" t="inlineStr">
        <is>
          <t>Depreciation and amortization</t>
        </is>
      </c>
      <c r="B7" s="5" t="n">
        <v>-553257</v>
      </c>
      <c r="C7" s="5" t="n">
        <v>-512918</v>
      </c>
      <c r="D7" s="5" t="n">
        <v>-483646</v>
      </c>
    </row>
    <row r="8">
      <c r="A8" s="3" t="inlineStr">
        <is>
          <t>Equity in earnings of unconsolidated real estate entities</t>
        </is>
      </c>
      <c r="B8" s="5" t="n">
        <v>80497</v>
      </c>
      <c r="C8" s="5" t="n">
        <v>69547</v>
      </c>
      <c r="D8" s="5" t="n">
        <v>103495</v>
      </c>
    </row>
    <row r="9">
      <c r="A9" s="3" t="inlineStr">
        <is>
          <t>Gain due to Shurgard public offering</t>
        </is>
      </c>
      <c r="D9" s="5" t="n">
        <v>151616</v>
      </c>
    </row>
    <row r="10">
      <c r="A10" s="3" t="inlineStr">
        <is>
          <t>General and administrative</t>
        </is>
      </c>
      <c r="B10" s="5" t="n">
        <v>-83199</v>
      </c>
      <c r="C10" s="5" t="n">
        <v>-62146</v>
      </c>
      <c r="D10" s="5" t="n">
        <v>-104712</v>
      </c>
    </row>
    <row r="11">
      <c r="A11" s="3" t="inlineStr">
        <is>
          <t>Interest and other income</t>
        </is>
      </c>
      <c r="B11" s="5" t="n">
        <v>22323</v>
      </c>
      <c r="C11" s="5" t="n">
        <v>26683</v>
      </c>
      <c r="D11" s="5" t="n">
        <v>24552</v>
      </c>
    </row>
    <row r="12">
      <c r="A12" s="3" t="inlineStr">
        <is>
          <t>Interest expense</t>
        </is>
      </c>
      <c r="B12" s="5" t="n">
        <v>-56283</v>
      </c>
      <c r="C12" s="5" t="n">
        <v>-45641</v>
      </c>
      <c r="D12" s="5" t="n">
        <v>-32542</v>
      </c>
    </row>
    <row r="13">
      <c r="A13" s="3" t="inlineStr">
        <is>
          <t>Foreign currency exchange (loss) gain</t>
        </is>
      </c>
      <c r="B13" s="5" t="n">
        <v>-97953</v>
      </c>
      <c r="C13" s="5" t="n">
        <v>7829</v>
      </c>
      <c r="D13" s="5" t="n">
        <v>18117</v>
      </c>
    </row>
    <row r="14">
      <c r="A14" s="3" t="inlineStr">
        <is>
          <t>Gain on sale of real estate</t>
        </is>
      </c>
      <c r="B14" s="5" t="n">
        <v>1493</v>
      </c>
      <c r="C14" s="5" t="n">
        <v>341</v>
      </c>
      <c r="D14" s="5" t="n">
        <v>37903</v>
      </c>
    </row>
    <row r="15">
      <c r="A15" s="3" t="inlineStr">
        <is>
          <t>Net income</t>
        </is>
      </c>
      <c r="B15" s="5" t="n">
        <v>1361227</v>
      </c>
      <c r="C15" s="5" t="n">
        <v>1525651</v>
      </c>
      <c r="D15" s="5" t="n">
        <v>1717223</v>
      </c>
    </row>
    <row r="16">
      <c r="A16" s="3" t="inlineStr">
        <is>
          <t>Self-Storage Operations [Member]</t>
        </is>
      </c>
    </row>
    <row r="17">
      <c r="A17" s="6" t="inlineStr">
        <is>
          <t>Segment Reporting Information [Line Items]</t>
        </is>
      </c>
    </row>
    <row r="18">
      <c r="A18" s="3" t="inlineStr">
        <is>
          <t>Revenue</t>
        </is>
      </c>
      <c r="B18" s="5" t="n">
        <v>2721630</v>
      </c>
      <c r="C18" s="5" t="n">
        <v>2684552</v>
      </c>
      <c r="D18" s="5" t="n">
        <v>2597607</v>
      </c>
    </row>
    <row r="19">
      <c r="A19" s="3" t="inlineStr">
        <is>
          <t>Cost of operations</t>
        </is>
      </c>
      <c r="B19" s="5" t="n">
        <v>-807543</v>
      </c>
      <c r="C19" s="5" t="n">
        <v>-762416</v>
      </c>
      <c r="D19" s="5" t="n">
        <v>-709739</v>
      </c>
    </row>
    <row r="20">
      <c r="A20" s="3" t="inlineStr">
        <is>
          <t>Net operating income</t>
        </is>
      </c>
      <c r="B20" s="5" t="n">
        <v>1914087</v>
      </c>
      <c r="C20" s="5" t="n">
        <v>1922136</v>
      </c>
      <c r="D20" s="5" t="n">
        <v>1887868</v>
      </c>
    </row>
    <row r="21">
      <c r="A21" s="3" t="inlineStr">
        <is>
          <t>Depreciation and amortization</t>
        </is>
      </c>
      <c r="B21" s="5" t="n">
        <v>-553257</v>
      </c>
      <c r="C21" s="5" t="n">
        <v>-512918</v>
      </c>
      <c r="D21" s="5" t="n">
        <v>-483646</v>
      </c>
    </row>
    <row r="22">
      <c r="A22" s="3" t="inlineStr">
        <is>
          <t>Net income</t>
        </is>
      </c>
      <c r="B22" s="5" t="n">
        <v>1360830</v>
      </c>
      <c r="C22" s="5" t="n">
        <v>1409218</v>
      </c>
      <c r="D22" s="5" t="n">
        <v>1404222</v>
      </c>
    </row>
    <row r="23">
      <c r="A23" s="3" t="inlineStr">
        <is>
          <t>Ancillary Operations [Member]</t>
        </is>
      </c>
    </row>
    <row r="24">
      <c r="A24" s="6" t="inlineStr">
        <is>
          <t>Segment Reporting Information [Line Items]</t>
        </is>
      </c>
    </row>
    <row r="25">
      <c r="A25" s="3" t="inlineStr">
        <is>
          <t>Revenue</t>
        </is>
      </c>
      <c r="B25" s="5" t="n">
        <v>193438</v>
      </c>
      <c r="C25" s="5" t="n">
        <v>170556</v>
      </c>
      <c r="D25" s="5" t="n">
        <v>161916</v>
      </c>
    </row>
    <row r="26">
      <c r="A26" s="3" t="inlineStr">
        <is>
          <t>Cost of operations</t>
        </is>
      </c>
      <c r="B26" s="5" t="n">
        <v>-59919</v>
      </c>
      <c r="C26" s="5" t="n">
        <v>-50736</v>
      </c>
      <c r="D26" s="5" t="n">
        <v>-47344</v>
      </c>
    </row>
    <row r="27">
      <c r="A27" s="3" t="inlineStr">
        <is>
          <t>Net operating income</t>
        </is>
      </c>
      <c r="B27" s="5" t="n">
        <v>133519</v>
      </c>
      <c r="C27" s="5" t="n">
        <v>119820</v>
      </c>
      <c r="D27" s="5" t="n">
        <v>114572</v>
      </c>
    </row>
    <row r="28">
      <c r="A28" s="3" t="inlineStr">
        <is>
          <t>Invesment in PSB [Member]</t>
        </is>
      </c>
    </row>
    <row r="29">
      <c r="A29" s="6" t="inlineStr">
        <is>
          <t>Segment Reporting Information [Line Items]</t>
        </is>
      </c>
    </row>
    <row r="30">
      <c r="A30" s="3" t="inlineStr">
        <is>
          <t>Equity in earnings of unconsolidated real estate entities</t>
        </is>
      </c>
      <c r="B30" s="5" t="n">
        <v>64835</v>
      </c>
      <c r="C30" s="5" t="n">
        <v>54090</v>
      </c>
      <c r="D30" s="5" t="n">
        <v>89362</v>
      </c>
    </row>
    <row r="31">
      <c r="A31" s="3" t="inlineStr">
        <is>
          <t>Investment In Shurgard [Member]</t>
        </is>
      </c>
    </row>
    <row r="32">
      <c r="A32" s="6" t="inlineStr">
        <is>
          <t>Segment Reporting Information [Line Items]</t>
        </is>
      </c>
    </row>
    <row r="33">
      <c r="A33" s="3" t="inlineStr">
        <is>
          <t>Equity in earnings of unconsolidated real estate entities</t>
        </is>
      </c>
      <c r="B33" s="5" t="n">
        <v>15662</v>
      </c>
      <c r="C33" s="5" t="n">
        <v>15457</v>
      </c>
      <c r="D33" s="5" t="n">
        <v>14133</v>
      </c>
    </row>
    <row r="34">
      <c r="A34" s="3" t="inlineStr">
        <is>
          <t>Gain due to Shurgard public offering</t>
        </is>
      </c>
      <c r="D34" s="5" t="n">
        <v>151616</v>
      </c>
    </row>
    <row r="35">
      <c r="A35" s="3" t="inlineStr">
        <is>
          <t>Net income</t>
        </is>
      </c>
      <c r="B35" s="5" t="n">
        <v>15662</v>
      </c>
      <c r="C35" s="5" t="n">
        <v>15457</v>
      </c>
      <c r="D35" s="5" t="n">
        <v>165749</v>
      </c>
    </row>
    <row r="36">
      <c r="A36" s="3" t="inlineStr">
        <is>
          <t>Allocated to Segments [Member]</t>
        </is>
      </c>
    </row>
    <row r="37">
      <c r="A37" s="6" t="inlineStr">
        <is>
          <t>Segment Reporting Information [Line Items]</t>
        </is>
      </c>
    </row>
    <row r="38">
      <c r="A38" s="3" t="inlineStr">
        <is>
          <t>Net income</t>
        </is>
      </c>
      <c r="B38" s="5" t="n">
        <v>1574846</v>
      </c>
      <c r="C38" s="5" t="n">
        <v>1598585</v>
      </c>
      <c r="D38" s="5" t="n">
        <v>1773905</v>
      </c>
    </row>
    <row r="39">
      <c r="A39" s="3" t="inlineStr">
        <is>
          <t>Other Items Not Allocated To Segments [Member]</t>
        </is>
      </c>
    </row>
    <row r="40">
      <c r="A40" s="6" t="inlineStr">
        <is>
          <t>Segment Reporting Information [Line Items]</t>
        </is>
      </c>
    </row>
    <row r="41">
      <c r="A41" s="3" t="inlineStr">
        <is>
          <t>General and administrative</t>
        </is>
      </c>
      <c r="B41" s="5" t="n">
        <v>-83199</v>
      </c>
      <c r="C41" s="5" t="n">
        <v>-62146</v>
      </c>
      <c r="D41" s="5" t="n">
        <v>-104712</v>
      </c>
    </row>
    <row r="42">
      <c r="A42" s="3" t="inlineStr">
        <is>
          <t>Interest and other income</t>
        </is>
      </c>
      <c r="B42" s="5" t="n">
        <v>22323</v>
      </c>
      <c r="C42" s="5" t="n">
        <v>26683</v>
      </c>
      <c r="D42" s="5" t="n">
        <v>24552</v>
      </c>
    </row>
    <row r="43">
      <c r="A43" s="3" t="inlineStr">
        <is>
          <t>Interest expense</t>
        </is>
      </c>
      <c r="B43" s="5" t="n">
        <v>-56283</v>
      </c>
      <c r="C43" s="5" t="n">
        <v>-45641</v>
      </c>
      <c r="D43" s="5" t="n">
        <v>-32542</v>
      </c>
    </row>
    <row r="44">
      <c r="A44" s="3" t="inlineStr">
        <is>
          <t>Foreign currency exchange (loss) gain</t>
        </is>
      </c>
      <c r="B44" s="5" t="n">
        <v>-97953</v>
      </c>
      <c r="C44" s="5" t="n">
        <v>7829</v>
      </c>
      <c r="D44" s="5" t="n">
        <v>18117</v>
      </c>
    </row>
    <row r="45">
      <c r="A45" s="3" t="inlineStr">
        <is>
          <t>Gain on sale of real estate</t>
        </is>
      </c>
      <c r="B45" s="4" t="n">
        <v>1493</v>
      </c>
      <c r="C45" s="4" t="n">
        <v>341</v>
      </c>
      <c r="D45" s="4" t="n">
        <v>379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43" customWidth="1" min="3" max="3"/>
    <col width="14" customWidth="1" min="4" max="4"/>
  </cols>
  <sheetData>
    <row r="1">
      <c r="A1" s="1" t="inlineStr">
        <is>
          <t>Recent Accounting Pronouncements And Guidance (Narrative) (Details) - USD ($) $ in Thousands</t>
        </is>
      </c>
      <c r="B1" s="2" t="inlineStr">
        <is>
          <t>Dec. 31, 2020</t>
        </is>
      </c>
      <c r="C1" s="2" t="inlineStr">
        <is>
          <t>Dec. 31, 2019</t>
        </is>
      </c>
      <c r="D1" s="2" t="inlineStr">
        <is>
          <t>Jan. 01, 2019</t>
        </is>
      </c>
    </row>
    <row r="2">
      <c r="A2" s="3" t="inlineStr">
        <is>
          <t>Right of use assets</t>
        </is>
      </c>
      <c r="C2" s="4" t="n">
        <v>38700</v>
      </c>
    </row>
    <row r="3">
      <c r="A3" s="3" t="inlineStr">
        <is>
          <t>Operating Lease, Right-of-Use Asset, Statement of Financial Position [Extensible List]</t>
        </is>
      </c>
      <c r="C3" s="3" t="inlineStr">
        <is>
          <t>Other assets</t>
        </is>
      </c>
    </row>
    <row r="4">
      <c r="A4" s="3" t="inlineStr">
        <is>
          <t>Lease liabilities</t>
        </is>
      </c>
      <c r="C4" s="4" t="n">
        <v>38700</v>
      </c>
    </row>
    <row r="5">
      <c r="A5" s="3" t="inlineStr">
        <is>
          <t>Operating Lease, Liability, Statement of Financial Position [Extensible List]</t>
        </is>
      </c>
      <c r="C5" s="3" t="inlineStr">
        <is>
          <t>Accrued Liabilities Current And Noncurrent</t>
        </is>
      </c>
    </row>
    <row r="6">
      <c r="A6" s="3" t="inlineStr">
        <is>
          <t>Other assets</t>
        </is>
      </c>
      <c r="B6" s="4" t="n">
        <v>172715</v>
      </c>
      <c r="C6" s="4" t="n">
        <v>174344</v>
      </c>
    </row>
    <row r="7">
      <c r="A7" s="3" t="inlineStr">
        <is>
          <t>Accounting Standards Update 2016-02 [Member]</t>
        </is>
      </c>
    </row>
    <row r="8">
      <c r="A8" s="3" t="inlineStr">
        <is>
          <t>Other assets</t>
        </is>
      </c>
      <c r="D8" s="4" t="n">
        <v>5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Narrative) (Details)</t>
        </is>
      </c>
      <c r="B1" s="2" t="inlineStr">
        <is>
          <t>12 Months Ended</t>
        </is>
      </c>
    </row>
    <row r="2">
      <c r="B2" s="2" t="inlineStr">
        <is>
          <t>Dec. 31, 2020USD ($)item</t>
        </is>
      </c>
    </row>
    <row r="3">
      <c r="A3" s="6" t="inlineStr">
        <is>
          <t>Commitments And Contingencies [Abstract]</t>
        </is>
      </c>
    </row>
    <row r="4">
      <c r="A4" s="3" t="inlineStr">
        <is>
          <t>Deductible for general liability</t>
        </is>
      </c>
      <c r="B4" s="4" t="n">
        <v>2000000</v>
      </c>
    </row>
    <row r="5">
      <c r="A5" s="3" t="inlineStr">
        <is>
          <t>Deductible for property</t>
        </is>
      </c>
      <c r="B5" s="5" t="n">
        <v>25000000</v>
      </c>
    </row>
    <row r="6">
      <c r="A6" s="3" t="inlineStr">
        <is>
          <t>Reduced deductible for property</t>
        </is>
      </c>
      <c r="B6" s="5" t="n">
        <v>5000000</v>
      </c>
    </row>
    <row r="7">
      <c r="A7" s="3" t="inlineStr">
        <is>
          <t>Aggregate maximum losses for property</t>
        </is>
      </c>
      <c r="B7" s="5" t="n">
        <v>35000000</v>
      </c>
    </row>
    <row r="8">
      <c r="A8" s="3" t="inlineStr">
        <is>
          <t>Aggregate per occurance property coverage</t>
        </is>
      </c>
      <c r="B8" s="5" t="n">
        <v>5000000</v>
      </c>
    </row>
    <row r="9">
      <c r="A9" s="3" t="inlineStr">
        <is>
          <t>Aggregate limit for property coverage</t>
        </is>
      </c>
      <c r="B9" s="5" t="n">
        <v>75000000</v>
      </c>
    </row>
    <row r="10">
      <c r="A10" s="3" t="inlineStr">
        <is>
          <t>Aggregate limit for general liability coverage</t>
        </is>
      </c>
      <c r="B10" s="5" t="n">
        <v>102000000</v>
      </c>
    </row>
    <row r="11">
      <c r="A11" s="3" t="inlineStr">
        <is>
          <t>Tenant insurance program against claims, maximum amount</t>
        </is>
      </c>
      <c r="B11" s="5" t="n">
        <v>5000</v>
      </c>
    </row>
    <row r="12">
      <c r="A12" s="3" t="inlineStr">
        <is>
          <t>Third-party insurance coverage for claims paid exceeding amount for individual event</t>
        </is>
      </c>
      <c r="B12" s="5" t="n">
        <v>15000000</v>
      </c>
    </row>
    <row r="13">
      <c r="A13" s="3" t="inlineStr">
        <is>
          <t>Third-party limit for insurance coverage claims paid for individual event</t>
        </is>
      </c>
      <c r="B13" s="4" t="n">
        <v>5000000</v>
      </c>
    </row>
    <row r="14">
      <c r="A14" s="3" t="inlineStr">
        <is>
          <t>Tenant certificate holders participating in insurance program, approximate | item</t>
        </is>
      </c>
      <c r="B14" s="5" t="n">
        <v>990000</v>
      </c>
    </row>
    <row r="15">
      <c r="A15" s="3" t="inlineStr">
        <is>
          <t>Aggregate coverage of tenants participating in insurance program</t>
        </is>
      </c>
      <c r="B15" s="4" t="n">
        <v>3900000000</v>
      </c>
    </row>
    <row r="16">
      <c r="A16" s="3" t="inlineStr">
        <is>
          <t>Construction commitments</t>
        </is>
      </c>
      <c r="B16" s="5" t="n">
        <v>105000000</v>
      </c>
    </row>
    <row r="17">
      <c r="A17" s="3" t="inlineStr">
        <is>
          <t>Construction commitments 2021</t>
        </is>
      </c>
      <c r="B17" s="5" t="n">
        <v>95200000</v>
      </c>
    </row>
    <row r="18">
      <c r="A18" s="3" t="inlineStr">
        <is>
          <t>Construction commitments 2022</t>
        </is>
      </c>
      <c r="B18" s="4" t="n">
        <v>98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3" customWidth="1" min="5" max="5"/>
    <col width="17" customWidth="1" min="6" max="6"/>
  </cols>
  <sheetData>
    <row r="1">
      <c r="A1" s="1" t="inlineStr">
        <is>
          <t>Subsequent Events (Narrative) (Details)</t>
        </is>
      </c>
      <c r="B1" s="2" t="inlineStr">
        <is>
          <t>Jan. 20, 2021USD ($)</t>
        </is>
      </c>
      <c r="C1" s="2" t="inlineStr">
        <is>
          <t>Jan. 19, 2021USD ($)</t>
        </is>
      </c>
      <c r="D1" s="2" t="inlineStr">
        <is>
          <t>Dec. 14, 2020</t>
        </is>
      </c>
      <c r="E1" s="2" t="inlineStr">
        <is>
          <t>Feb. 24, 2021USD ($)ft²itemstate</t>
        </is>
      </c>
      <c r="F1" s="2" t="inlineStr">
        <is>
          <t>Dec. 31, 2020ft²</t>
        </is>
      </c>
    </row>
    <row r="2">
      <c r="A2" s="6" t="inlineStr">
        <is>
          <t>Subsequent Event [Line Items]</t>
        </is>
      </c>
    </row>
    <row r="3">
      <c r="A3" s="3" t="inlineStr">
        <is>
          <t>Net rentable area (in square feet) | ft²</t>
        </is>
      </c>
      <c r="F3" s="5" t="n">
        <v>175050</v>
      </c>
    </row>
    <row r="4">
      <c r="A4" s="3" t="inlineStr">
        <is>
          <t>Subsequent Event [Member]</t>
        </is>
      </c>
    </row>
    <row r="5">
      <c r="A5" s="6" t="inlineStr">
        <is>
          <t>Subsequent Event [Line Items]</t>
        </is>
      </c>
    </row>
    <row r="6">
      <c r="A6" s="3" t="inlineStr">
        <is>
          <t>Number of self-storage facilities acquired or under contract to be acquired | item</t>
        </is>
      </c>
      <c r="E6" s="5" t="n">
        <v>40</v>
      </c>
    </row>
    <row r="7">
      <c r="A7" s="3" t="inlineStr">
        <is>
          <t>Number of states self-storage facilities acquired or under contracts to be acquired | state</t>
        </is>
      </c>
      <c r="E7" s="5" t="n">
        <v>18</v>
      </c>
    </row>
    <row r="8">
      <c r="A8" s="3" t="inlineStr">
        <is>
          <t>Net rentable area (in square feet) | ft²</t>
        </is>
      </c>
      <c r="E8" s="5" t="n">
        <v>3500000</v>
      </c>
    </row>
    <row r="9">
      <c r="A9" s="3" t="inlineStr">
        <is>
          <t>Total cost of acquisition</t>
        </is>
      </c>
      <c r="E9" s="4" t="n">
        <v>580100000</v>
      </c>
    </row>
    <row r="10">
      <c r="A10" s="3" t="inlineStr">
        <is>
          <t>Series B Preferred Stock [Member]</t>
        </is>
      </c>
    </row>
    <row r="11">
      <c r="A11" s="6" t="inlineStr">
        <is>
          <t>Subsequent Event [Line Items]</t>
        </is>
      </c>
    </row>
    <row r="12">
      <c r="A12" s="3" t="inlineStr">
        <is>
          <t>Dividend rate percentage</t>
        </is>
      </c>
      <c r="D12" s="3" t="inlineStr">
        <is>
          <t>5.40%</t>
        </is>
      </c>
      <c r="F12" s="3" t="inlineStr">
        <is>
          <t>5.40%</t>
        </is>
      </c>
    </row>
    <row r="13">
      <c r="A13" s="3" t="inlineStr">
        <is>
          <t>Series B Preferred Stock [Member] | Subsequent Event [Member]</t>
        </is>
      </c>
    </row>
    <row r="14">
      <c r="A14" s="6" t="inlineStr">
        <is>
          <t>Subsequent Event [Line Items]</t>
        </is>
      </c>
    </row>
    <row r="15">
      <c r="A15" s="3" t="inlineStr">
        <is>
          <t>Dividend rate percentage</t>
        </is>
      </c>
      <c r="B15" s="3" t="inlineStr">
        <is>
          <t>5.40%</t>
        </is>
      </c>
    </row>
    <row r="16">
      <c r="A16" s="3" t="inlineStr">
        <is>
          <t>Preferred stock, redemption amount</t>
        </is>
      </c>
      <c r="B16" s="4" t="n">
        <v>300000000</v>
      </c>
    </row>
    <row r="17">
      <c r="A17" s="3" t="inlineStr">
        <is>
          <t>Senior Notes [Member] | Subsequent Event [Member]</t>
        </is>
      </c>
    </row>
    <row r="18">
      <c r="A18" s="6" t="inlineStr">
        <is>
          <t>Subsequent Event [Line Items]</t>
        </is>
      </c>
    </row>
    <row r="19">
      <c r="A19" s="3" t="inlineStr">
        <is>
          <t>Debt issuance amount</t>
        </is>
      </c>
      <c r="C19" s="4" t="n">
        <v>500000000</v>
      </c>
    </row>
    <row r="20">
      <c r="A20" s="3" t="inlineStr">
        <is>
          <t>Interest rate</t>
        </is>
      </c>
      <c r="C20" s="3" t="inlineStr">
        <is>
          <t>0.875%</t>
        </is>
      </c>
    </row>
    <row r="21">
      <c r="A21" s="3" t="inlineStr">
        <is>
          <t>Maturity date</t>
        </is>
      </c>
      <c r="C21" s="3" t="inlineStr">
        <is>
          <t>Feb. 15,
		2026</t>
        </is>
      </c>
    </row>
    <row r="22">
      <c r="A22" s="3" t="inlineStr">
        <is>
          <t>Debt issuance costs</t>
        </is>
      </c>
      <c r="C22" s="4" t="n">
        <v>3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14"/>
  <sheetViews>
    <sheetView workbookViewId="0">
      <selection activeCell="A1" sqref="A1"/>
    </sheetView>
  </sheetViews>
  <sheetFormatPr baseColWidth="8" defaultRowHeight="15"/>
  <cols>
    <col width="80" customWidth="1" min="1" max="1"/>
    <col width="28" customWidth="1" min="2" max="2"/>
  </cols>
  <sheetData>
    <row r="1">
      <c r="A1" s="1" t="inlineStr">
        <is>
          <t>Schedule III - Real Estate And Accumulated Depreciation (Details) $ in Thousands</t>
        </is>
      </c>
      <c r="B1" s="2" t="inlineStr">
        <is>
          <t>12 Months Ended</t>
        </is>
      </c>
    </row>
    <row r="2">
      <c r="B2" s="2" t="inlineStr">
        <is>
          <t>Dec. 31, 2020USD ($)ft²item</t>
        </is>
      </c>
    </row>
    <row r="3">
      <c r="A3" s="6" t="inlineStr">
        <is>
          <t>Real Estate and Accumulated Depreciation [Line Items]</t>
        </is>
      </c>
    </row>
    <row r="4">
      <c r="A4" s="3" t="inlineStr">
        <is>
          <t>No. of Facilities | item</t>
        </is>
      </c>
      <c r="B4" s="5" t="n">
        <v>2548</v>
      </c>
    </row>
    <row r="5">
      <c r="A5" s="3" t="inlineStr">
        <is>
          <t>Net Rentable Area | ft²</t>
        </is>
      </c>
      <c r="B5" s="5" t="n">
        <v>175050</v>
      </c>
    </row>
    <row r="6">
      <c r="A6" s="3" t="inlineStr">
        <is>
          <t>2020 Encumbrances</t>
        </is>
      </c>
      <c r="B6" s="4" t="n">
        <v>25230</v>
      </c>
    </row>
    <row r="7">
      <c r="A7" s="3" t="inlineStr">
        <is>
          <t>Initial Cost, Land</t>
        </is>
      </c>
      <c r="B7" s="5" t="n">
        <v>4313285</v>
      </c>
    </row>
    <row r="8">
      <c r="A8" s="3" t="inlineStr">
        <is>
          <t>Initial Cost, Buildings &amp; Improvements</t>
        </is>
      </c>
      <c r="B8" s="5" t="n">
        <v>9903429</v>
      </c>
    </row>
    <row r="9">
      <c r="A9" s="3" t="inlineStr">
        <is>
          <t>Costs Subsequent to Acquisition</t>
        </is>
      </c>
      <c r="B9" s="5" t="n">
        <v>3155913</v>
      </c>
    </row>
    <row r="10">
      <c r="A10" s="3" t="inlineStr">
        <is>
          <t>Gross Carrying Amount, Land</t>
        </is>
      </c>
      <c r="B10" s="5" t="n">
        <v>4375588</v>
      </c>
    </row>
    <row r="11">
      <c r="A11" s="3" t="inlineStr">
        <is>
          <t>Gross Carrying Amount, Buildings</t>
        </is>
      </c>
      <c r="B11" s="5" t="n">
        <v>12997039</v>
      </c>
    </row>
    <row r="12">
      <c r="A12" s="3" t="inlineStr">
        <is>
          <t>Gross Carrying Amount, Total</t>
        </is>
      </c>
      <c r="B12" s="5" t="n">
        <v>17372627</v>
      </c>
    </row>
    <row r="13">
      <c r="A13" s="3" t="inlineStr">
        <is>
          <t>Accumulated Depreciation</t>
        </is>
      </c>
      <c r="B13" s="5" t="n">
        <v>7152135</v>
      </c>
    </row>
    <row r="14">
      <c r="A14" s="3" t="inlineStr">
        <is>
          <t>Commercial and Non-Operating Real Estate [Member]</t>
        </is>
      </c>
    </row>
    <row r="15">
      <c r="A15" s="6" t="inlineStr">
        <is>
          <t>Real Estate and Accumulated Depreciation [Line Items]</t>
        </is>
      </c>
    </row>
    <row r="16">
      <c r="A16" s="3" t="inlineStr">
        <is>
          <t>Initial Cost, Land</t>
        </is>
      </c>
      <c r="B16" s="5" t="n">
        <v>13796</v>
      </c>
    </row>
    <row r="17">
      <c r="A17" s="3" t="inlineStr">
        <is>
          <t>Initial Cost, Buildings &amp; Improvements</t>
        </is>
      </c>
      <c r="B17" s="5" t="n">
        <v>21761</v>
      </c>
    </row>
    <row r="18">
      <c r="A18" s="3" t="inlineStr">
        <is>
          <t>Costs Subsequent to Acquisition</t>
        </is>
      </c>
      <c r="B18" s="5" t="n">
        <v>42591</v>
      </c>
    </row>
    <row r="19">
      <c r="A19" s="3" t="inlineStr">
        <is>
          <t>Gross Carrying Amount, Land</t>
        </is>
      </c>
      <c r="B19" s="5" t="n">
        <v>14836</v>
      </c>
    </row>
    <row r="20">
      <c r="A20" s="3" t="inlineStr">
        <is>
          <t>Gross Carrying Amount, Buildings</t>
        </is>
      </c>
      <c r="B20" s="5" t="n">
        <v>63312</v>
      </c>
    </row>
    <row r="21">
      <c r="A21" s="3" t="inlineStr">
        <is>
          <t>Gross Carrying Amount, Total</t>
        </is>
      </c>
      <c r="B21" s="5" t="n">
        <v>78148</v>
      </c>
    </row>
    <row r="22">
      <c r="A22" s="3" t="inlineStr">
        <is>
          <t>Accumulated Depreciation</t>
        </is>
      </c>
      <c r="B22" s="4" t="n">
        <v>41728</v>
      </c>
    </row>
    <row r="23">
      <c r="A23" s="3" t="inlineStr">
        <is>
          <t>Minimum [Member]</t>
        </is>
      </c>
    </row>
    <row r="24">
      <c r="A24" s="6" t="inlineStr">
        <is>
          <t>Real Estate and Accumulated Depreciation [Line Items]</t>
        </is>
      </c>
    </row>
    <row r="25">
      <c r="A25" s="3" t="inlineStr">
        <is>
          <t>Depreciable life of buildings (years)</t>
        </is>
      </c>
      <c r="B25" s="3" t="inlineStr">
        <is>
          <t>5 years</t>
        </is>
      </c>
    </row>
    <row r="26">
      <c r="A26" s="3" t="inlineStr">
        <is>
          <t>Maximum [Member]</t>
        </is>
      </c>
    </row>
    <row r="27">
      <c r="A27" s="6" t="inlineStr">
        <is>
          <t>Real Estate and Accumulated Depreciation [Line Items]</t>
        </is>
      </c>
    </row>
    <row r="28">
      <c r="A28" s="3" t="inlineStr">
        <is>
          <t>Depreciable life of buildings (years)</t>
        </is>
      </c>
      <c r="B28" s="3" t="inlineStr">
        <is>
          <t>25 years</t>
        </is>
      </c>
    </row>
    <row r="29">
      <c r="A29" s="3" t="inlineStr">
        <is>
          <t>Los Angeles [Member] | Self-Storage Facilities [Member]</t>
        </is>
      </c>
    </row>
    <row r="30">
      <c r="A30" s="6" t="inlineStr">
        <is>
          <t>Real Estate and Accumulated Depreciation [Line Items]</t>
        </is>
      </c>
    </row>
    <row r="31">
      <c r="A31" s="3" t="inlineStr">
        <is>
          <t>No. of Facilities | item</t>
        </is>
      </c>
      <c r="B31" s="5" t="n">
        <v>225</v>
      </c>
    </row>
    <row r="32">
      <c r="A32" s="3" t="inlineStr">
        <is>
          <t>Net Rentable Area | ft²</t>
        </is>
      </c>
      <c r="B32" s="5" t="n">
        <v>16265</v>
      </c>
    </row>
    <row r="33">
      <c r="A33" s="3" t="inlineStr">
        <is>
          <t>2020 Encumbrances</t>
        </is>
      </c>
      <c r="B33" s="4" t="n">
        <v>455</v>
      </c>
    </row>
    <row r="34">
      <c r="A34" s="3" t="inlineStr">
        <is>
          <t>Initial Cost, Land</t>
        </is>
      </c>
      <c r="B34" s="5" t="n">
        <v>519547</v>
      </c>
    </row>
    <row r="35">
      <c r="A35" s="3" t="inlineStr">
        <is>
          <t>Initial Cost, Buildings &amp; Improvements</t>
        </is>
      </c>
      <c r="B35" s="5" t="n">
        <v>942206</v>
      </c>
    </row>
    <row r="36">
      <c r="A36" s="3" t="inlineStr">
        <is>
          <t>Costs Subsequent to Acquisition</t>
        </is>
      </c>
      <c r="B36" s="5" t="n">
        <v>372709</v>
      </c>
    </row>
    <row r="37">
      <c r="A37" s="3" t="inlineStr">
        <is>
          <t>Gross Carrying Amount, Land</t>
        </is>
      </c>
      <c r="B37" s="5" t="n">
        <v>517161</v>
      </c>
    </row>
    <row r="38">
      <c r="A38" s="3" t="inlineStr">
        <is>
          <t>Gross Carrying Amount, Buildings</t>
        </is>
      </c>
      <c r="B38" s="5" t="n">
        <v>1317301</v>
      </c>
    </row>
    <row r="39">
      <c r="A39" s="3" t="inlineStr">
        <is>
          <t>Gross Carrying Amount, Total</t>
        </is>
      </c>
      <c r="B39" s="5" t="n">
        <v>1834462</v>
      </c>
    </row>
    <row r="40">
      <c r="A40" s="3" t="inlineStr">
        <is>
          <t>Accumulated Depreciation</t>
        </is>
      </c>
      <c r="B40" s="4" t="n">
        <v>798302</v>
      </c>
    </row>
    <row r="41">
      <c r="A41" s="3" t="inlineStr">
        <is>
          <t>Houston [Member] | Self-Storage Facilities [Member]</t>
        </is>
      </c>
    </row>
    <row r="42">
      <c r="A42" s="6" t="inlineStr">
        <is>
          <t>Real Estate and Accumulated Depreciation [Line Items]</t>
        </is>
      </c>
    </row>
    <row r="43">
      <c r="A43" s="3" t="inlineStr">
        <is>
          <t>No. of Facilities | item</t>
        </is>
      </c>
      <c r="B43" s="5" t="n">
        <v>128</v>
      </c>
    </row>
    <row r="44">
      <c r="A44" s="3" t="inlineStr">
        <is>
          <t>Net Rentable Area | ft²</t>
        </is>
      </c>
      <c r="B44" s="5" t="n">
        <v>10665</v>
      </c>
    </row>
    <row r="45">
      <c r="A45" s="3" t="inlineStr">
        <is>
          <t>Initial Cost, Land</t>
        </is>
      </c>
      <c r="B45" s="4" t="n">
        <v>186526</v>
      </c>
    </row>
    <row r="46">
      <c r="A46" s="3" t="inlineStr">
        <is>
          <t>Initial Cost, Buildings &amp; Improvements</t>
        </is>
      </c>
      <c r="B46" s="5" t="n">
        <v>469132</v>
      </c>
    </row>
    <row r="47">
      <c r="A47" s="3" t="inlineStr">
        <is>
          <t>Costs Subsequent to Acquisition</t>
        </is>
      </c>
      <c r="B47" s="5" t="n">
        <v>237738</v>
      </c>
    </row>
    <row r="48">
      <c r="A48" s="3" t="inlineStr">
        <is>
          <t>Gross Carrying Amount, Land</t>
        </is>
      </c>
      <c r="B48" s="5" t="n">
        <v>185847</v>
      </c>
    </row>
    <row r="49">
      <c r="A49" s="3" t="inlineStr">
        <is>
          <t>Gross Carrying Amount, Buildings</t>
        </is>
      </c>
      <c r="B49" s="5" t="n">
        <v>707549</v>
      </c>
    </row>
    <row r="50">
      <c r="A50" s="3" t="inlineStr">
        <is>
          <t>Gross Carrying Amount, Total</t>
        </is>
      </c>
      <c r="B50" s="5" t="n">
        <v>893396</v>
      </c>
    </row>
    <row r="51">
      <c r="A51" s="3" t="inlineStr">
        <is>
          <t>Accumulated Depreciation</t>
        </is>
      </c>
      <c r="B51" s="4" t="n">
        <v>315349</v>
      </c>
    </row>
    <row r="52">
      <c r="A52" s="3" t="inlineStr">
        <is>
          <t>San Francisco [Member] | Self-Storage Facilities [Member]</t>
        </is>
      </c>
    </row>
    <row r="53">
      <c r="A53" s="6" t="inlineStr">
        <is>
          <t>Real Estate and Accumulated Depreciation [Line Items]</t>
        </is>
      </c>
    </row>
    <row r="54">
      <c r="A54" s="3" t="inlineStr">
        <is>
          <t>No. of Facilities | item</t>
        </is>
      </c>
      <c r="B54" s="5" t="n">
        <v>138</v>
      </c>
    </row>
    <row r="55">
      <c r="A55" s="3" t="inlineStr">
        <is>
          <t>Net Rentable Area | ft²</t>
        </is>
      </c>
      <c r="B55" s="5" t="n">
        <v>8980</v>
      </c>
    </row>
    <row r="56">
      <c r="A56" s="3" t="inlineStr">
        <is>
          <t>Initial Cost, Land</t>
        </is>
      </c>
      <c r="B56" s="4" t="n">
        <v>241791</v>
      </c>
    </row>
    <row r="57">
      <c r="A57" s="3" t="inlineStr">
        <is>
          <t>Initial Cost, Buildings &amp; Improvements</t>
        </is>
      </c>
      <c r="B57" s="5" t="n">
        <v>527127</v>
      </c>
    </row>
    <row r="58">
      <c r="A58" s="3" t="inlineStr">
        <is>
          <t>Costs Subsequent to Acquisition</t>
        </is>
      </c>
      <c r="B58" s="5" t="n">
        <v>223936</v>
      </c>
    </row>
    <row r="59">
      <c r="A59" s="3" t="inlineStr">
        <is>
          <t>Gross Carrying Amount, Land</t>
        </is>
      </c>
      <c r="B59" s="5" t="n">
        <v>254541</v>
      </c>
    </row>
    <row r="60">
      <c r="A60" s="3" t="inlineStr">
        <is>
          <t>Gross Carrying Amount, Buildings</t>
        </is>
      </c>
      <c r="B60" s="5" t="n">
        <v>738313</v>
      </c>
    </row>
    <row r="61">
      <c r="A61" s="3" t="inlineStr">
        <is>
          <t>Gross Carrying Amount, Total</t>
        </is>
      </c>
      <c r="B61" s="5" t="n">
        <v>992854</v>
      </c>
    </row>
    <row r="62">
      <c r="A62" s="3" t="inlineStr">
        <is>
          <t>Accumulated Depreciation</t>
        </is>
      </c>
      <c r="B62" s="4" t="n">
        <v>488482</v>
      </c>
    </row>
    <row r="63">
      <c r="A63" s="3" t="inlineStr">
        <is>
          <t>Dallas/Ft. Worth [Member] | Self-Storage Facilities [Member]</t>
        </is>
      </c>
    </row>
    <row r="64">
      <c r="A64" s="6" t="inlineStr">
        <is>
          <t>Real Estate and Accumulated Depreciation [Line Items]</t>
        </is>
      </c>
    </row>
    <row r="65">
      <c r="A65" s="3" t="inlineStr">
        <is>
          <t>No. of Facilities | item</t>
        </is>
      </c>
      <c r="B65" s="5" t="n">
        <v>124</v>
      </c>
    </row>
    <row r="66">
      <c r="A66" s="3" t="inlineStr">
        <is>
          <t>Net Rentable Area | ft²</t>
        </is>
      </c>
      <c r="B66" s="5" t="n">
        <v>8969</v>
      </c>
    </row>
    <row r="67">
      <c r="A67" s="3" t="inlineStr">
        <is>
          <t>Initial Cost, Land</t>
        </is>
      </c>
      <c r="B67" s="4" t="n">
        <v>176962</v>
      </c>
    </row>
    <row r="68">
      <c r="A68" s="3" t="inlineStr">
        <is>
          <t>Initial Cost, Buildings &amp; Improvements</t>
        </is>
      </c>
      <c r="B68" s="5" t="n">
        <v>437884</v>
      </c>
    </row>
    <row r="69">
      <c r="A69" s="3" t="inlineStr">
        <is>
          <t>Costs Subsequent to Acquisition</t>
        </is>
      </c>
      <c r="B69" s="5" t="n">
        <v>132768</v>
      </c>
    </row>
    <row r="70">
      <c r="A70" s="3" t="inlineStr">
        <is>
          <t>Gross Carrying Amount, Land</t>
        </is>
      </c>
      <c r="B70" s="5" t="n">
        <v>178562</v>
      </c>
    </row>
    <row r="71">
      <c r="A71" s="3" t="inlineStr">
        <is>
          <t>Gross Carrying Amount, Buildings</t>
        </is>
      </c>
      <c r="B71" s="5" t="n">
        <v>569052</v>
      </c>
    </row>
    <row r="72">
      <c r="A72" s="3" t="inlineStr">
        <is>
          <t>Gross Carrying Amount, Total</t>
        </is>
      </c>
      <c r="B72" s="5" t="n">
        <v>747614</v>
      </c>
    </row>
    <row r="73">
      <c r="A73" s="3" t="inlineStr">
        <is>
          <t>Accumulated Depreciation</t>
        </is>
      </c>
      <c r="B73" s="4" t="n">
        <v>306815</v>
      </c>
    </row>
    <row r="74">
      <c r="A74" s="3" t="inlineStr">
        <is>
          <t>Chicago [Member] | Self-Storage Facilities [Member]</t>
        </is>
      </c>
    </row>
    <row r="75">
      <c r="A75" s="6" t="inlineStr">
        <is>
          <t>Real Estate and Accumulated Depreciation [Line Items]</t>
        </is>
      </c>
    </row>
    <row r="76">
      <c r="A76" s="3" t="inlineStr">
        <is>
          <t>No. of Facilities | item</t>
        </is>
      </c>
      <c r="B76" s="5" t="n">
        <v>134</v>
      </c>
    </row>
    <row r="77">
      <c r="A77" s="3" t="inlineStr">
        <is>
          <t>Net Rentable Area | ft²</t>
        </is>
      </c>
      <c r="B77" s="5" t="n">
        <v>8581</v>
      </c>
    </row>
    <row r="78">
      <c r="A78" s="3" t="inlineStr">
        <is>
          <t>Initial Cost, Land</t>
        </is>
      </c>
      <c r="B78" s="4" t="n">
        <v>141683</v>
      </c>
    </row>
    <row r="79">
      <c r="A79" s="3" t="inlineStr">
        <is>
          <t>Initial Cost, Buildings &amp; Improvements</t>
        </is>
      </c>
      <c r="B79" s="5" t="n">
        <v>408749</v>
      </c>
    </row>
    <row r="80">
      <c r="A80" s="3" t="inlineStr">
        <is>
          <t>Costs Subsequent to Acquisition</t>
        </is>
      </c>
      <c r="B80" s="5" t="n">
        <v>132059</v>
      </c>
    </row>
    <row r="81">
      <c r="A81" s="3" t="inlineStr">
        <is>
          <t>Gross Carrying Amount, Land</t>
        </is>
      </c>
      <c r="B81" s="5" t="n">
        <v>144520</v>
      </c>
    </row>
    <row r="82">
      <c r="A82" s="3" t="inlineStr">
        <is>
          <t>Gross Carrying Amount, Buildings</t>
        </is>
      </c>
      <c r="B82" s="5" t="n">
        <v>537971</v>
      </c>
    </row>
    <row r="83">
      <c r="A83" s="3" t="inlineStr">
        <is>
          <t>Gross Carrying Amount, Total</t>
        </is>
      </c>
      <c r="B83" s="5" t="n">
        <v>682491</v>
      </c>
    </row>
    <row r="84">
      <c r="A84" s="3" t="inlineStr">
        <is>
          <t>Accumulated Depreciation</t>
        </is>
      </c>
      <c r="B84" s="4" t="n">
        <v>382269</v>
      </c>
    </row>
    <row r="85">
      <c r="A85" s="3" t="inlineStr">
        <is>
          <t>New York [Member] | Self-Storage Facilities [Member]</t>
        </is>
      </c>
    </row>
    <row r="86">
      <c r="A86" s="6" t="inlineStr">
        <is>
          <t>Real Estate and Accumulated Depreciation [Line Items]</t>
        </is>
      </c>
    </row>
    <row r="87">
      <c r="A87" s="3" t="inlineStr">
        <is>
          <t>No. of Facilities | item</t>
        </is>
      </c>
      <c r="B87" s="5" t="n">
        <v>96</v>
      </c>
    </row>
    <row r="88">
      <c r="A88" s="3" t="inlineStr">
        <is>
          <t>Net Rentable Area | ft²</t>
        </is>
      </c>
      <c r="B88" s="5" t="n">
        <v>7011</v>
      </c>
    </row>
    <row r="89">
      <c r="A89" s="3" t="inlineStr">
        <is>
          <t>Initial Cost, Land</t>
        </is>
      </c>
      <c r="B89" s="4" t="n">
        <v>277121</v>
      </c>
    </row>
    <row r="90">
      <c r="A90" s="3" t="inlineStr">
        <is>
          <t>Initial Cost, Buildings &amp; Improvements</t>
        </is>
      </c>
      <c r="B90" s="5" t="n">
        <v>586592</v>
      </c>
    </row>
    <row r="91">
      <c r="A91" s="3" t="inlineStr">
        <is>
          <t>Costs Subsequent to Acquisition</t>
        </is>
      </c>
      <c r="B91" s="5" t="n">
        <v>205542</v>
      </c>
    </row>
    <row r="92">
      <c r="A92" s="3" t="inlineStr">
        <is>
          <t>Gross Carrying Amount, Land</t>
        </is>
      </c>
      <c r="B92" s="5" t="n">
        <v>283458</v>
      </c>
    </row>
    <row r="93">
      <c r="A93" s="3" t="inlineStr">
        <is>
          <t>Gross Carrying Amount, Buildings</t>
        </is>
      </c>
      <c r="B93" s="5" t="n">
        <v>785797</v>
      </c>
    </row>
    <row r="94">
      <c r="A94" s="3" t="inlineStr">
        <is>
          <t>Gross Carrying Amount, Total</t>
        </is>
      </c>
      <c r="B94" s="5" t="n">
        <v>1069255</v>
      </c>
    </row>
    <row r="95">
      <c r="A95" s="3" t="inlineStr">
        <is>
          <t>Accumulated Depreciation</t>
        </is>
      </c>
      <c r="B95" s="4" t="n">
        <v>455571</v>
      </c>
    </row>
    <row r="96">
      <c r="A96" s="3" t="inlineStr">
        <is>
          <t>Atlanta [Member] | Self-Storage Facilities [Member]</t>
        </is>
      </c>
    </row>
    <row r="97">
      <c r="A97" s="6" t="inlineStr">
        <is>
          <t>Real Estate and Accumulated Depreciation [Line Items]</t>
        </is>
      </c>
    </row>
    <row r="98">
      <c r="A98" s="3" t="inlineStr">
        <is>
          <t>No. of Facilities | item</t>
        </is>
      </c>
      <c r="B98" s="5" t="n">
        <v>106</v>
      </c>
    </row>
    <row r="99">
      <c r="A99" s="3" t="inlineStr">
        <is>
          <t>Net Rentable Area | ft²</t>
        </is>
      </c>
      <c r="B99" s="5" t="n">
        <v>7138</v>
      </c>
    </row>
    <row r="100">
      <c r="A100" s="3" t="inlineStr">
        <is>
          <t>2020 Encumbrances</t>
        </is>
      </c>
      <c r="B100" s="4" t="n">
        <v>1713</v>
      </c>
    </row>
    <row r="101">
      <c r="A101" s="3" t="inlineStr">
        <is>
          <t>Initial Cost, Land</t>
        </is>
      </c>
      <c r="B101" s="5" t="n">
        <v>135099</v>
      </c>
    </row>
    <row r="102">
      <c r="A102" s="3" t="inlineStr">
        <is>
          <t>Initial Cost, Buildings &amp; Improvements</t>
        </is>
      </c>
      <c r="B102" s="5" t="n">
        <v>361503</v>
      </c>
    </row>
    <row r="103">
      <c r="A103" s="3" t="inlineStr">
        <is>
          <t>Costs Subsequent to Acquisition</t>
        </is>
      </c>
      <c r="B103" s="5" t="n">
        <v>90812</v>
      </c>
    </row>
    <row r="104">
      <c r="A104" s="3" t="inlineStr">
        <is>
          <t>Gross Carrying Amount, Land</t>
        </is>
      </c>
      <c r="B104" s="5" t="n">
        <v>135461</v>
      </c>
    </row>
    <row r="105">
      <c r="A105" s="3" t="inlineStr">
        <is>
          <t>Gross Carrying Amount, Buildings</t>
        </is>
      </c>
      <c r="B105" s="5" t="n">
        <v>451953</v>
      </c>
    </row>
    <row r="106">
      <c r="A106" s="3" t="inlineStr">
        <is>
          <t>Gross Carrying Amount, Total</t>
        </is>
      </c>
      <c r="B106" s="5" t="n">
        <v>587414</v>
      </c>
    </row>
    <row r="107">
      <c r="A107" s="3" t="inlineStr">
        <is>
          <t>Accumulated Depreciation</t>
        </is>
      </c>
      <c r="B107" s="4" t="n">
        <v>279284</v>
      </c>
    </row>
    <row r="108">
      <c r="A108" s="3" t="inlineStr">
        <is>
          <t>Seattle/Tacoma [Member] | Self-Storage Facilities [Member]</t>
        </is>
      </c>
    </row>
    <row r="109">
      <c r="A109" s="6" t="inlineStr">
        <is>
          <t>Real Estate and Accumulated Depreciation [Line Items]</t>
        </is>
      </c>
    </row>
    <row r="110">
      <c r="A110" s="3" t="inlineStr">
        <is>
          <t>No. of Facilities | item</t>
        </is>
      </c>
      <c r="B110" s="5" t="n">
        <v>97</v>
      </c>
    </row>
    <row r="111">
      <c r="A111" s="3" t="inlineStr">
        <is>
          <t>Net Rentable Area | ft²</t>
        </is>
      </c>
      <c r="B111" s="5" t="n">
        <v>6790</v>
      </c>
    </row>
    <row r="112">
      <c r="A112" s="3" t="inlineStr">
        <is>
          <t>Initial Cost, Land</t>
        </is>
      </c>
      <c r="B112" s="4" t="n">
        <v>198063</v>
      </c>
    </row>
    <row r="113">
      <c r="A113" s="3" t="inlineStr">
        <is>
          <t>Initial Cost, Buildings &amp; Improvements</t>
        </is>
      </c>
      <c r="B113" s="5" t="n">
        <v>531742</v>
      </c>
    </row>
    <row r="114">
      <c r="A114" s="3" t="inlineStr">
        <is>
          <t>Costs Subsequent to Acquisition</t>
        </is>
      </c>
      <c r="B114" s="5" t="n">
        <v>110562</v>
      </c>
    </row>
    <row r="115">
      <c r="A115" s="3" t="inlineStr">
        <is>
          <t>Gross Carrying Amount, Land</t>
        </is>
      </c>
      <c r="B115" s="5" t="n">
        <v>198710</v>
      </c>
    </row>
    <row r="116">
      <c r="A116" s="3" t="inlineStr">
        <is>
          <t>Gross Carrying Amount, Buildings</t>
        </is>
      </c>
      <c r="B116" s="5" t="n">
        <v>641657</v>
      </c>
    </row>
    <row r="117">
      <c r="A117" s="3" t="inlineStr">
        <is>
          <t>Gross Carrying Amount, Total</t>
        </is>
      </c>
      <c r="B117" s="5" t="n">
        <v>840367</v>
      </c>
    </row>
    <row r="118">
      <c r="A118" s="3" t="inlineStr">
        <is>
          <t>Accumulated Depreciation</t>
        </is>
      </c>
      <c r="B118" s="4" t="n">
        <v>349944</v>
      </c>
    </row>
    <row r="119">
      <c r="A119" s="3" t="inlineStr">
        <is>
          <t>Miami [Member] | Self-Storage Facilities [Member]</t>
        </is>
      </c>
    </row>
    <row r="120">
      <c r="A120" s="6" t="inlineStr">
        <is>
          <t>Real Estate and Accumulated Depreciation [Line Items]</t>
        </is>
      </c>
    </row>
    <row r="121">
      <c r="A121" s="3" t="inlineStr">
        <is>
          <t>No. of Facilities | item</t>
        </is>
      </c>
      <c r="B121" s="5" t="n">
        <v>96</v>
      </c>
    </row>
    <row r="122">
      <c r="A122" s="3" t="inlineStr">
        <is>
          <t>Net Rentable Area | ft²</t>
        </is>
      </c>
      <c r="B122" s="5" t="n">
        <v>7126</v>
      </c>
    </row>
    <row r="123">
      <c r="A123" s="3" t="inlineStr">
        <is>
          <t>Initial Cost, Land</t>
        </is>
      </c>
      <c r="B123" s="4" t="n">
        <v>243988</v>
      </c>
    </row>
    <row r="124">
      <c r="A124" s="3" t="inlineStr">
        <is>
          <t>Initial Cost, Buildings &amp; Improvements</t>
        </is>
      </c>
      <c r="B124" s="5" t="n">
        <v>522557</v>
      </c>
    </row>
    <row r="125">
      <c r="A125" s="3" t="inlineStr">
        <is>
          <t>Costs Subsequent to Acquisition</t>
        </is>
      </c>
      <c r="B125" s="5" t="n">
        <v>139116</v>
      </c>
    </row>
    <row r="126">
      <c r="A126" s="3" t="inlineStr">
        <is>
          <t>Gross Carrying Amount, Land</t>
        </is>
      </c>
      <c r="B126" s="5" t="n">
        <v>245881</v>
      </c>
    </row>
    <row r="127">
      <c r="A127" s="3" t="inlineStr">
        <is>
          <t>Gross Carrying Amount, Buildings</t>
        </is>
      </c>
      <c r="B127" s="5" t="n">
        <v>659780</v>
      </c>
    </row>
    <row r="128">
      <c r="A128" s="3" t="inlineStr">
        <is>
          <t>Gross Carrying Amount, Total</t>
        </is>
      </c>
      <c r="B128" s="5" t="n">
        <v>905661</v>
      </c>
    </row>
    <row r="129">
      <c r="A129" s="3" t="inlineStr">
        <is>
          <t>Accumulated Depreciation</t>
        </is>
      </c>
      <c r="B129" s="4" t="n">
        <v>335520</v>
      </c>
    </row>
    <row r="130">
      <c r="A130" s="3" t="inlineStr">
        <is>
          <t>Washington DC [Member] | Self-Storage Facilities [Member]</t>
        </is>
      </c>
    </row>
    <row r="131">
      <c r="A131" s="6" t="inlineStr">
        <is>
          <t>Real Estate and Accumulated Depreciation [Line Items]</t>
        </is>
      </c>
    </row>
    <row r="132">
      <c r="A132" s="3" t="inlineStr">
        <is>
          <t>No. of Facilities | item</t>
        </is>
      </c>
      <c r="B132" s="5" t="n">
        <v>91</v>
      </c>
    </row>
    <row r="133">
      <c r="A133" s="3" t="inlineStr">
        <is>
          <t>Net Rentable Area | ft²</t>
        </is>
      </c>
      <c r="B133" s="5" t="n">
        <v>5645</v>
      </c>
    </row>
    <row r="134">
      <c r="A134" s="3" t="inlineStr">
        <is>
          <t>Initial Cost, Land</t>
        </is>
      </c>
      <c r="B134" s="4" t="n">
        <v>233905</v>
      </c>
    </row>
    <row r="135">
      <c r="A135" s="3" t="inlineStr">
        <is>
          <t>Initial Cost, Buildings &amp; Improvements</t>
        </is>
      </c>
      <c r="B135" s="5" t="n">
        <v>406769</v>
      </c>
    </row>
    <row r="136">
      <c r="A136" s="3" t="inlineStr">
        <is>
          <t>Costs Subsequent to Acquisition</t>
        </is>
      </c>
      <c r="B136" s="5" t="n">
        <v>121226</v>
      </c>
    </row>
    <row r="137">
      <c r="A137" s="3" t="inlineStr">
        <is>
          <t>Gross Carrying Amount, Land</t>
        </is>
      </c>
      <c r="B137" s="5" t="n">
        <v>239059</v>
      </c>
    </row>
    <row r="138">
      <c r="A138" s="3" t="inlineStr">
        <is>
          <t>Gross Carrying Amount, Buildings</t>
        </is>
      </c>
      <c r="B138" s="5" t="n">
        <v>522841</v>
      </c>
    </row>
    <row r="139">
      <c r="A139" s="3" t="inlineStr">
        <is>
          <t>Gross Carrying Amount, Total</t>
        </is>
      </c>
      <c r="B139" s="5" t="n">
        <v>761900</v>
      </c>
    </row>
    <row r="140">
      <c r="A140" s="3" t="inlineStr">
        <is>
          <t>Accumulated Depreciation</t>
        </is>
      </c>
      <c r="B140" s="4" t="n">
        <v>327341</v>
      </c>
    </row>
    <row r="141">
      <c r="A141" s="3" t="inlineStr">
        <is>
          <t>Orlando/Daytona [Member] | Self-Storage Facilities [Member]</t>
        </is>
      </c>
    </row>
    <row r="142">
      <c r="A142" s="6" t="inlineStr">
        <is>
          <t>Real Estate and Accumulated Depreciation [Line Items]</t>
        </is>
      </c>
    </row>
    <row r="143">
      <c r="A143" s="3" t="inlineStr">
        <is>
          <t>No. of Facilities | item</t>
        </is>
      </c>
      <c r="B143" s="5" t="n">
        <v>72</v>
      </c>
    </row>
    <row r="144">
      <c r="A144" s="3" t="inlineStr">
        <is>
          <t>Net Rentable Area | ft²</t>
        </is>
      </c>
      <c r="B144" s="5" t="n">
        <v>4551</v>
      </c>
    </row>
    <row r="145">
      <c r="A145" s="3" t="inlineStr">
        <is>
          <t>2020 Encumbrances</t>
        </is>
      </c>
      <c r="B145" s="4" t="n">
        <v>11589</v>
      </c>
    </row>
    <row r="146">
      <c r="A146" s="3" t="inlineStr">
        <is>
          <t>Initial Cost, Land</t>
        </is>
      </c>
      <c r="B146" s="5" t="n">
        <v>140411</v>
      </c>
    </row>
    <row r="147">
      <c r="A147" s="3" t="inlineStr">
        <is>
          <t>Initial Cost, Buildings &amp; Improvements</t>
        </is>
      </c>
      <c r="B147" s="5" t="n">
        <v>253375</v>
      </c>
    </row>
    <row r="148">
      <c r="A148" s="3" t="inlineStr">
        <is>
          <t>Costs Subsequent to Acquisition</t>
        </is>
      </c>
      <c r="B148" s="5" t="n">
        <v>59516</v>
      </c>
    </row>
    <row r="149">
      <c r="A149" s="3" t="inlineStr">
        <is>
          <t>Gross Carrying Amount, Land</t>
        </is>
      </c>
      <c r="B149" s="5" t="n">
        <v>145892</v>
      </c>
    </row>
    <row r="150">
      <c r="A150" s="3" t="inlineStr">
        <is>
          <t>Gross Carrying Amount, Buildings</t>
        </is>
      </c>
      <c r="B150" s="5" t="n">
        <v>307410</v>
      </c>
    </row>
    <row r="151">
      <c r="A151" s="3" t="inlineStr">
        <is>
          <t>Gross Carrying Amount, Total</t>
        </is>
      </c>
      <c r="B151" s="5" t="n">
        <v>453302</v>
      </c>
    </row>
    <row r="152">
      <c r="A152" s="3" t="inlineStr">
        <is>
          <t>Accumulated Depreciation</t>
        </is>
      </c>
      <c r="B152" s="4" t="n">
        <v>166849</v>
      </c>
    </row>
    <row r="153">
      <c r="A153" s="3" t="inlineStr">
        <is>
          <t>Denver [Member] | Self-Storage Facilities [Member]</t>
        </is>
      </c>
    </row>
    <row r="154">
      <c r="A154" s="6" t="inlineStr">
        <is>
          <t>Real Estate and Accumulated Depreciation [Line Items]</t>
        </is>
      </c>
    </row>
    <row r="155">
      <c r="A155" s="3" t="inlineStr">
        <is>
          <t>No. of Facilities | item</t>
        </is>
      </c>
      <c r="B155" s="5" t="n">
        <v>64</v>
      </c>
    </row>
    <row r="156">
      <c r="A156" s="3" t="inlineStr">
        <is>
          <t>Net Rentable Area | ft²</t>
        </is>
      </c>
      <c r="B156" s="5" t="n">
        <v>4740</v>
      </c>
    </row>
    <row r="157">
      <c r="A157" s="3" t="inlineStr">
        <is>
          <t>2020 Encumbrances</t>
        </is>
      </c>
      <c r="B157" s="4" t="n">
        <v>8925</v>
      </c>
    </row>
    <row r="158">
      <c r="A158" s="3" t="inlineStr">
        <is>
          <t>Initial Cost, Land</t>
        </is>
      </c>
      <c r="B158" s="5" t="n">
        <v>99547</v>
      </c>
    </row>
    <row r="159">
      <c r="A159" s="3" t="inlineStr">
        <is>
          <t>Initial Cost, Buildings &amp; Improvements</t>
        </is>
      </c>
      <c r="B159" s="5" t="n">
        <v>247641</v>
      </c>
    </row>
    <row r="160">
      <c r="A160" s="3" t="inlineStr">
        <is>
          <t>Costs Subsequent to Acquisition</t>
        </is>
      </c>
      <c r="B160" s="5" t="n">
        <v>98240</v>
      </c>
    </row>
    <row r="161">
      <c r="A161" s="3" t="inlineStr">
        <is>
          <t>Gross Carrying Amount, Land</t>
        </is>
      </c>
      <c r="B161" s="5" t="n">
        <v>100268</v>
      </c>
    </row>
    <row r="162">
      <c r="A162" s="3" t="inlineStr">
        <is>
          <t>Gross Carrying Amount, Buildings</t>
        </is>
      </c>
      <c r="B162" s="5" t="n">
        <v>345160</v>
      </c>
    </row>
    <row r="163">
      <c r="A163" s="3" t="inlineStr">
        <is>
          <t>Gross Carrying Amount, Total</t>
        </is>
      </c>
      <c r="B163" s="5" t="n">
        <v>445428</v>
      </c>
    </row>
    <row r="164">
      <c r="A164" s="3" t="inlineStr">
        <is>
          <t>Accumulated Depreciation</t>
        </is>
      </c>
      <c r="B164" s="4" t="n">
        <v>156803</v>
      </c>
    </row>
    <row r="165">
      <c r="A165" s="3" t="inlineStr">
        <is>
          <t>Charlotte [Member] | Self-Storage Facilities [Member]</t>
        </is>
      </c>
    </row>
    <row r="166">
      <c r="A166" s="6" t="inlineStr">
        <is>
          <t>Real Estate and Accumulated Depreciation [Line Items]</t>
        </is>
      </c>
    </row>
    <row r="167">
      <c r="A167" s="3" t="inlineStr">
        <is>
          <t>No. of Facilities | item</t>
        </is>
      </c>
      <c r="B167" s="5" t="n">
        <v>56</v>
      </c>
    </row>
    <row r="168">
      <c r="A168" s="3" t="inlineStr">
        <is>
          <t>Net Rentable Area | ft²</t>
        </is>
      </c>
      <c r="B168" s="5" t="n">
        <v>4360</v>
      </c>
    </row>
    <row r="169">
      <c r="A169" s="3" t="inlineStr">
        <is>
          <t>Initial Cost, Land</t>
        </is>
      </c>
      <c r="B169" s="4" t="n">
        <v>80253</v>
      </c>
    </row>
    <row r="170">
      <c r="A170" s="3" t="inlineStr">
        <is>
          <t>Initial Cost, Buildings &amp; Improvements</t>
        </is>
      </c>
      <c r="B170" s="5" t="n">
        <v>205370</v>
      </c>
    </row>
    <row r="171">
      <c r="A171" s="3" t="inlineStr">
        <is>
          <t>Costs Subsequent to Acquisition</t>
        </is>
      </c>
      <c r="B171" s="5" t="n">
        <v>79349</v>
      </c>
    </row>
    <row r="172">
      <c r="A172" s="3" t="inlineStr">
        <is>
          <t>Gross Carrying Amount, Land</t>
        </is>
      </c>
      <c r="B172" s="5" t="n">
        <v>88116</v>
      </c>
    </row>
    <row r="173">
      <c r="A173" s="3" t="inlineStr">
        <is>
          <t>Gross Carrying Amount, Buildings</t>
        </is>
      </c>
      <c r="B173" s="5" t="n">
        <v>276856</v>
      </c>
    </row>
    <row r="174">
      <c r="A174" s="3" t="inlineStr">
        <is>
          <t>Gross Carrying Amount, Total</t>
        </is>
      </c>
      <c r="B174" s="5" t="n">
        <v>364972</v>
      </c>
    </row>
    <row r="175">
      <c r="A175" s="3" t="inlineStr">
        <is>
          <t>Accumulated Depreciation</t>
        </is>
      </c>
      <c r="B175" s="4" t="n">
        <v>131456</v>
      </c>
    </row>
    <row r="176">
      <c r="A176" s="3" t="inlineStr">
        <is>
          <t>Minneapolis/St. Paul [Member] | Self-Storage Facilities [Member]</t>
        </is>
      </c>
    </row>
    <row r="177">
      <c r="A177" s="6" t="inlineStr">
        <is>
          <t>Real Estate and Accumulated Depreciation [Line Items]</t>
        </is>
      </c>
    </row>
    <row r="178">
      <c r="A178" s="3" t="inlineStr">
        <is>
          <t>No. of Facilities | item</t>
        </is>
      </c>
      <c r="B178" s="5" t="n">
        <v>61</v>
      </c>
    </row>
    <row r="179">
      <c r="A179" s="3" t="inlineStr">
        <is>
          <t>Net Rentable Area | ft²</t>
        </is>
      </c>
      <c r="B179" s="5" t="n">
        <v>4721</v>
      </c>
    </row>
    <row r="180">
      <c r="A180" s="3" t="inlineStr">
        <is>
          <t>2020 Encumbrances</t>
        </is>
      </c>
      <c r="B180" s="4" t="n">
        <v>2174</v>
      </c>
    </row>
    <row r="181">
      <c r="A181" s="3" t="inlineStr">
        <is>
          <t>Initial Cost, Land</t>
        </is>
      </c>
      <c r="B181" s="5" t="n">
        <v>115112</v>
      </c>
    </row>
    <row r="182">
      <c r="A182" s="3" t="inlineStr">
        <is>
          <t>Initial Cost, Buildings &amp; Improvements</t>
        </is>
      </c>
      <c r="B182" s="5" t="n">
        <v>266840</v>
      </c>
    </row>
    <row r="183">
      <c r="A183" s="3" t="inlineStr">
        <is>
          <t>Costs Subsequent to Acquisition</t>
        </is>
      </c>
      <c r="B183" s="5" t="n">
        <v>93719</v>
      </c>
    </row>
    <row r="184">
      <c r="A184" s="3" t="inlineStr">
        <is>
          <t>Gross Carrying Amount, Land</t>
        </is>
      </c>
      <c r="B184" s="5" t="n">
        <v>115277</v>
      </c>
    </row>
    <row r="185">
      <c r="A185" s="3" t="inlineStr">
        <is>
          <t>Gross Carrying Amount, Buildings</t>
        </is>
      </c>
      <c r="B185" s="5" t="n">
        <v>360394</v>
      </c>
    </row>
    <row r="186">
      <c r="A186" s="3" t="inlineStr">
        <is>
          <t>Gross Carrying Amount, Total</t>
        </is>
      </c>
      <c r="B186" s="5" t="n">
        <v>475671</v>
      </c>
    </row>
    <row r="187">
      <c r="A187" s="3" t="inlineStr">
        <is>
          <t>Accumulated Depreciation</t>
        </is>
      </c>
      <c r="B187" s="4" t="n">
        <v>131684</v>
      </c>
    </row>
    <row r="188">
      <c r="A188" s="3" t="inlineStr">
        <is>
          <t>Tampa [Member] | Self-Storage Facilities [Member]</t>
        </is>
      </c>
    </row>
    <row r="189">
      <c r="A189" s="6" t="inlineStr">
        <is>
          <t>Real Estate and Accumulated Depreciation [Line Items]</t>
        </is>
      </c>
    </row>
    <row r="190">
      <c r="A190" s="3" t="inlineStr">
        <is>
          <t>No. of Facilities | item</t>
        </is>
      </c>
      <c r="B190" s="5" t="n">
        <v>57</v>
      </c>
    </row>
    <row r="191">
      <c r="A191" s="3" t="inlineStr">
        <is>
          <t>Net Rentable Area | ft²</t>
        </is>
      </c>
      <c r="B191" s="5" t="n">
        <v>3878</v>
      </c>
    </row>
    <row r="192">
      <c r="A192" s="3" t="inlineStr">
        <is>
          <t>Initial Cost, Land</t>
        </is>
      </c>
      <c r="B192" s="4" t="n">
        <v>93022</v>
      </c>
    </row>
    <row r="193">
      <c r="A193" s="3" t="inlineStr">
        <is>
          <t>Initial Cost, Buildings &amp; Improvements</t>
        </is>
      </c>
      <c r="B193" s="5" t="n">
        <v>204543</v>
      </c>
    </row>
    <row r="194">
      <c r="A194" s="3" t="inlineStr">
        <is>
          <t>Costs Subsequent to Acquisition</t>
        </is>
      </c>
      <c r="B194" s="5" t="n">
        <v>49349</v>
      </c>
    </row>
    <row r="195">
      <c r="A195" s="3" t="inlineStr">
        <is>
          <t>Gross Carrying Amount, Land</t>
        </is>
      </c>
      <c r="B195" s="5" t="n">
        <v>95784</v>
      </c>
    </row>
    <row r="196">
      <c r="A196" s="3" t="inlineStr">
        <is>
          <t>Gross Carrying Amount, Buildings</t>
        </is>
      </c>
      <c r="B196" s="5" t="n">
        <v>251130</v>
      </c>
    </row>
    <row r="197">
      <c r="A197" s="3" t="inlineStr">
        <is>
          <t>Gross Carrying Amount, Total</t>
        </is>
      </c>
      <c r="B197" s="5" t="n">
        <v>346914</v>
      </c>
    </row>
    <row r="198">
      <c r="A198" s="3" t="inlineStr">
        <is>
          <t>Accumulated Depreciation</t>
        </is>
      </c>
      <c r="B198" s="4" t="n">
        <v>132562</v>
      </c>
    </row>
    <row r="199">
      <c r="A199" s="3" t="inlineStr">
        <is>
          <t>Philadelphia [Member] | Self-Storage Facilities [Member]</t>
        </is>
      </c>
    </row>
    <row r="200">
      <c r="A200" s="6" t="inlineStr">
        <is>
          <t>Real Estate and Accumulated Depreciation [Line Items]</t>
        </is>
      </c>
    </row>
    <row r="201">
      <c r="A201" s="3" t="inlineStr">
        <is>
          <t>No. of Facilities | item</t>
        </is>
      </c>
      <c r="B201" s="5" t="n">
        <v>61</v>
      </c>
    </row>
    <row r="202">
      <c r="A202" s="3" t="inlineStr">
        <is>
          <t>Net Rentable Area | ft²</t>
        </is>
      </c>
      <c r="B202" s="5" t="n">
        <v>4004</v>
      </c>
    </row>
    <row r="203">
      <c r="A203" s="3" t="inlineStr">
        <is>
          <t>Initial Cost, Land</t>
        </is>
      </c>
      <c r="B203" s="4" t="n">
        <v>56991</v>
      </c>
    </row>
    <row r="204">
      <c r="A204" s="3" t="inlineStr">
        <is>
          <t>Initial Cost, Buildings &amp; Improvements</t>
        </is>
      </c>
      <c r="B204" s="5" t="n">
        <v>224104</v>
      </c>
    </row>
    <row r="205">
      <c r="A205" s="3" t="inlineStr">
        <is>
          <t>Costs Subsequent to Acquisition</t>
        </is>
      </c>
      <c r="B205" s="5" t="n">
        <v>58839</v>
      </c>
    </row>
    <row r="206">
      <c r="A206" s="3" t="inlineStr">
        <is>
          <t>Gross Carrying Amount, Land</t>
        </is>
      </c>
      <c r="B206" s="5" t="n">
        <v>56012</v>
      </c>
    </row>
    <row r="207">
      <c r="A207" s="3" t="inlineStr">
        <is>
          <t>Gross Carrying Amount, Buildings</t>
        </is>
      </c>
      <c r="B207" s="5" t="n">
        <v>283922</v>
      </c>
    </row>
    <row r="208">
      <c r="A208" s="3" t="inlineStr">
        <is>
          <t>Gross Carrying Amount, Total</t>
        </is>
      </c>
      <c r="B208" s="5" t="n">
        <v>339934</v>
      </c>
    </row>
    <row r="209">
      <c r="A209" s="3" t="inlineStr">
        <is>
          <t>Accumulated Depreciation</t>
        </is>
      </c>
      <c r="B209" s="4" t="n">
        <v>167192</v>
      </c>
    </row>
    <row r="210">
      <c r="A210" s="3" t="inlineStr">
        <is>
          <t>West Palm Beach [Member] | Self-Storage Facilities [Member]</t>
        </is>
      </c>
    </row>
    <row r="211">
      <c r="A211" s="6" t="inlineStr">
        <is>
          <t>Real Estate and Accumulated Depreciation [Line Items]</t>
        </is>
      </c>
    </row>
    <row r="212">
      <c r="A212" s="3" t="inlineStr">
        <is>
          <t>No. of Facilities | item</t>
        </is>
      </c>
      <c r="B212" s="5" t="n">
        <v>46</v>
      </c>
    </row>
    <row r="213">
      <c r="A213" s="3" t="inlineStr">
        <is>
          <t>Net Rentable Area | ft²</t>
        </is>
      </c>
      <c r="B213" s="5" t="n">
        <v>3545</v>
      </c>
    </row>
    <row r="214">
      <c r="A214" s="3" t="inlineStr">
        <is>
          <t>Initial Cost, Land</t>
        </is>
      </c>
      <c r="B214" s="4" t="n">
        <v>156788</v>
      </c>
    </row>
    <row r="215">
      <c r="A215" s="3" t="inlineStr">
        <is>
          <t>Initial Cost, Buildings &amp; Improvements</t>
        </is>
      </c>
      <c r="B215" s="5" t="n">
        <v>221479</v>
      </c>
    </row>
    <row r="216">
      <c r="A216" s="3" t="inlineStr">
        <is>
          <t>Costs Subsequent to Acquisition</t>
        </is>
      </c>
      <c r="B216" s="5" t="n">
        <v>67459</v>
      </c>
    </row>
    <row r="217">
      <c r="A217" s="3" t="inlineStr">
        <is>
          <t>Gross Carrying Amount, Land</t>
        </is>
      </c>
      <c r="B217" s="5" t="n">
        <v>157496</v>
      </c>
    </row>
    <row r="218">
      <c r="A218" s="3" t="inlineStr">
        <is>
          <t>Gross Carrying Amount, Buildings</t>
        </is>
      </c>
      <c r="B218" s="5" t="n">
        <v>288230</v>
      </c>
    </row>
    <row r="219">
      <c r="A219" s="3" t="inlineStr">
        <is>
          <t>Gross Carrying Amount, Total</t>
        </is>
      </c>
      <c r="B219" s="5" t="n">
        <v>445726</v>
      </c>
    </row>
    <row r="220">
      <c r="A220" s="3" t="inlineStr">
        <is>
          <t>Accumulated Depreciation</t>
        </is>
      </c>
      <c r="B220" s="4" t="n">
        <v>133996</v>
      </c>
    </row>
    <row r="221">
      <c r="A221" s="3" t="inlineStr">
        <is>
          <t>Detroit [Member] | Self-Storage Facilities [Member]</t>
        </is>
      </c>
    </row>
    <row r="222">
      <c r="A222" s="6" t="inlineStr">
        <is>
          <t>Real Estate and Accumulated Depreciation [Line Items]</t>
        </is>
      </c>
    </row>
    <row r="223">
      <c r="A223" s="3" t="inlineStr">
        <is>
          <t>No. of Facilities | item</t>
        </is>
      </c>
      <c r="B223" s="5" t="n">
        <v>47</v>
      </c>
    </row>
    <row r="224">
      <c r="A224" s="3" t="inlineStr">
        <is>
          <t>Net Rentable Area | ft²</t>
        </is>
      </c>
      <c r="B224" s="5" t="n">
        <v>3350</v>
      </c>
    </row>
    <row r="225">
      <c r="A225" s="3" t="inlineStr">
        <is>
          <t>Initial Cost, Land</t>
        </is>
      </c>
      <c r="B225" s="4" t="n">
        <v>66861</v>
      </c>
    </row>
    <row r="226">
      <c r="A226" s="3" t="inlineStr">
        <is>
          <t>Initial Cost, Buildings &amp; Improvements</t>
        </is>
      </c>
      <c r="B226" s="5" t="n">
        <v>213857</v>
      </c>
    </row>
    <row r="227">
      <c r="A227" s="3" t="inlineStr">
        <is>
          <t>Costs Subsequent to Acquisition</t>
        </is>
      </c>
      <c r="B227" s="5" t="n">
        <v>39152</v>
      </c>
    </row>
    <row r="228">
      <c r="A228" s="3" t="inlineStr">
        <is>
          <t>Gross Carrying Amount, Land</t>
        </is>
      </c>
      <c r="B228" s="5" t="n">
        <v>67711</v>
      </c>
    </row>
    <row r="229">
      <c r="A229" s="3" t="inlineStr">
        <is>
          <t>Gross Carrying Amount, Buildings</t>
        </is>
      </c>
      <c r="B229" s="5" t="n">
        <v>252159</v>
      </c>
    </row>
    <row r="230">
      <c r="A230" s="3" t="inlineStr">
        <is>
          <t>Gross Carrying Amount, Total</t>
        </is>
      </c>
      <c r="B230" s="5" t="n">
        <v>319870</v>
      </c>
    </row>
    <row r="231">
      <c r="A231" s="3" t="inlineStr">
        <is>
          <t>Accumulated Depreciation</t>
        </is>
      </c>
      <c r="B231" s="4" t="n">
        <v>120220</v>
      </c>
    </row>
    <row r="232">
      <c r="A232" s="3" t="inlineStr">
        <is>
          <t>Phoenix [Member] | Self-Storage Facilities [Member]</t>
        </is>
      </c>
    </row>
    <row r="233">
      <c r="A233" s="6" t="inlineStr">
        <is>
          <t>Real Estate and Accumulated Depreciation [Line Items]</t>
        </is>
      </c>
    </row>
    <row r="234">
      <c r="A234" s="3" t="inlineStr">
        <is>
          <t>No. of Facilities | item</t>
        </is>
      </c>
      <c r="B234" s="5" t="n">
        <v>42</v>
      </c>
    </row>
    <row r="235">
      <c r="A235" s="3" t="inlineStr">
        <is>
          <t>Net Rentable Area | ft²</t>
        </is>
      </c>
      <c r="B235" s="5" t="n">
        <v>2871</v>
      </c>
    </row>
    <row r="236">
      <c r="A236" s="3" t="inlineStr">
        <is>
          <t>Initial Cost, Land</t>
        </is>
      </c>
      <c r="B236" s="4" t="n">
        <v>68515</v>
      </c>
    </row>
    <row r="237">
      <c r="A237" s="3" t="inlineStr">
        <is>
          <t>Initial Cost, Buildings &amp; Improvements</t>
        </is>
      </c>
      <c r="B237" s="5" t="n">
        <v>213718</v>
      </c>
    </row>
    <row r="238">
      <c r="A238" s="3" t="inlineStr">
        <is>
          <t>Costs Subsequent to Acquisition</t>
        </is>
      </c>
      <c r="B238" s="5" t="n">
        <v>28224</v>
      </c>
    </row>
    <row r="239">
      <c r="A239" s="3" t="inlineStr">
        <is>
          <t>Gross Carrying Amount, Land</t>
        </is>
      </c>
      <c r="B239" s="5" t="n">
        <v>68506</v>
      </c>
    </row>
    <row r="240">
      <c r="A240" s="3" t="inlineStr">
        <is>
          <t>Gross Carrying Amount, Buildings</t>
        </is>
      </c>
      <c r="B240" s="5" t="n">
        <v>241951</v>
      </c>
    </row>
    <row r="241">
      <c r="A241" s="3" t="inlineStr">
        <is>
          <t>Gross Carrying Amount, Total</t>
        </is>
      </c>
      <c r="B241" s="5" t="n">
        <v>310457</v>
      </c>
    </row>
    <row r="242">
      <c r="A242" s="3" t="inlineStr">
        <is>
          <t>Accumulated Depreciation</t>
        </is>
      </c>
      <c r="B242" s="4" t="n">
        <v>112212</v>
      </c>
    </row>
    <row r="243">
      <c r="A243" s="3" t="inlineStr">
        <is>
          <t>Austin [Member] | Self-Storage Facilities [Member]</t>
        </is>
      </c>
    </row>
    <row r="244">
      <c r="A244" s="6" t="inlineStr">
        <is>
          <t>Real Estate and Accumulated Depreciation [Line Items]</t>
        </is>
      </c>
    </row>
    <row r="245">
      <c r="A245" s="3" t="inlineStr">
        <is>
          <t>No. of Facilities | item</t>
        </is>
      </c>
      <c r="B245" s="5" t="n">
        <v>35</v>
      </c>
    </row>
    <row r="246">
      <c r="A246" s="3" t="inlineStr">
        <is>
          <t>Net Rentable Area | ft²</t>
        </is>
      </c>
      <c r="B246" s="5" t="n">
        <v>2762</v>
      </c>
    </row>
    <row r="247">
      <c r="A247" s="3" t="inlineStr">
        <is>
          <t>Initial Cost, Land</t>
        </is>
      </c>
      <c r="B247" s="4" t="n">
        <v>65542</v>
      </c>
    </row>
    <row r="248">
      <c r="A248" s="3" t="inlineStr">
        <is>
          <t>Initial Cost, Buildings &amp; Improvements</t>
        </is>
      </c>
      <c r="B248" s="5" t="n">
        <v>149481</v>
      </c>
    </row>
    <row r="249">
      <c r="A249" s="3" t="inlineStr">
        <is>
          <t>Costs Subsequent to Acquisition</t>
        </is>
      </c>
      <c r="B249" s="5" t="n">
        <v>44821</v>
      </c>
    </row>
    <row r="250">
      <c r="A250" s="3" t="inlineStr">
        <is>
          <t>Gross Carrying Amount, Land</t>
        </is>
      </c>
      <c r="B250" s="5" t="n">
        <v>67564</v>
      </c>
    </row>
    <row r="251">
      <c r="A251" s="3" t="inlineStr">
        <is>
          <t>Gross Carrying Amount, Buildings</t>
        </is>
      </c>
      <c r="B251" s="5" t="n">
        <v>192280</v>
      </c>
    </row>
    <row r="252">
      <c r="A252" s="3" t="inlineStr">
        <is>
          <t>Gross Carrying Amount, Total</t>
        </is>
      </c>
      <c r="B252" s="5" t="n">
        <v>259844</v>
      </c>
    </row>
    <row r="253">
      <c r="A253" s="3" t="inlineStr">
        <is>
          <t>Accumulated Depreciation</t>
        </is>
      </c>
      <c r="B253" s="4" t="n">
        <v>91292</v>
      </c>
    </row>
    <row r="254">
      <c r="A254" s="3" t="inlineStr">
        <is>
          <t>Portland [Member] | Self-Storage Facilities [Member]</t>
        </is>
      </c>
    </row>
    <row r="255">
      <c r="A255" s="6" t="inlineStr">
        <is>
          <t>Real Estate and Accumulated Depreciation [Line Items]</t>
        </is>
      </c>
    </row>
    <row r="256">
      <c r="A256" s="3" t="inlineStr">
        <is>
          <t>No. of Facilities | item</t>
        </is>
      </c>
      <c r="B256" s="5" t="n">
        <v>45</v>
      </c>
    </row>
    <row r="257">
      <c r="A257" s="3" t="inlineStr">
        <is>
          <t>Net Rentable Area | ft²</t>
        </is>
      </c>
      <c r="B257" s="5" t="n">
        <v>2426</v>
      </c>
    </row>
    <row r="258">
      <c r="A258" s="3" t="inlineStr">
        <is>
          <t>Initial Cost, Land</t>
        </is>
      </c>
      <c r="B258" s="4" t="n">
        <v>54370</v>
      </c>
    </row>
    <row r="259">
      <c r="A259" s="3" t="inlineStr">
        <is>
          <t>Initial Cost, Buildings &amp; Improvements</t>
        </is>
      </c>
      <c r="B259" s="5" t="n">
        <v>150634</v>
      </c>
    </row>
    <row r="260">
      <c r="A260" s="3" t="inlineStr">
        <is>
          <t>Costs Subsequent to Acquisition</t>
        </is>
      </c>
      <c r="B260" s="5" t="n">
        <v>28158</v>
      </c>
    </row>
    <row r="261">
      <c r="A261" s="3" t="inlineStr">
        <is>
          <t>Gross Carrying Amount, Land</t>
        </is>
      </c>
      <c r="B261" s="5" t="n">
        <v>55028</v>
      </c>
    </row>
    <row r="262">
      <c r="A262" s="3" t="inlineStr">
        <is>
          <t>Gross Carrying Amount, Buildings</t>
        </is>
      </c>
      <c r="B262" s="5" t="n">
        <v>178134</v>
      </c>
    </row>
    <row r="263">
      <c r="A263" s="3" t="inlineStr">
        <is>
          <t>Gross Carrying Amount, Total</t>
        </is>
      </c>
      <c r="B263" s="5" t="n">
        <v>233162</v>
      </c>
    </row>
    <row r="264">
      <c r="A264" s="3" t="inlineStr">
        <is>
          <t>Accumulated Depreciation</t>
        </is>
      </c>
      <c r="B264" s="4" t="n">
        <v>107422</v>
      </c>
    </row>
    <row r="265">
      <c r="A265" s="3" t="inlineStr">
        <is>
          <t>Sacramento [Member] | Self-Storage Facilities [Member]</t>
        </is>
      </c>
    </row>
    <row r="266">
      <c r="A266" s="6" t="inlineStr">
        <is>
          <t>Real Estate and Accumulated Depreciation [Line Items]</t>
        </is>
      </c>
    </row>
    <row r="267">
      <c r="A267" s="3" t="inlineStr">
        <is>
          <t>No. of Facilities | item</t>
        </is>
      </c>
      <c r="B267" s="5" t="n">
        <v>34</v>
      </c>
    </row>
    <row r="268">
      <c r="A268" s="3" t="inlineStr">
        <is>
          <t>Net Rentable Area | ft²</t>
        </is>
      </c>
      <c r="B268" s="5" t="n">
        <v>1959</v>
      </c>
    </row>
    <row r="269">
      <c r="A269" s="3" t="inlineStr">
        <is>
          <t>Initial Cost, Land</t>
        </is>
      </c>
      <c r="B269" s="4" t="n">
        <v>25141</v>
      </c>
    </row>
    <row r="270">
      <c r="A270" s="3" t="inlineStr">
        <is>
          <t>Initial Cost, Buildings &amp; Improvements</t>
        </is>
      </c>
      <c r="B270" s="5" t="n">
        <v>69409</v>
      </c>
    </row>
    <row r="271">
      <c r="A271" s="3" t="inlineStr">
        <is>
          <t>Costs Subsequent to Acquisition</t>
        </is>
      </c>
      <c r="B271" s="5" t="n">
        <v>31275</v>
      </c>
    </row>
    <row r="272">
      <c r="A272" s="3" t="inlineStr">
        <is>
          <t>Gross Carrying Amount, Land</t>
        </is>
      </c>
      <c r="B272" s="5" t="n">
        <v>25625</v>
      </c>
    </row>
    <row r="273">
      <c r="A273" s="3" t="inlineStr">
        <is>
          <t>Gross Carrying Amount, Buildings</t>
        </is>
      </c>
      <c r="B273" s="5" t="n">
        <v>100200</v>
      </c>
    </row>
    <row r="274">
      <c r="A274" s="3" t="inlineStr">
        <is>
          <t>Gross Carrying Amount, Total</t>
        </is>
      </c>
      <c r="B274" s="5" t="n">
        <v>125825</v>
      </c>
    </row>
    <row r="275">
      <c r="A275" s="3" t="inlineStr">
        <is>
          <t>Accumulated Depreciation</t>
        </is>
      </c>
      <c r="B275" s="4" t="n">
        <v>80386</v>
      </c>
    </row>
    <row r="276">
      <c r="A276" s="3" t="inlineStr">
        <is>
          <t>Raleigh [Member] | Self-Storage Facilities [Member]</t>
        </is>
      </c>
    </row>
    <row r="277">
      <c r="A277" s="6" t="inlineStr">
        <is>
          <t>Real Estate and Accumulated Depreciation [Line Items]</t>
        </is>
      </c>
    </row>
    <row r="278">
      <c r="A278" s="3" t="inlineStr">
        <is>
          <t>No. of Facilities | item</t>
        </is>
      </c>
      <c r="B278" s="5" t="n">
        <v>28</v>
      </c>
    </row>
    <row r="279">
      <c r="A279" s="3" t="inlineStr">
        <is>
          <t>Net Rentable Area | ft²</t>
        </is>
      </c>
      <c r="B279" s="5" t="n">
        <v>1975</v>
      </c>
    </row>
    <row r="280">
      <c r="A280" s="3" t="inlineStr">
        <is>
          <t>Initial Cost, Land</t>
        </is>
      </c>
      <c r="B280" s="4" t="n">
        <v>50348</v>
      </c>
    </row>
    <row r="281">
      <c r="A281" s="3" t="inlineStr">
        <is>
          <t>Initial Cost, Buildings &amp; Improvements</t>
        </is>
      </c>
      <c r="B281" s="5" t="n">
        <v>99583</v>
      </c>
    </row>
    <row r="282">
      <c r="A282" s="3" t="inlineStr">
        <is>
          <t>Costs Subsequent to Acquisition</t>
        </is>
      </c>
      <c r="B282" s="5" t="n">
        <v>38677</v>
      </c>
    </row>
    <row r="283">
      <c r="A283" s="3" t="inlineStr">
        <is>
          <t>Gross Carrying Amount, Land</t>
        </is>
      </c>
      <c r="B283" s="5" t="n">
        <v>51337</v>
      </c>
    </row>
    <row r="284">
      <c r="A284" s="3" t="inlineStr">
        <is>
          <t>Gross Carrying Amount, Buildings</t>
        </is>
      </c>
      <c r="B284" s="5" t="n">
        <v>137271</v>
      </c>
    </row>
    <row r="285">
      <c r="A285" s="3" t="inlineStr">
        <is>
          <t>Gross Carrying Amount, Total</t>
        </is>
      </c>
      <c r="B285" s="5" t="n">
        <v>188608</v>
      </c>
    </row>
    <row r="286">
      <c r="A286" s="3" t="inlineStr">
        <is>
          <t>Accumulated Depreciation</t>
        </is>
      </c>
      <c r="B286" s="4" t="n">
        <v>66430</v>
      </c>
    </row>
    <row r="287">
      <c r="A287" s="3" t="inlineStr">
        <is>
          <t>San Diego [Member] | Self-Storage Facilities [Member]</t>
        </is>
      </c>
    </row>
    <row r="288">
      <c r="A288" s="6" t="inlineStr">
        <is>
          <t>Real Estate and Accumulated Depreciation [Line Items]</t>
        </is>
      </c>
    </row>
    <row r="289">
      <c r="A289" s="3" t="inlineStr">
        <is>
          <t>No. of Facilities | item</t>
        </is>
      </c>
      <c r="B289" s="5" t="n">
        <v>22</v>
      </c>
    </row>
    <row r="290">
      <c r="A290" s="3" t="inlineStr">
        <is>
          <t>Net Rentable Area | ft²</t>
        </is>
      </c>
      <c r="B290" s="5" t="n">
        <v>2037</v>
      </c>
    </row>
    <row r="291">
      <c r="A291" s="3" t="inlineStr">
        <is>
          <t>Initial Cost, Land</t>
        </is>
      </c>
      <c r="B291" s="4" t="n">
        <v>73713</v>
      </c>
    </row>
    <row r="292">
      <c r="A292" s="3" t="inlineStr">
        <is>
          <t>Initial Cost, Buildings &amp; Improvements</t>
        </is>
      </c>
      <c r="B292" s="5" t="n">
        <v>137796</v>
      </c>
    </row>
    <row r="293">
      <c r="A293" s="3" t="inlineStr">
        <is>
          <t>Costs Subsequent to Acquisition</t>
        </is>
      </c>
      <c r="B293" s="5" t="n">
        <v>42682</v>
      </c>
    </row>
    <row r="294">
      <c r="A294" s="3" t="inlineStr">
        <is>
          <t>Gross Carrying Amount, Land</t>
        </is>
      </c>
      <c r="B294" s="5" t="n">
        <v>76223</v>
      </c>
    </row>
    <row r="295">
      <c r="A295" s="3" t="inlineStr">
        <is>
          <t>Gross Carrying Amount, Buildings</t>
        </is>
      </c>
      <c r="B295" s="5" t="n">
        <v>177968</v>
      </c>
    </row>
    <row r="296">
      <c r="A296" s="3" t="inlineStr">
        <is>
          <t>Gross Carrying Amount, Total</t>
        </is>
      </c>
      <c r="B296" s="5" t="n">
        <v>254191</v>
      </c>
    </row>
    <row r="297">
      <c r="A297" s="3" t="inlineStr">
        <is>
          <t>Accumulated Depreciation</t>
        </is>
      </c>
      <c r="B297" s="4" t="n">
        <v>93801</v>
      </c>
    </row>
    <row r="298">
      <c r="A298" s="3" t="inlineStr">
        <is>
          <t>San Antonio [Member] | Self-Storage Facilities [Member]</t>
        </is>
      </c>
    </row>
    <row r="299">
      <c r="A299" s="6" t="inlineStr">
        <is>
          <t>Real Estate and Accumulated Depreciation [Line Items]</t>
        </is>
      </c>
    </row>
    <row r="300">
      <c r="A300" s="3" t="inlineStr">
        <is>
          <t>No. of Facilities | item</t>
        </is>
      </c>
      <c r="B300" s="5" t="n">
        <v>28</v>
      </c>
    </row>
    <row r="301">
      <c r="A301" s="3" t="inlineStr">
        <is>
          <t>Net Rentable Area | ft²</t>
        </is>
      </c>
      <c r="B301" s="5" t="n">
        <v>1791</v>
      </c>
    </row>
    <row r="302">
      <c r="A302" s="3" t="inlineStr">
        <is>
          <t>Initial Cost, Land</t>
        </is>
      </c>
      <c r="B302" s="4" t="n">
        <v>27566</v>
      </c>
    </row>
    <row r="303">
      <c r="A303" s="3" t="inlineStr">
        <is>
          <t>Initial Cost, Buildings &amp; Improvements</t>
        </is>
      </c>
      <c r="B303" s="5" t="n">
        <v>76028</v>
      </c>
    </row>
    <row r="304">
      <c r="A304" s="3" t="inlineStr">
        <is>
          <t>Costs Subsequent to Acquisition</t>
        </is>
      </c>
      <c r="B304" s="5" t="n">
        <v>27655</v>
      </c>
    </row>
    <row r="305">
      <c r="A305" s="3" t="inlineStr">
        <is>
          <t>Gross Carrying Amount, Land</t>
        </is>
      </c>
      <c r="B305" s="5" t="n">
        <v>27524</v>
      </c>
    </row>
    <row r="306">
      <c r="A306" s="3" t="inlineStr">
        <is>
          <t>Gross Carrying Amount, Buildings</t>
        </is>
      </c>
      <c r="B306" s="5" t="n">
        <v>103725</v>
      </c>
    </row>
    <row r="307">
      <c r="A307" s="3" t="inlineStr">
        <is>
          <t>Gross Carrying Amount, Total</t>
        </is>
      </c>
      <c r="B307" s="5" t="n">
        <v>131249</v>
      </c>
    </row>
    <row r="308">
      <c r="A308" s="3" t="inlineStr">
        <is>
          <t>Accumulated Depreciation</t>
        </is>
      </c>
      <c r="B308" s="4" t="n">
        <v>70033</v>
      </c>
    </row>
    <row r="309">
      <c r="A309" s="3" t="inlineStr">
        <is>
          <t>Norfolk [Member] | Self-Storage Facilities [Member]</t>
        </is>
      </c>
    </row>
    <row r="310">
      <c r="A310" s="6" t="inlineStr">
        <is>
          <t>Real Estate and Accumulated Depreciation [Line Items]</t>
        </is>
      </c>
    </row>
    <row r="311">
      <c r="A311" s="3" t="inlineStr">
        <is>
          <t>No. of Facilities | item</t>
        </is>
      </c>
      <c r="B311" s="5" t="n">
        <v>36</v>
      </c>
    </row>
    <row r="312">
      <c r="A312" s="3" t="inlineStr">
        <is>
          <t>Net Rentable Area | ft²</t>
        </is>
      </c>
      <c r="B312" s="5" t="n">
        <v>2215</v>
      </c>
    </row>
    <row r="313">
      <c r="A313" s="3" t="inlineStr">
        <is>
          <t>Initial Cost, Land</t>
        </is>
      </c>
      <c r="B313" s="4" t="n">
        <v>47728</v>
      </c>
    </row>
    <row r="314">
      <c r="A314" s="3" t="inlineStr">
        <is>
          <t>Initial Cost, Buildings &amp; Improvements</t>
        </is>
      </c>
      <c r="B314" s="5" t="n">
        <v>128986</v>
      </c>
    </row>
    <row r="315">
      <c r="A315" s="3" t="inlineStr">
        <is>
          <t>Costs Subsequent to Acquisition</t>
        </is>
      </c>
      <c r="B315" s="5" t="n">
        <v>25014</v>
      </c>
    </row>
    <row r="316">
      <c r="A316" s="3" t="inlineStr">
        <is>
          <t>Gross Carrying Amount, Land</t>
        </is>
      </c>
      <c r="B316" s="5" t="n">
        <v>46843</v>
      </c>
    </row>
    <row r="317">
      <c r="A317" s="3" t="inlineStr">
        <is>
          <t>Gross Carrying Amount, Buildings</t>
        </is>
      </c>
      <c r="B317" s="5" t="n">
        <v>154885</v>
      </c>
    </row>
    <row r="318">
      <c r="A318" s="3" t="inlineStr">
        <is>
          <t>Gross Carrying Amount, Total</t>
        </is>
      </c>
      <c r="B318" s="5" t="n">
        <v>201728</v>
      </c>
    </row>
    <row r="319">
      <c r="A319" s="3" t="inlineStr">
        <is>
          <t>Accumulated Depreciation</t>
        </is>
      </c>
      <c r="B319" s="4" t="n">
        <v>70288</v>
      </c>
    </row>
    <row r="320">
      <c r="A320" s="3" t="inlineStr">
        <is>
          <t>Boston [Member] | Self-Storage Facilities [Member]</t>
        </is>
      </c>
    </row>
    <row r="321">
      <c r="A321" s="6" t="inlineStr">
        <is>
          <t>Real Estate and Accumulated Depreciation [Line Items]</t>
        </is>
      </c>
    </row>
    <row r="322">
      <c r="A322" s="3" t="inlineStr">
        <is>
          <t>No. of Facilities | item</t>
        </is>
      </c>
      <c r="B322" s="5" t="n">
        <v>28</v>
      </c>
    </row>
    <row r="323">
      <c r="A323" s="3" t="inlineStr">
        <is>
          <t>Net Rentable Area | ft²</t>
        </is>
      </c>
      <c r="B323" s="5" t="n">
        <v>1964</v>
      </c>
    </row>
    <row r="324">
      <c r="A324" s="3" t="inlineStr">
        <is>
          <t>Initial Cost, Land</t>
        </is>
      </c>
      <c r="B324" s="4" t="n">
        <v>80843</v>
      </c>
    </row>
    <row r="325">
      <c r="A325" s="3" t="inlineStr">
        <is>
          <t>Initial Cost, Buildings &amp; Improvements</t>
        </is>
      </c>
      <c r="B325" s="5" t="n">
        <v>209495</v>
      </c>
    </row>
    <row r="326">
      <c r="A326" s="3" t="inlineStr">
        <is>
          <t>Costs Subsequent to Acquisition</t>
        </is>
      </c>
      <c r="B326" s="5" t="n">
        <v>29287</v>
      </c>
    </row>
    <row r="327">
      <c r="A327" s="3" t="inlineStr">
        <is>
          <t>Gross Carrying Amount, Land</t>
        </is>
      </c>
      <c r="B327" s="5" t="n">
        <v>81409</v>
      </c>
    </row>
    <row r="328">
      <c r="A328" s="3" t="inlineStr">
        <is>
          <t>Gross Carrying Amount, Buildings</t>
        </is>
      </c>
      <c r="B328" s="5" t="n">
        <v>238216</v>
      </c>
    </row>
    <row r="329">
      <c r="A329" s="3" t="inlineStr">
        <is>
          <t>Gross Carrying Amount, Total</t>
        </is>
      </c>
      <c r="B329" s="5" t="n">
        <v>319625</v>
      </c>
    </row>
    <row r="330">
      <c r="A330" s="3" t="inlineStr">
        <is>
          <t>Accumulated Depreciation</t>
        </is>
      </c>
      <c r="B330" s="4" t="n">
        <v>101407</v>
      </c>
    </row>
    <row r="331">
      <c r="A331" s="3" t="inlineStr">
        <is>
          <t>Columbus [Member] | Self-Storage Facilities [Member]</t>
        </is>
      </c>
    </row>
    <row r="332">
      <c r="A332" s="6" t="inlineStr">
        <is>
          <t>Real Estate and Accumulated Depreciation [Line Items]</t>
        </is>
      </c>
    </row>
    <row r="333">
      <c r="A333" s="3" t="inlineStr">
        <is>
          <t>No. of Facilities | item</t>
        </is>
      </c>
      <c r="B333" s="5" t="n">
        <v>27</v>
      </c>
    </row>
    <row r="334">
      <c r="A334" s="3" t="inlineStr">
        <is>
          <t>Net Rentable Area | ft²</t>
        </is>
      </c>
      <c r="B334" s="5" t="n">
        <v>2015</v>
      </c>
    </row>
    <row r="335">
      <c r="A335" s="3" t="inlineStr">
        <is>
          <t>Initial Cost, Land</t>
        </is>
      </c>
      <c r="B335" s="4" t="n">
        <v>44983</v>
      </c>
    </row>
    <row r="336">
      <c r="A336" s="3" t="inlineStr">
        <is>
          <t>Initial Cost, Buildings &amp; Improvements</t>
        </is>
      </c>
      <c r="B336" s="5" t="n">
        <v>92001</v>
      </c>
    </row>
    <row r="337">
      <c r="A337" s="3" t="inlineStr">
        <is>
          <t>Costs Subsequent to Acquisition</t>
        </is>
      </c>
      <c r="B337" s="5" t="n">
        <v>28437</v>
      </c>
    </row>
    <row r="338">
      <c r="A338" s="3" t="inlineStr">
        <is>
          <t>Gross Carrying Amount, Land</t>
        </is>
      </c>
      <c r="B338" s="5" t="n">
        <v>45090</v>
      </c>
    </row>
    <row r="339">
      <c r="A339" s="3" t="inlineStr">
        <is>
          <t>Gross Carrying Amount, Buildings</t>
        </is>
      </c>
      <c r="B339" s="5" t="n">
        <v>120331</v>
      </c>
    </row>
    <row r="340">
      <c r="A340" s="3" t="inlineStr">
        <is>
          <t>Gross Carrying Amount, Total</t>
        </is>
      </c>
      <c r="B340" s="5" t="n">
        <v>165421</v>
      </c>
    </row>
    <row r="341">
      <c r="A341" s="3" t="inlineStr">
        <is>
          <t>Accumulated Depreciation</t>
        </is>
      </c>
      <c r="B341" s="4" t="n">
        <v>48804</v>
      </c>
    </row>
    <row r="342">
      <c r="A342" s="3" t="inlineStr">
        <is>
          <t>Oklahoma City [Member] | Self-Storage Facilities [Member]</t>
        </is>
      </c>
    </row>
    <row r="343">
      <c r="A343" s="6" t="inlineStr">
        <is>
          <t>Real Estate and Accumulated Depreciation [Line Items]</t>
        </is>
      </c>
    </row>
    <row r="344">
      <c r="A344" s="3" t="inlineStr">
        <is>
          <t>No. of Facilities | item</t>
        </is>
      </c>
      <c r="B344" s="5" t="n">
        <v>23</v>
      </c>
    </row>
    <row r="345">
      <c r="A345" s="3" t="inlineStr">
        <is>
          <t>Net Rentable Area | ft²</t>
        </is>
      </c>
      <c r="B345" s="5" t="n">
        <v>1645</v>
      </c>
    </row>
    <row r="346">
      <c r="A346" s="3" t="inlineStr">
        <is>
          <t>Initial Cost, Land</t>
        </is>
      </c>
      <c r="B346" s="4" t="n">
        <v>38265</v>
      </c>
    </row>
    <row r="347">
      <c r="A347" s="3" t="inlineStr">
        <is>
          <t>Initial Cost, Buildings &amp; Improvements</t>
        </is>
      </c>
      <c r="B347" s="5" t="n">
        <v>73968</v>
      </c>
    </row>
    <row r="348">
      <c r="A348" s="3" t="inlineStr">
        <is>
          <t>Costs Subsequent to Acquisition</t>
        </is>
      </c>
      <c r="B348" s="5" t="n">
        <v>13775</v>
      </c>
    </row>
    <row r="349">
      <c r="A349" s="3" t="inlineStr">
        <is>
          <t>Gross Carrying Amount, Land</t>
        </is>
      </c>
      <c r="B349" s="5" t="n">
        <v>38265</v>
      </c>
    </row>
    <row r="350">
      <c r="A350" s="3" t="inlineStr">
        <is>
          <t>Gross Carrying Amount, Buildings</t>
        </is>
      </c>
      <c r="B350" s="5" t="n">
        <v>87743</v>
      </c>
    </row>
    <row r="351">
      <c r="A351" s="3" t="inlineStr">
        <is>
          <t>Gross Carrying Amount, Total</t>
        </is>
      </c>
      <c r="B351" s="5" t="n">
        <v>126008</v>
      </c>
    </row>
    <row r="352">
      <c r="A352" s="3" t="inlineStr">
        <is>
          <t>Accumulated Depreciation</t>
        </is>
      </c>
      <c r="B352" s="4" t="n">
        <v>27343</v>
      </c>
    </row>
    <row r="353">
      <c r="A353" s="3" t="inlineStr">
        <is>
          <t>Baltimore [Member] | Self-Storage Facilities [Member]</t>
        </is>
      </c>
    </row>
    <row r="354">
      <c r="A354" s="6" t="inlineStr">
        <is>
          <t>Real Estate and Accumulated Depreciation [Line Items]</t>
        </is>
      </c>
    </row>
    <row r="355">
      <c r="A355" s="3" t="inlineStr">
        <is>
          <t>No. of Facilities | item</t>
        </is>
      </c>
      <c r="B355" s="5" t="n">
        <v>24</v>
      </c>
    </row>
    <row r="356">
      <c r="A356" s="3" t="inlineStr">
        <is>
          <t>Net Rentable Area | ft²</t>
        </is>
      </c>
      <c r="B356" s="5" t="n">
        <v>1588</v>
      </c>
    </row>
    <row r="357">
      <c r="A357" s="3" t="inlineStr">
        <is>
          <t>Initial Cost, Land</t>
        </is>
      </c>
      <c r="B357" s="4" t="n">
        <v>28396</v>
      </c>
    </row>
    <row r="358">
      <c r="A358" s="3" t="inlineStr">
        <is>
          <t>Initial Cost, Buildings &amp; Improvements</t>
        </is>
      </c>
      <c r="B358" s="5" t="n">
        <v>92861</v>
      </c>
    </row>
    <row r="359">
      <c r="A359" s="3" t="inlineStr">
        <is>
          <t>Costs Subsequent to Acquisition</t>
        </is>
      </c>
      <c r="B359" s="5" t="n">
        <v>20559</v>
      </c>
    </row>
    <row r="360">
      <c r="A360" s="3" t="inlineStr">
        <is>
          <t>Gross Carrying Amount, Land</t>
        </is>
      </c>
      <c r="B360" s="5" t="n">
        <v>28520</v>
      </c>
    </row>
    <row r="361">
      <c r="A361" s="3" t="inlineStr">
        <is>
          <t>Gross Carrying Amount, Buildings</t>
        </is>
      </c>
      <c r="B361" s="5" t="n">
        <v>113296</v>
      </c>
    </row>
    <row r="362">
      <c r="A362" s="3" t="inlineStr">
        <is>
          <t>Gross Carrying Amount, Total</t>
        </is>
      </c>
      <c r="B362" s="5" t="n">
        <v>141816</v>
      </c>
    </row>
    <row r="363">
      <c r="A363" s="3" t="inlineStr">
        <is>
          <t>Accumulated Depreciation</t>
        </is>
      </c>
      <c r="B363" s="4" t="n">
        <v>75042</v>
      </c>
    </row>
    <row r="364">
      <c r="A364" s="3" t="inlineStr">
        <is>
          <t>Indianapolis [Member] | Self-Storage Facilities [Member]</t>
        </is>
      </c>
    </row>
    <row r="365">
      <c r="A365" s="6" t="inlineStr">
        <is>
          <t>Real Estate and Accumulated Depreciation [Line Items]</t>
        </is>
      </c>
    </row>
    <row r="366">
      <c r="A366" s="3" t="inlineStr">
        <is>
          <t>No. of Facilities | item</t>
        </is>
      </c>
      <c r="B366" s="5" t="n">
        <v>26</v>
      </c>
    </row>
    <row r="367">
      <c r="A367" s="3" t="inlineStr">
        <is>
          <t>Net Rentable Area | ft²</t>
        </is>
      </c>
      <c r="B367" s="5" t="n">
        <v>1697</v>
      </c>
    </row>
    <row r="368">
      <c r="A368" s="3" t="inlineStr">
        <is>
          <t>Initial Cost, Land</t>
        </is>
      </c>
      <c r="B368" s="4" t="n">
        <v>31636</v>
      </c>
    </row>
    <row r="369">
      <c r="A369" s="3" t="inlineStr">
        <is>
          <t>Initial Cost, Buildings &amp; Improvements</t>
        </is>
      </c>
      <c r="B369" s="5" t="n">
        <v>74206</v>
      </c>
    </row>
    <row r="370">
      <c r="A370" s="3" t="inlineStr">
        <is>
          <t>Costs Subsequent to Acquisition</t>
        </is>
      </c>
      <c r="B370" s="5" t="n">
        <v>17657</v>
      </c>
    </row>
    <row r="371">
      <c r="A371" s="3" t="inlineStr">
        <is>
          <t>Gross Carrying Amount, Land</t>
        </is>
      </c>
      <c r="B371" s="5" t="n">
        <v>32636</v>
      </c>
    </row>
    <row r="372">
      <c r="A372" s="3" t="inlineStr">
        <is>
          <t>Gross Carrying Amount, Buildings</t>
        </is>
      </c>
      <c r="B372" s="5" t="n">
        <v>90863</v>
      </c>
    </row>
    <row r="373">
      <c r="A373" s="3" t="inlineStr">
        <is>
          <t>Gross Carrying Amount, Total</t>
        </is>
      </c>
      <c r="B373" s="5" t="n">
        <v>123499</v>
      </c>
    </row>
    <row r="374">
      <c r="A374" s="3" t="inlineStr">
        <is>
          <t>Accumulated Depreciation</t>
        </is>
      </c>
      <c r="B374" s="4" t="n">
        <v>48772</v>
      </c>
    </row>
    <row r="375">
      <c r="A375" s="3" t="inlineStr">
        <is>
          <t>St. Louis [Member] | Self-Storage Facilities [Member]</t>
        </is>
      </c>
    </row>
    <row r="376">
      <c r="A376" s="6" t="inlineStr">
        <is>
          <t>Real Estate and Accumulated Depreciation [Line Items]</t>
        </is>
      </c>
    </row>
    <row r="377">
      <c r="A377" s="3" t="inlineStr">
        <is>
          <t>No. of Facilities | item</t>
        </is>
      </c>
      <c r="B377" s="5" t="n">
        <v>28</v>
      </c>
    </row>
    <row r="378">
      <c r="A378" s="3" t="inlineStr">
        <is>
          <t>Net Rentable Area | ft²</t>
        </is>
      </c>
      <c r="B378" s="5" t="n">
        <v>1786</v>
      </c>
    </row>
    <row r="379">
      <c r="A379" s="3" t="inlineStr">
        <is>
          <t>Initial Cost, Land</t>
        </is>
      </c>
      <c r="B379" s="4" t="n">
        <v>22463</v>
      </c>
    </row>
    <row r="380">
      <c r="A380" s="3" t="inlineStr">
        <is>
          <t>Initial Cost, Buildings &amp; Improvements</t>
        </is>
      </c>
      <c r="B380" s="5" t="n">
        <v>79356</v>
      </c>
    </row>
    <row r="381">
      <c r="A381" s="3" t="inlineStr">
        <is>
          <t>Costs Subsequent to Acquisition</t>
        </is>
      </c>
      <c r="B381" s="5" t="n">
        <v>38025</v>
      </c>
    </row>
    <row r="382">
      <c r="A382" s="3" t="inlineStr">
        <is>
          <t>Gross Carrying Amount, Land</t>
        </is>
      </c>
      <c r="B382" s="5" t="n">
        <v>23106</v>
      </c>
    </row>
    <row r="383">
      <c r="A383" s="3" t="inlineStr">
        <is>
          <t>Gross Carrying Amount, Buildings</t>
        </is>
      </c>
      <c r="B383" s="5" t="n">
        <v>116738</v>
      </c>
    </row>
    <row r="384">
      <c r="A384" s="3" t="inlineStr">
        <is>
          <t>Gross Carrying Amount, Total</t>
        </is>
      </c>
      <c r="B384" s="5" t="n">
        <v>139844</v>
      </c>
    </row>
    <row r="385">
      <c r="A385" s="3" t="inlineStr">
        <is>
          <t>Accumulated Depreciation</t>
        </is>
      </c>
      <c r="B385" s="4" t="n">
        <v>66546</v>
      </c>
    </row>
    <row r="386">
      <c r="A386" s="3" t="inlineStr">
        <is>
          <t>Kansas City [Member] | Self-Storage Facilities [Member]</t>
        </is>
      </c>
    </row>
    <row r="387">
      <c r="A387" s="6" t="inlineStr">
        <is>
          <t>Real Estate and Accumulated Depreciation [Line Items]</t>
        </is>
      </c>
    </row>
    <row r="388">
      <c r="A388" s="3" t="inlineStr">
        <is>
          <t>No. of Facilities | item</t>
        </is>
      </c>
      <c r="B388" s="5" t="n">
        <v>25</v>
      </c>
    </row>
    <row r="389">
      <c r="A389" s="3" t="inlineStr">
        <is>
          <t>Net Rentable Area | ft²</t>
        </is>
      </c>
      <c r="B389" s="5" t="n">
        <v>1647</v>
      </c>
    </row>
    <row r="390">
      <c r="A390" s="3" t="inlineStr">
        <is>
          <t>Initial Cost, Land</t>
        </is>
      </c>
      <c r="B390" s="4" t="n">
        <v>14567</v>
      </c>
    </row>
    <row r="391">
      <c r="A391" s="3" t="inlineStr">
        <is>
          <t>Initial Cost, Buildings &amp; Improvements</t>
        </is>
      </c>
      <c r="B391" s="5" t="n">
        <v>56147</v>
      </c>
    </row>
    <row r="392">
      <c r="A392" s="3" t="inlineStr">
        <is>
          <t>Costs Subsequent to Acquisition</t>
        </is>
      </c>
      <c r="B392" s="5" t="n">
        <v>35619</v>
      </c>
    </row>
    <row r="393">
      <c r="A393" s="3" t="inlineStr">
        <is>
          <t>Gross Carrying Amount, Land</t>
        </is>
      </c>
      <c r="B393" s="5" t="n">
        <v>14767</v>
      </c>
    </row>
    <row r="394">
      <c r="A394" s="3" t="inlineStr">
        <is>
          <t>Gross Carrying Amount, Buildings</t>
        </is>
      </c>
      <c r="B394" s="5" t="n">
        <v>91566</v>
      </c>
    </row>
    <row r="395">
      <c r="A395" s="3" t="inlineStr">
        <is>
          <t>Gross Carrying Amount, Total</t>
        </is>
      </c>
      <c r="B395" s="5" t="n">
        <v>106333</v>
      </c>
    </row>
    <row r="396">
      <c r="A396" s="3" t="inlineStr">
        <is>
          <t>Accumulated Depreciation</t>
        </is>
      </c>
      <c r="B396" s="4" t="n">
        <v>62368</v>
      </c>
    </row>
    <row r="397">
      <c r="A397" s="3" t="inlineStr">
        <is>
          <t>Columbia [Member] | Self-Storage Facilities [Member]</t>
        </is>
      </c>
    </row>
    <row r="398">
      <c r="A398" s="6" t="inlineStr">
        <is>
          <t>Real Estate and Accumulated Depreciation [Line Items]</t>
        </is>
      </c>
    </row>
    <row r="399">
      <c r="A399" s="3" t="inlineStr">
        <is>
          <t>No. of Facilities | item</t>
        </is>
      </c>
      <c r="B399" s="5" t="n">
        <v>23</v>
      </c>
    </row>
    <row r="400">
      <c r="A400" s="3" t="inlineStr">
        <is>
          <t>Net Rentable Area | ft²</t>
        </is>
      </c>
      <c r="B400" s="5" t="n">
        <v>1345</v>
      </c>
    </row>
    <row r="401">
      <c r="A401" s="3" t="inlineStr">
        <is>
          <t>Initial Cost, Land</t>
        </is>
      </c>
      <c r="B401" s="4" t="n">
        <v>20169</v>
      </c>
    </row>
    <row r="402">
      <c r="A402" s="3" t="inlineStr">
        <is>
          <t>Initial Cost, Buildings &amp; Improvements</t>
        </is>
      </c>
      <c r="B402" s="5" t="n">
        <v>57131</v>
      </c>
    </row>
    <row r="403">
      <c r="A403" s="3" t="inlineStr">
        <is>
          <t>Costs Subsequent to Acquisition</t>
        </is>
      </c>
      <c r="B403" s="5" t="n">
        <v>22005</v>
      </c>
    </row>
    <row r="404">
      <c r="A404" s="3" t="inlineStr">
        <is>
          <t>Gross Carrying Amount, Land</t>
        </is>
      </c>
      <c r="B404" s="5" t="n">
        <v>20928</v>
      </c>
    </row>
    <row r="405">
      <c r="A405" s="3" t="inlineStr">
        <is>
          <t>Gross Carrying Amount, Buildings</t>
        </is>
      </c>
      <c r="B405" s="5" t="n">
        <v>78377</v>
      </c>
    </row>
    <row r="406">
      <c r="A406" s="3" t="inlineStr">
        <is>
          <t>Gross Carrying Amount, Total</t>
        </is>
      </c>
      <c r="B406" s="5" t="n">
        <v>99305</v>
      </c>
    </row>
    <row r="407">
      <c r="A407" s="3" t="inlineStr">
        <is>
          <t>Accumulated Depreciation</t>
        </is>
      </c>
      <c r="B407" s="4" t="n">
        <v>38966</v>
      </c>
    </row>
    <row r="408">
      <c r="A408" s="3" t="inlineStr">
        <is>
          <t>Las Vegas [Member] | Self-Storage Facilities [Member]</t>
        </is>
      </c>
    </row>
    <row r="409">
      <c r="A409" s="6" t="inlineStr">
        <is>
          <t>Real Estate and Accumulated Depreciation [Line Items]</t>
        </is>
      </c>
    </row>
    <row r="410">
      <c r="A410" s="3" t="inlineStr">
        <is>
          <t>No. of Facilities | item</t>
        </is>
      </c>
      <c r="B410" s="5" t="n">
        <v>21</v>
      </c>
    </row>
    <row r="411">
      <c r="A411" s="3" t="inlineStr">
        <is>
          <t>Net Rentable Area | ft²</t>
        </is>
      </c>
      <c r="B411" s="5" t="n">
        <v>1355</v>
      </c>
    </row>
    <row r="412">
      <c r="A412" s="3" t="inlineStr">
        <is>
          <t>Initial Cost, Land</t>
        </is>
      </c>
      <c r="B412" s="4" t="n">
        <v>25038</v>
      </c>
    </row>
    <row r="413">
      <c r="A413" s="3" t="inlineStr">
        <is>
          <t>Initial Cost, Buildings &amp; Improvements</t>
        </is>
      </c>
      <c r="B413" s="5" t="n">
        <v>68513</v>
      </c>
    </row>
    <row r="414">
      <c r="A414" s="3" t="inlineStr">
        <is>
          <t>Costs Subsequent to Acquisition</t>
        </is>
      </c>
      <c r="B414" s="5" t="n">
        <v>11362</v>
      </c>
    </row>
    <row r="415">
      <c r="A415" s="3" t="inlineStr">
        <is>
          <t>Gross Carrying Amount, Land</t>
        </is>
      </c>
      <c r="B415" s="5" t="n">
        <v>24287</v>
      </c>
    </row>
    <row r="416">
      <c r="A416" s="3" t="inlineStr">
        <is>
          <t>Gross Carrying Amount, Buildings</t>
        </is>
      </c>
      <c r="B416" s="5" t="n">
        <v>80626</v>
      </c>
    </row>
    <row r="417">
      <c r="A417" s="3" t="inlineStr">
        <is>
          <t>Gross Carrying Amount, Total</t>
        </is>
      </c>
      <c r="B417" s="5" t="n">
        <v>104913</v>
      </c>
    </row>
    <row r="418">
      <c r="A418" s="3" t="inlineStr">
        <is>
          <t>Accumulated Depreciation</t>
        </is>
      </c>
      <c r="B418" s="4" t="n">
        <v>50563</v>
      </c>
    </row>
    <row r="419">
      <c r="A419" s="3" t="inlineStr">
        <is>
          <t>Milwaukee [Member] | Self-Storage Facilities [Member]</t>
        </is>
      </c>
    </row>
    <row r="420">
      <c r="A420" s="6" t="inlineStr">
        <is>
          <t>Real Estate and Accumulated Depreciation [Line Items]</t>
        </is>
      </c>
    </row>
    <row r="421">
      <c r="A421" s="3" t="inlineStr">
        <is>
          <t>No. of Facilities | item</t>
        </is>
      </c>
      <c r="B421" s="5" t="n">
        <v>15</v>
      </c>
    </row>
    <row r="422">
      <c r="A422" s="3" t="inlineStr">
        <is>
          <t>Net Rentable Area | ft²</t>
        </is>
      </c>
      <c r="B422" s="5" t="n">
        <v>964</v>
      </c>
    </row>
    <row r="423">
      <c r="A423" s="3" t="inlineStr">
        <is>
          <t>2020 Encumbrances</t>
        </is>
      </c>
      <c r="B423" s="4" t="n">
        <v>374</v>
      </c>
    </row>
    <row r="424">
      <c r="A424" s="3" t="inlineStr">
        <is>
          <t>Initial Cost, Land</t>
        </is>
      </c>
      <c r="B424" s="5" t="n">
        <v>13189</v>
      </c>
    </row>
    <row r="425">
      <c r="A425" s="3" t="inlineStr">
        <is>
          <t>Initial Cost, Buildings &amp; Improvements</t>
        </is>
      </c>
      <c r="B425" s="5" t="n">
        <v>32071</v>
      </c>
    </row>
    <row r="426">
      <c r="A426" s="3" t="inlineStr">
        <is>
          <t>Costs Subsequent to Acquisition</t>
        </is>
      </c>
      <c r="B426" s="5" t="n">
        <v>10281</v>
      </c>
    </row>
    <row r="427">
      <c r="A427" s="3" t="inlineStr">
        <is>
          <t>Gross Carrying Amount, Land</t>
        </is>
      </c>
      <c r="B427" s="5" t="n">
        <v>13158</v>
      </c>
    </row>
    <row r="428">
      <c r="A428" s="3" t="inlineStr">
        <is>
          <t>Gross Carrying Amount, Buildings</t>
        </is>
      </c>
      <c r="B428" s="5" t="n">
        <v>42383</v>
      </c>
    </row>
    <row r="429">
      <c r="A429" s="3" t="inlineStr">
        <is>
          <t>Gross Carrying Amount, Total</t>
        </is>
      </c>
      <c r="B429" s="5" t="n">
        <v>55541</v>
      </c>
    </row>
    <row r="430">
      <c r="A430" s="3" t="inlineStr">
        <is>
          <t>Accumulated Depreciation</t>
        </is>
      </c>
      <c r="B430" s="4" t="n">
        <v>34617</v>
      </c>
    </row>
    <row r="431">
      <c r="A431" s="3" t="inlineStr">
        <is>
          <t>Cincinnati [Member] | Self-Storage Facilities [Member]</t>
        </is>
      </c>
    </row>
    <row r="432">
      <c r="A432" s="6" t="inlineStr">
        <is>
          <t>Real Estate and Accumulated Depreciation [Line Items]</t>
        </is>
      </c>
    </row>
    <row r="433">
      <c r="A433" s="3" t="inlineStr">
        <is>
          <t>No. of Facilities | item</t>
        </is>
      </c>
      <c r="B433" s="5" t="n">
        <v>18</v>
      </c>
    </row>
    <row r="434">
      <c r="A434" s="3" t="inlineStr">
        <is>
          <t>Net Rentable Area | ft²</t>
        </is>
      </c>
      <c r="B434" s="5" t="n">
        <v>1051</v>
      </c>
    </row>
    <row r="435">
      <c r="A435" s="3" t="inlineStr">
        <is>
          <t>Initial Cost, Land</t>
        </is>
      </c>
      <c r="B435" s="4" t="n">
        <v>17135</v>
      </c>
    </row>
    <row r="436">
      <c r="A436" s="3" t="inlineStr">
        <is>
          <t>Initial Cost, Buildings &amp; Improvements</t>
        </is>
      </c>
      <c r="B436" s="5" t="n">
        <v>46739</v>
      </c>
    </row>
    <row r="437">
      <c r="A437" s="3" t="inlineStr">
        <is>
          <t>Costs Subsequent to Acquisition</t>
        </is>
      </c>
      <c r="B437" s="5" t="n">
        <v>23150</v>
      </c>
    </row>
    <row r="438">
      <c r="A438" s="3" t="inlineStr">
        <is>
          <t>Gross Carrying Amount, Land</t>
        </is>
      </c>
      <c r="B438" s="5" t="n">
        <v>17053</v>
      </c>
    </row>
    <row r="439">
      <c r="A439" s="3" t="inlineStr">
        <is>
          <t>Gross Carrying Amount, Buildings</t>
        </is>
      </c>
      <c r="B439" s="5" t="n">
        <v>69971</v>
      </c>
    </row>
    <row r="440">
      <c r="A440" s="3" t="inlineStr">
        <is>
          <t>Gross Carrying Amount, Total</t>
        </is>
      </c>
      <c r="B440" s="5" t="n">
        <v>87024</v>
      </c>
    </row>
    <row r="441">
      <c r="A441" s="3" t="inlineStr">
        <is>
          <t>Accumulated Depreciation</t>
        </is>
      </c>
      <c r="B441" s="4" t="n">
        <v>32167</v>
      </c>
    </row>
    <row r="442">
      <c r="A442" s="3" t="inlineStr">
        <is>
          <t>Louisville [Member] | Self-Storage Facilities [Member]</t>
        </is>
      </c>
    </row>
    <row r="443">
      <c r="A443" s="6" t="inlineStr">
        <is>
          <t>Real Estate and Accumulated Depreciation [Line Items]</t>
        </is>
      </c>
    </row>
    <row r="444">
      <c r="A444" s="3" t="inlineStr">
        <is>
          <t>No. of Facilities | item</t>
        </is>
      </c>
      <c r="B444" s="5" t="n">
        <v>15</v>
      </c>
    </row>
    <row r="445">
      <c r="A445" s="3" t="inlineStr">
        <is>
          <t>Net Rentable Area | ft²</t>
        </is>
      </c>
      <c r="B445" s="5" t="n">
        <v>916</v>
      </c>
    </row>
    <row r="446">
      <c r="A446" s="3" t="inlineStr">
        <is>
          <t>Initial Cost, Land</t>
        </is>
      </c>
      <c r="B446" s="4" t="n">
        <v>23563</v>
      </c>
    </row>
    <row r="447">
      <c r="A447" s="3" t="inlineStr">
        <is>
          <t>Initial Cost, Buildings &amp; Improvements</t>
        </is>
      </c>
      <c r="B447" s="5" t="n">
        <v>46108</v>
      </c>
    </row>
    <row r="448">
      <c r="A448" s="3" t="inlineStr">
        <is>
          <t>Costs Subsequent to Acquisition</t>
        </is>
      </c>
      <c r="B448" s="5" t="n">
        <v>7935</v>
      </c>
    </row>
    <row r="449">
      <c r="A449" s="3" t="inlineStr">
        <is>
          <t>Gross Carrying Amount, Land</t>
        </is>
      </c>
      <c r="B449" s="5" t="n">
        <v>23562</v>
      </c>
    </row>
    <row r="450">
      <c r="A450" s="3" t="inlineStr">
        <is>
          <t>Gross Carrying Amount, Buildings</t>
        </is>
      </c>
      <c r="B450" s="5" t="n">
        <v>54044</v>
      </c>
    </row>
    <row r="451">
      <c r="A451" s="3" t="inlineStr">
        <is>
          <t>Gross Carrying Amount, Total</t>
        </is>
      </c>
      <c r="B451" s="5" t="n">
        <v>77606</v>
      </c>
    </row>
    <row r="452">
      <c r="A452" s="3" t="inlineStr">
        <is>
          <t>Accumulated Depreciation</t>
        </is>
      </c>
      <c r="B452" s="4" t="n">
        <v>16253</v>
      </c>
    </row>
    <row r="453">
      <c r="A453" s="3" t="inlineStr">
        <is>
          <t>Jacksonville [Member] | Self-Storage Facilities [Member]</t>
        </is>
      </c>
    </row>
    <row r="454">
      <c r="A454" s="6" t="inlineStr">
        <is>
          <t>Real Estate and Accumulated Depreciation [Line Items]</t>
        </is>
      </c>
    </row>
    <row r="455">
      <c r="A455" s="3" t="inlineStr">
        <is>
          <t>No. of Facilities | item</t>
        </is>
      </c>
      <c r="B455" s="5" t="n">
        <v>14</v>
      </c>
    </row>
    <row r="456">
      <c r="A456" s="3" t="inlineStr">
        <is>
          <t>Net Rentable Area | ft²</t>
        </is>
      </c>
      <c r="B456" s="5" t="n">
        <v>841</v>
      </c>
    </row>
    <row r="457">
      <c r="A457" s="3" t="inlineStr">
        <is>
          <t>Initial Cost, Land</t>
        </is>
      </c>
      <c r="B457" s="4" t="n">
        <v>11252</v>
      </c>
    </row>
    <row r="458">
      <c r="A458" s="3" t="inlineStr">
        <is>
          <t>Initial Cost, Buildings &amp; Improvements</t>
        </is>
      </c>
      <c r="B458" s="5" t="n">
        <v>27714</v>
      </c>
    </row>
    <row r="459">
      <c r="A459" s="3" t="inlineStr">
        <is>
          <t>Costs Subsequent to Acquisition</t>
        </is>
      </c>
      <c r="B459" s="5" t="n">
        <v>12056</v>
      </c>
    </row>
    <row r="460">
      <c r="A460" s="3" t="inlineStr">
        <is>
          <t>Gross Carrying Amount, Land</t>
        </is>
      </c>
      <c r="B460" s="5" t="n">
        <v>11301</v>
      </c>
    </row>
    <row r="461">
      <c r="A461" s="3" t="inlineStr">
        <is>
          <t>Gross Carrying Amount, Buildings</t>
        </is>
      </c>
      <c r="B461" s="5" t="n">
        <v>39721</v>
      </c>
    </row>
    <row r="462">
      <c r="A462" s="3" t="inlineStr">
        <is>
          <t>Gross Carrying Amount, Total</t>
        </is>
      </c>
      <c r="B462" s="5" t="n">
        <v>51022</v>
      </c>
    </row>
    <row r="463">
      <c r="A463" s="3" t="inlineStr">
        <is>
          <t>Accumulated Depreciation</t>
        </is>
      </c>
      <c r="B463" s="4" t="n">
        <v>33917</v>
      </c>
    </row>
    <row r="464">
      <c r="A464" s="3" t="inlineStr">
        <is>
          <t>Nashville/Bowling Green [Member] | Self-Storage Facilities [Member]</t>
        </is>
      </c>
    </row>
    <row r="465">
      <c r="A465" s="6" t="inlineStr">
        <is>
          <t>Real Estate and Accumulated Depreciation [Line Items]</t>
        </is>
      </c>
    </row>
    <row r="466">
      <c r="A466" s="3" t="inlineStr">
        <is>
          <t>No. of Facilities | item</t>
        </is>
      </c>
      <c r="B466" s="5" t="n">
        <v>17</v>
      </c>
    </row>
    <row r="467">
      <c r="A467" s="3" t="inlineStr">
        <is>
          <t>Net Rentable Area | ft²</t>
        </is>
      </c>
      <c r="B467" s="5" t="n">
        <v>1108</v>
      </c>
    </row>
    <row r="468">
      <c r="A468" s="3" t="inlineStr">
        <is>
          <t>Initial Cost, Land</t>
        </is>
      </c>
      <c r="B468" s="4" t="n">
        <v>18787</v>
      </c>
    </row>
    <row r="469">
      <c r="A469" s="3" t="inlineStr">
        <is>
          <t>Initial Cost, Buildings &amp; Improvements</t>
        </is>
      </c>
      <c r="B469" s="5" t="n">
        <v>35425</v>
      </c>
    </row>
    <row r="470">
      <c r="A470" s="3" t="inlineStr">
        <is>
          <t>Costs Subsequent to Acquisition</t>
        </is>
      </c>
      <c r="B470" s="5" t="n">
        <v>30785</v>
      </c>
    </row>
    <row r="471">
      <c r="A471" s="3" t="inlineStr">
        <is>
          <t>Gross Carrying Amount, Land</t>
        </is>
      </c>
      <c r="B471" s="5" t="n">
        <v>18785</v>
      </c>
    </row>
    <row r="472">
      <c r="A472" s="3" t="inlineStr">
        <is>
          <t>Gross Carrying Amount, Buildings</t>
        </is>
      </c>
      <c r="B472" s="5" t="n">
        <v>66212</v>
      </c>
    </row>
    <row r="473">
      <c r="A473" s="3" t="inlineStr">
        <is>
          <t>Gross Carrying Amount, Total</t>
        </is>
      </c>
      <c r="B473" s="5" t="n">
        <v>84997</v>
      </c>
    </row>
    <row r="474">
      <c r="A474" s="3" t="inlineStr">
        <is>
          <t>Accumulated Depreciation</t>
        </is>
      </c>
      <c r="B474" s="4" t="n">
        <v>31221</v>
      </c>
    </row>
    <row r="475">
      <c r="A475" s="3" t="inlineStr">
        <is>
          <t>Honolulu [Member] | Self-Storage Facilities [Member]</t>
        </is>
      </c>
    </row>
    <row r="476">
      <c r="A476" s="6" t="inlineStr">
        <is>
          <t>Real Estate and Accumulated Depreciation [Line Items]</t>
        </is>
      </c>
    </row>
    <row r="477">
      <c r="A477" s="3" t="inlineStr">
        <is>
          <t>No. of Facilities | item</t>
        </is>
      </c>
      <c r="B477" s="5" t="n">
        <v>11</v>
      </c>
    </row>
    <row r="478">
      <c r="A478" s="3" t="inlineStr">
        <is>
          <t>Net Rentable Area | ft²</t>
        </is>
      </c>
      <c r="B478" s="5" t="n">
        <v>807</v>
      </c>
    </row>
    <row r="479">
      <c r="A479" s="3" t="inlineStr">
        <is>
          <t>Initial Cost, Land</t>
        </is>
      </c>
      <c r="B479" s="4" t="n">
        <v>54184</v>
      </c>
    </row>
    <row r="480">
      <c r="A480" s="3" t="inlineStr">
        <is>
          <t>Initial Cost, Buildings &amp; Improvements</t>
        </is>
      </c>
      <c r="B480" s="5" t="n">
        <v>106299</v>
      </c>
    </row>
    <row r="481">
      <c r="A481" s="3" t="inlineStr">
        <is>
          <t>Costs Subsequent to Acquisition</t>
        </is>
      </c>
      <c r="B481" s="5" t="n">
        <v>14098</v>
      </c>
    </row>
    <row r="482">
      <c r="A482" s="3" t="inlineStr">
        <is>
          <t>Gross Carrying Amount, Land</t>
        </is>
      </c>
      <c r="B482" s="5" t="n">
        <v>55101</v>
      </c>
    </row>
    <row r="483">
      <c r="A483" s="3" t="inlineStr">
        <is>
          <t>Gross Carrying Amount, Buildings</t>
        </is>
      </c>
      <c r="B483" s="5" t="n">
        <v>119480</v>
      </c>
    </row>
    <row r="484">
      <c r="A484" s="3" t="inlineStr">
        <is>
          <t>Gross Carrying Amount, Total</t>
        </is>
      </c>
      <c r="B484" s="5" t="n">
        <v>174581</v>
      </c>
    </row>
    <row r="485">
      <c r="A485" s="3" t="inlineStr">
        <is>
          <t>Accumulated Depreciation</t>
        </is>
      </c>
      <c r="B485" s="4" t="n">
        <v>68300</v>
      </c>
    </row>
    <row r="486">
      <c r="A486" s="3" t="inlineStr">
        <is>
          <t>Greensboro [Member] | Self-Storage Facilities [Member]</t>
        </is>
      </c>
    </row>
    <row r="487">
      <c r="A487" s="6" t="inlineStr">
        <is>
          <t>Real Estate and Accumulated Depreciation [Line Items]</t>
        </is>
      </c>
    </row>
    <row r="488">
      <c r="A488" s="3" t="inlineStr">
        <is>
          <t>No. of Facilities | item</t>
        </is>
      </c>
      <c r="B488" s="5" t="n">
        <v>14</v>
      </c>
    </row>
    <row r="489">
      <c r="A489" s="3" t="inlineStr">
        <is>
          <t>Net Rentable Area | ft²</t>
        </is>
      </c>
      <c r="B489" s="5" t="n">
        <v>845</v>
      </c>
    </row>
    <row r="490">
      <c r="A490" s="3" t="inlineStr">
        <is>
          <t>Initial Cost, Land</t>
        </is>
      </c>
      <c r="B490" s="4" t="n">
        <v>13413</v>
      </c>
    </row>
    <row r="491">
      <c r="A491" s="3" t="inlineStr">
        <is>
          <t>Initial Cost, Buildings &amp; Improvements</t>
        </is>
      </c>
      <c r="B491" s="5" t="n">
        <v>35326</v>
      </c>
    </row>
    <row r="492">
      <c r="A492" s="3" t="inlineStr">
        <is>
          <t>Costs Subsequent to Acquisition</t>
        </is>
      </c>
      <c r="B492" s="5" t="n">
        <v>13992</v>
      </c>
    </row>
    <row r="493">
      <c r="A493" s="3" t="inlineStr">
        <is>
          <t>Gross Carrying Amount, Land</t>
        </is>
      </c>
      <c r="B493" s="5" t="n">
        <v>15502</v>
      </c>
    </row>
    <row r="494">
      <c r="A494" s="3" t="inlineStr">
        <is>
          <t>Gross Carrying Amount, Buildings</t>
        </is>
      </c>
      <c r="B494" s="5" t="n">
        <v>47229</v>
      </c>
    </row>
    <row r="495">
      <c r="A495" s="3" t="inlineStr">
        <is>
          <t>Gross Carrying Amount, Total</t>
        </is>
      </c>
      <c r="B495" s="5" t="n">
        <v>62731</v>
      </c>
    </row>
    <row r="496">
      <c r="A496" s="3" t="inlineStr">
        <is>
          <t>Accumulated Depreciation</t>
        </is>
      </c>
      <c r="B496" s="4" t="n">
        <v>27695</v>
      </c>
    </row>
    <row r="497">
      <c r="A497" s="3" t="inlineStr">
        <is>
          <t>Colorado Springs [Member] | Self-Storage Facilities [Member]</t>
        </is>
      </c>
    </row>
    <row r="498">
      <c r="A498" s="6" t="inlineStr">
        <is>
          <t>Real Estate and Accumulated Depreciation [Line Items]</t>
        </is>
      </c>
    </row>
    <row r="499">
      <c r="A499" s="3" t="inlineStr">
        <is>
          <t>No. of Facilities | item</t>
        </is>
      </c>
      <c r="B499" s="5" t="n">
        <v>14</v>
      </c>
    </row>
    <row r="500">
      <c r="A500" s="3" t="inlineStr">
        <is>
          <t>Net Rentable Area | ft²</t>
        </is>
      </c>
      <c r="B500" s="5" t="n">
        <v>992</v>
      </c>
    </row>
    <row r="501">
      <c r="A501" s="3" t="inlineStr">
        <is>
          <t>Initial Cost, Land</t>
        </is>
      </c>
      <c r="B501" s="4" t="n">
        <v>10588</v>
      </c>
    </row>
    <row r="502">
      <c r="A502" s="3" t="inlineStr">
        <is>
          <t>Initial Cost, Buildings &amp; Improvements</t>
        </is>
      </c>
      <c r="B502" s="5" t="n">
        <v>38237</v>
      </c>
    </row>
    <row r="503">
      <c r="A503" s="3" t="inlineStr">
        <is>
          <t>Costs Subsequent to Acquisition</t>
        </is>
      </c>
      <c r="B503" s="5" t="n">
        <v>22564</v>
      </c>
    </row>
    <row r="504">
      <c r="A504" s="3" t="inlineStr">
        <is>
          <t>Gross Carrying Amount, Land</t>
        </is>
      </c>
      <c r="B504" s="5" t="n">
        <v>10585</v>
      </c>
    </row>
    <row r="505">
      <c r="A505" s="3" t="inlineStr">
        <is>
          <t>Gross Carrying Amount, Buildings</t>
        </is>
      </c>
      <c r="B505" s="5" t="n">
        <v>60804</v>
      </c>
    </row>
    <row r="506">
      <c r="A506" s="3" t="inlineStr">
        <is>
          <t>Gross Carrying Amount, Total</t>
        </is>
      </c>
      <c r="B506" s="5" t="n">
        <v>71389</v>
      </c>
    </row>
    <row r="507">
      <c r="A507" s="3" t="inlineStr">
        <is>
          <t>Accumulated Depreciation</t>
        </is>
      </c>
      <c r="B507" s="4" t="n">
        <v>30357</v>
      </c>
    </row>
    <row r="508">
      <c r="A508" s="3" t="inlineStr">
        <is>
          <t>Chattanooga [Member] | Self-Storage Facilities [Member]</t>
        </is>
      </c>
    </row>
    <row r="509">
      <c r="A509" s="6" t="inlineStr">
        <is>
          <t>Real Estate and Accumulated Depreciation [Line Items]</t>
        </is>
      </c>
    </row>
    <row r="510">
      <c r="A510" s="3" t="inlineStr">
        <is>
          <t>No. of Facilities | item</t>
        </is>
      </c>
      <c r="B510" s="5" t="n">
        <v>10</v>
      </c>
    </row>
    <row r="511">
      <c r="A511" s="3" t="inlineStr">
        <is>
          <t>Net Rentable Area | ft²</t>
        </is>
      </c>
      <c r="B511" s="5" t="n">
        <v>697</v>
      </c>
    </row>
    <row r="512">
      <c r="A512" s="3" t="inlineStr">
        <is>
          <t>Initial Cost, Land</t>
        </is>
      </c>
      <c r="B512" s="4" t="n">
        <v>6569</v>
      </c>
    </row>
    <row r="513">
      <c r="A513" s="3" t="inlineStr">
        <is>
          <t>Initial Cost, Buildings &amp; Improvements</t>
        </is>
      </c>
      <c r="B513" s="5" t="n">
        <v>26045</v>
      </c>
    </row>
    <row r="514">
      <c r="A514" s="3" t="inlineStr">
        <is>
          <t>Costs Subsequent to Acquisition</t>
        </is>
      </c>
      <c r="B514" s="5" t="n">
        <v>7651</v>
      </c>
    </row>
    <row r="515">
      <c r="A515" s="3" t="inlineStr">
        <is>
          <t>Gross Carrying Amount, Land</t>
        </is>
      </c>
      <c r="B515" s="5" t="n">
        <v>6371</v>
      </c>
    </row>
    <row r="516">
      <c r="A516" s="3" t="inlineStr">
        <is>
          <t>Gross Carrying Amount, Buildings</t>
        </is>
      </c>
      <c r="B516" s="5" t="n">
        <v>33894</v>
      </c>
    </row>
    <row r="517">
      <c r="A517" s="3" t="inlineStr">
        <is>
          <t>Gross Carrying Amount, Total</t>
        </is>
      </c>
      <c r="B517" s="5" t="n">
        <v>40265</v>
      </c>
    </row>
    <row r="518">
      <c r="A518" s="3" t="inlineStr">
        <is>
          <t>Accumulated Depreciation</t>
        </is>
      </c>
      <c r="B518" s="4" t="n">
        <v>16037</v>
      </c>
    </row>
    <row r="519">
      <c r="A519" s="3" t="inlineStr">
        <is>
          <t>Hartford/New Haven [Member] | Self-Storage Facilities [Member]</t>
        </is>
      </c>
    </row>
    <row r="520">
      <c r="A520" s="6" t="inlineStr">
        <is>
          <t>Real Estate and Accumulated Depreciation [Line Items]</t>
        </is>
      </c>
    </row>
    <row r="521">
      <c r="A521" s="3" t="inlineStr">
        <is>
          <t>No. of Facilities | item</t>
        </is>
      </c>
      <c r="B521" s="5" t="n">
        <v>11</v>
      </c>
    </row>
    <row r="522">
      <c r="A522" s="3" t="inlineStr">
        <is>
          <t>Net Rentable Area | ft²</t>
        </is>
      </c>
      <c r="B522" s="5" t="n">
        <v>693</v>
      </c>
    </row>
    <row r="523">
      <c r="A523" s="3" t="inlineStr">
        <is>
          <t>Initial Cost, Land</t>
        </is>
      </c>
      <c r="B523" s="4" t="n">
        <v>6778</v>
      </c>
    </row>
    <row r="524">
      <c r="A524" s="3" t="inlineStr">
        <is>
          <t>Initial Cost, Buildings &amp; Improvements</t>
        </is>
      </c>
      <c r="B524" s="5" t="n">
        <v>19959</v>
      </c>
    </row>
    <row r="525">
      <c r="A525" s="3" t="inlineStr">
        <is>
          <t>Costs Subsequent to Acquisition</t>
        </is>
      </c>
      <c r="B525" s="5" t="n">
        <v>22327</v>
      </c>
    </row>
    <row r="526">
      <c r="A526" s="3" t="inlineStr">
        <is>
          <t>Gross Carrying Amount, Land</t>
        </is>
      </c>
      <c r="B526" s="5" t="n">
        <v>8443</v>
      </c>
    </row>
    <row r="527">
      <c r="A527" s="3" t="inlineStr">
        <is>
          <t>Gross Carrying Amount, Buildings</t>
        </is>
      </c>
      <c r="B527" s="5" t="n">
        <v>40621</v>
      </c>
    </row>
    <row r="528">
      <c r="A528" s="3" t="inlineStr">
        <is>
          <t>Gross Carrying Amount, Total</t>
        </is>
      </c>
      <c r="B528" s="5" t="n">
        <v>49064</v>
      </c>
    </row>
    <row r="529">
      <c r="A529" s="3" t="inlineStr">
        <is>
          <t>Accumulated Depreciation</t>
        </is>
      </c>
      <c r="B529" s="4" t="n">
        <v>33355</v>
      </c>
    </row>
    <row r="530">
      <c r="A530" s="3" t="inlineStr">
        <is>
          <t>Savannah [Member] | Self-Storage Facilities [Member]</t>
        </is>
      </c>
    </row>
    <row r="531">
      <c r="A531" s="6" t="inlineStr">
        <is>
          <t>Real Estate and Accumulated Depreciation [Line Items]</t>
        </is>
      </c>
    </row>
    <row r="532">
      <c r="A532" s="3" t="inlineStr">
        <is>
          <t>No. of Facilities | item</t>
        </is>
      </c>
      <c r="B532" s="5" t="n">
        <v>12</v>
      </c>
    </row>
    <row r="533">
      <c r="A533" s="3" t="inlineStr">
        <is>
          <t>Net Rentable Area | ft²</t>
        </is>
      </c>
      <c r="B533" s="5" t="n">
        <v>700</v>
      </c>
    </row>
    <row r="534">
      <c r="A534" s="3" t="inlineStr">
        <is>
          <t>Initial Cost, Land</t>
        </is>
      </c>
      <c r="B534" s="4" t="n">
        <v>33094</v>
      </c>
    </row>
    <row r="535">
      <c r="A535" s="3" t="inlineStr">
        <is>
          <t>Initial Cost, Buildings &amp; Improvements</t>
        </is>
      </c>
      <c r="B535" s="5" t="n">
        <v>42465</v>
      </c>
    </row>
    <row r="536">
      <c r="A536" s="3" t="inlineStr">
        <is>
          <t>Costs Subsequent to Acquisition</t>
        </is>
      </c>
      <c r="B536" s="5" t="n">
        <v>4118</v>
      </c>
    </row>
    <row r="537">
      <c r="A537" s="3" t="inlineStr">
        <is>
          <t>Gross Carrying Amount, Land</t>
        </is>
      </c>
      <c r="B537" s="5" t="n">
        <v>31766</v>
      </c>
    </row>
    <row r="538">
      <c r="A538" s="3" t="inlineStr">
        <is>
          <t>Gross Carrying Amount, Buildings</t>
        </is>
      </c>
      <c r="B538" s="5" t="n">
        <v>47911</v>
      </c>
    </row>
    <row r="539">
      <c r="A539" s="3" t="inlineStr">
        <is>
          <t>Gross Carrying Amount, Total</t>
        </is>
      </c>
      <c r="B539" s="5" t="n">
        <v>79677</v>
      </c>
    </row>
    <row r="540">
      <c r="A540" s="3" t="inlineStr">
        <is>
          <t>Accumulated Depreciation</t>
        </is>
      </c>
      <c r="B540" s="4" t="n">
        <v>18038</v>
      </c>
    </row>
    <row r="541">
      <c r="A541" s="3" t="inlineStr">
        <is>
          <t>Charleston [Member] | Self-Storage Facilities [Member]</t>
        </is>
      </c>
    </row>
    <row r="542">
      <c r="A542" s="6" t="inlineStr">
        <is>
          <t>Real Estate and Accumulated Depreciation [Line Items]</t>
        </is>
      </c>
    </row>
    <row r="543">
      <c r="A543" s="3" t="inlineStr">
        <is>
          <t>No. of Facilities | item</t>
        </is>
      </c>
      <c r="B543" s="5" t="n">
        <v>14</v>
      </c>
    </row>
    <row r="544">
      <c r="A544" s="3" t="inlineStr">
        <is>
          <t>Net Rentable Area | ft²</t>
        </is>
      </c>
      <c r="B544" s="5" t="n">
        <v>950</v>
      </c>
    </row>
    <row r="545">
      <c r="A545" s="3" t="inlineStr">
        <is>
          <t>Initial Cost, Land</t>
        </is>
      </c>
      <c r="B545" s="4" t="n">
        <v>16947</v>
      </c>
    </row>
    <row r="546">
      <c r="A546" s="3" t="inlineStr">
        <is>
          <t>Initial Cost, Buildings &amp; Improvements</t>
        </is>
      </c>
      <c r="B546" s="5" t="n">
        <v>56793</v>
      </c>
    </row>
    <row r="547">
      <c r="A547" s="3" t="inlineStr">
        <is>
          <t>Costs Subsequent to Acquisition</t>
        </is>
      </c>
      <c r="B547" s="5" t="n">
        <v>17984</v>
      </c>
    </row>
    <row r="548">
      <c r="A548" s="3" t="inlineStr">
        <is>
          <t>Gross Carrying Amount, Land</t>
        </is>
      </c>
      <c r="B548" s="5" t="n">
        <v>17923</v>
      </c>
    </row>
    <row r="549">
      <c r="A549" s="3" t="inlineStr">
        <is>
          <t>Gross Carrying Amount, Buildings</t>
        </is>
      </c>
      <c r="B549" s="5" t="n">
        <v>73801</v>
      </c>
    </row>
    <row r="550">
      <c r="A550" s="3" t="inlineStr">
        <is>
          <t>Gross Carrying Amount, Total</t>
        </is>
      </c>
      <c r="B550" s="5" t="n">
        <v>91724</v>
      </c>
    </row>
    <row r="551">
      <c r="A551" s="3" t="inlineStr">
        <is>
          <t>Accumulated Depreciation</t>
        </is>
      </c>
      <c r="B551" s="4" t="n">
        <v>26832</v>
      </c>
    </row>
    <row r="552">
      <c r="A552" s="3" t="inlineStr">
        <is>
          <t>Fort Myers/Naples [Member] | Self-Storage Facilities [Member]</t>
        </is>
      </c>
    </row>
    <row r="553">
      <c r="A553" s="6" t="inlineStr">
        <is>
          <t>Real Estate and Accumulated Depreciation [Line Items]</t>
        </is>
      </c>
    </row>
    <row r="554">
      <c r="A554" s="3" t="inlineStr">
        <is>
          <t>No. of Facilities | item</t>
        </is>
      </c>
      <c r="B554" s="5" t="n">
        <v>11</v>
      </c>
    </row>
    <row r="555">
      <c r="A555" s="3" t="inlineStr">
        <is>
          <t>Net Rentable Area | ft²</t>
        </is>
      </c>
      <c r="B555" s="5" t="n">
        <v>861</v>
      </c>
    </row>
    <row r="556">
      <c r="A556" s="3" t="inlineStr">
        <is>
          <t>Initial Cost, Land</t>
        </is>
      </c>
      <c r="B556" s="4" t="n">
        <v>23298</v>
      </c>
    </row>
    <row r="557">
      <c r="A557" s="3" t="inlineStr">
        <is>
          <t>Initial Cost, Buildings &amp; Improvements</t>
        </is>
      </c>
      <c r="B557" s="5" t="n">
        <v>56012</v>
      </c>
    </row>
    <row r="558">
      <c r="A558" s="3" t="inlineStr">
        <is>
          <t>Costs Subsequent to Acquisition</t>
        </is>
      </c>
      <c r="B558" s="5" t="n">
        <v>5537</v>
      </c>
    </row>
    <row r="559">
      <c r="A559" s="3" t="inlineStr">
        <is>
          <t>Gross Carrying Amount, Land</t>
        </is>
      </c>
      <c r="B559" s="5" t="n">
        <v>23533</v>
      </c>
    </row>
    <row r="560">
      <c r="A560" s="3" t="inlineStr">
        <is>
          <t>Gross Carrying Amount, Buildings</t>
        </is>
      </c>
      <c r="B560" s="5" t="n">
        <v>61314</v>
      </c>
    </row>
    <row r="561">
      <c r="A561" s="3" t="inlineStr">
        <is>
          <t>Gross Carrying Amount, Total</t>
        </is>
      </c>
      <c r="B561" s="5" t="n">
        <v>84847</v>
      </c>
    </row>
    <row r="562">
      <c r="A562" s="3" t="inlineStr">
        <is>
          <t>Accumulated Depreciation</t>
        </is>
      </c>
      <c r="B562" s="4" t="n">
        <v>19964</v>
      </c>
    </row>
    <row r="563">
      <c r="A563" s="3" t="inlineStr">
        <is>
          <t>New Orleans [Member] | Self-Storage Facilities [Member]</t>
        </is>
      </c>
    </row>
    <row r="564">
      <c r="A564" s="6" t="inlineStr">
        <is>
          <t>Real Estate and Accumulated Depreciation [Line Items]</t>
        </is>
      </c>
    </row>
    <row r="565">
      <c r="A565" s="3" t="inlineStr">
        <is>
          <t>No. of Facilities | item</t>
        </is>
      </c>
      <c r="B565" s="5" t="n">
        <v>9</v>
      </c>
    </row>
    <row r="566">
      <c r="A566" s="3" t="inlineStr">
        <is>
          <t>Net Rentable Area | ft²</t>
        </is>
      </c>
      <c r="B566" s="5" t="n">
        <v>627</v>
      </c>
    </row>
    <row r="567">
      <c r="A567" s="3" t="inlineStr">
        <is>
          <t>Initial Cost, Land</t>
        </is>
      </c>
      <c r="B567" s="4" t="n">
        <v>9205</v>
      </c>
    </row>
    <row r="568">
      <c r="A568" s="3" t="inlineStr">
        <is>
          <t>Initial Cost, Buildings &amp; Improvements</t>
        </is>
      </c>
      <c r="B568" s="5" t="n">
        <v>30832</v>
      </c>
    </row>
    <row r="569">
      <c r="A569" s="3" t="inlineStr">
        <is>
          <t>Costs Subsequent to Acquisition</t>
        </is>
      </c>
      <c r="B569" s="5" t="n">
        <v>6667</v>
      </c>
    </row>
    <row r="570">
      <c r="A570" s="3" t="inlineStr">
        <is>
          <t>Gross Carrying Amount, Land</t>
        </is>
      </c>
      <c r="B570" s="5" t="n">
        <v>9373</v>
      </c>
    </row>
    <row r="571">
      <c r="A571" s="3" t="inlineStr">
        <is>
          <t>Gross Carrying Amount, Buildings</t>
        </is>
      </c>
      <c r="B571" s="5" t="n">
        <v>37331</v>
      </c>
    </row>
    <row r="572">
      <c r="A572" s="3" t="inlineStr">
        <is>
          <t>Gross Carrying Amount, Total</t>
        </is>
      </c>
      <c r="B572" s="5" t="n">
        <v>46704</v>
      </c>
    </row>
    <row r="573">
      <c r="A573" s="3" t="inlineStr">
        <is>
          <t>Accumulated Depreciation</t>
        </is>
      </c>
      <c r="B573" s="4" t="n">
        <v>26365</v>
      </c>
    </row>
    <row r="574">
      <c r="A574" s="3" t="inlineStr">
        <is>
          <t>Greensville/Spartanburg/Asheville [Member] | Self-Storage Facilities [Member]</t>
        </is>
      </c>
    </row>
    <row r="575">
      <c r="A575" s="6" t="inlineStr">
        <is>
          <t>Real Estate and Accumulated Depreciation [Line Items]</t>
        </is>
      </c>
    </row>
    <row r="576">
      <c r="A576" s="3" t="inlineStr">
        <is>
          <t>No. of Facilities | item</t>
        </is>
      </c>
      <c r="B576" s="5" t="n">
        <v>11</v>
      </c>
    </row>
    <row r="577">
      <c r="A577" s="3" t="inlineStr">
        <is>
          <t>Net Rentable Area | ft²</t>
        </is>
      </c>
      <c r="B577" s="5" t="n">
        <v>622</v>
      </c>
    </row>
    <row r="578">
      <c r="A578" s="3" t="inlineStr">
        <is>
          <t>Initial Cost, Land</t>
        </is>
      </c>
      <c r="B578" s="4" t="n">
        <v>9036</v>
      </c>
    </row>
    <row r="579">
      <c r="A579" s="3" t="inlineStr">
        <is>
          <t>Initial Cost, Buildings &amp; Improvements</t>
        </is>
      </c>
      <c r="B579" s="5" t="n">
        <v>20767</v>
      </c>
    </row>
    <row r="580">
      <c r="A580" s="3" t="inlineStr">
        <is>
          <t>Costs Subsequent to Acquisition</t>
        </is>
      </c>
      <c r="B580" s="5" t="n">
        <v>10334</v>
      </c>
    </row>
    <row r="581">
      <c r="A581" s="3" t="inlineStr">
        <is>
          <t>Gross Carrying Amount, Land</t>
        </is>
      </c>
      <c r="B581" s="5" t="n">
        <v>9965</v>
      </c>
    </row>
    <row r="582">
      <c r="A582" s="3" t="inlineStr">
        <is>
          <t>Gross Carrying Amount, Buildings</t>
        </is>
      </c>
      <c r="B582" s="5" t="n">
        <v>30172</v>
      </c>
    </row>
    <row r="583">
      <c r="A583" s="3" t="inlineStr">
        <is>
          <t>Gross Carrying Amount, Total</t>
        </is>
      </c>
      <c r="B583" s="5" t="n">
        <v>40137</v>
      </c>
    </row>
    <row r="584">
      <c r="A584" s="3" t="inlineStr">
        <is>
          <t>Accumulated Depreciation</t>
        </is>
      </c>
      <c r="B584" s="4" t="n">
        <v>21772</v>
      </c>
    </row>
    <row r="585">
      <c r="A585" s="3" t="inlineStr">
        <is>
          <t>Reno [Member] | Self-Storage Facilities [Member]</t>
        </is>
      </c>
    </row>
    <row r="586">
      <c r="A586" s="6" t="inlineStr">
        <is>
          <t>Real Estate and Accumulated Depreciation [Line Items]</t>
        </is>
      </c>
    </row>
    <row r="587">
      <c r="A587" s="3" t="inlineStr">
        <is>
          <t>No. of Facilities | item</t>
        </is>
      </c>
      <c r="B587" s="5" t="n">
        <v>7</v>
      </c>
    </row>
    <row r="588">
      <c r="A588" s="3" t="inlineStr">
        <is>
          <t>Net Rentable Area | ft²</t>
        </is>
      </c>
      <c r="B588" s="5" t="n">
        <v>559</v>
      </c>
    </row>
    <row r="589">
      <c r="A589" s="3" t="inlineStr">
        <is>
          <t>Initial Cost, Land</t>
        </is>
      </c>
      <c r="B589" s="4" t="n">
        <v>5487</v>
      </c>
    </row>
    <row r="590">
      <c r="A590" s="3" t="inlineStr">
        <is>
          <t>Initial Cost, Buildings &amp; Improvements</t>
        </is>
      </c>
      <c r="B590" s="5" t="n">
        <v>18704</v>
      </c>
    </row>
    <row r="591">
      <c r="A591" s="3" t="inlineStr">
        <is>
          <t>Costs Subsequent to Acquisition</t>
        </is>
      </c>
      <c r="B591" s="5" t="n">
        <v>4163</v>
      </c>
    </row>
    <row r="592">
      <c r="A592" s="3" t="inlineStr">
        <is>
          <t>Gross Carrying Amount, Land</t>
        </is>
      </c>
      <c r="B592" s="5" t="n">
        <v>5487</v>
      </c>
    </row>
    <row r="593">
      <c r="A593" s="3" t="inlineStr">
        <is>
          <t>Gross Carrying Amount, Buildings</t>
        </is>
      </c>
      <c r="B593" s="5" t="n">
        <v>22867</v>
      </c>
    </row>
    <row r="594">
      <c r="A594" s="3" t="inlineStr">
        <is>
          <t>Gross Carrying Amount, Total</t>
        </is>
      </c>
      <c r="B594" s="5" t="n">
        <v>28354</v>
      </c>
    </row>
    <row r="595">
      <c r="A595" s="3" t="inlineStr">
        <is>
          <t>Accumulated Depreciation</t>
        </is>
      </c>
      <c r="B595" s="4" t="n">
        <v>12925</v>
      </c>
    </row>
    <row r="596">
      <c r="A596" s="3" t="inlineStr">
        <is>
          <t>Birmingham [Member] | Self-Storage Facilities [Member]</t>
        </is>
      </c>
    </row>
    <row r="597">
      <c r="A597" s="6" t="inlineStr">
        <is>
          <t>Real Estate and Accumulated Depreciation [Line Items]</t>
        </is>
      </c>
    </row>
    <row r="598">
      <c r="A598" s="3" t="inlineStr">
        <is>
          <t>No. of Facilities | item</t>
        </is>
      </c>
      <c r="B598" s="5" t="n">
        <v>15</v>
      </c>
    </row>
    <row r="599">
      <c r="A599" s="3" t="inlineStr">
        <is>
          <t>Net Rentable Area | ft²</t>
        </is>
      </c>
      <c r="B599" s="5" t="n">
        <v>606</v>
      </c>
    </row>
    <row r="600">
      <c r="A600" s="3" t="inlineStr">
        <is>
          <t>Initial Cost, Land</t>
        </is>
      </c>
      <c r="B600" s="4" t="n">
        <v>6316</v>
      </c>
    </row>
    <row r="601">
      <c r="A601" s="3" t="inlineStr">
        <is>
          <t>Initial Cost, Buildings &amp; Improvements</t>
        </is>
      </c>
      <c r="B601" s="5" t="n">
        <v>25567</v>
      </c>
    </row>
    <row r="602">
      <c r="A602" s="3" t="inlineStr">
        <is>
          <t>Costs Subsequent to Acquisition</t>
        </is>
      </c>
      <c r="B602" s="5" t="n">
        <v>13578</v>
      </c>
    </row>
    <row r="603">
      <c r="A603" s="3" t="inlineStr">
        <is>
          <t>Gross Carrying Amount, Land</t>
        </is>
      </c>
      <c r="B603" s="5" t="n">
        <v>6204</v>
      </c>
    </row>
    <row r="604">
      <c r="A604" s="3" t="inlineStr">
        <is>
          <t>Gross Carrying Amount, Buildings</t>
        </is>
      </c>
      <c r="B604" s="5" t="n">
        <v>39257</v>
      </c>
    </row>
    <row r="605">
      <c r="A605" s="3" t="inlineStr">
        <is>
          <t>Gross Carrying Amount, Total</t>
        </is>
      </c>
      <c r="B605" s="5" t="n">
        <v>45461</v>
      </c>
    </row>
    <row r="606">
      <c r="A606" s="3" t="inlineStr">
        <is>
          <t>Accumulated Depreciation</t>
        </is>
      </c>
      <c r="B606" s="4" t="n">
        <v>28113</v>
      </c>
    </row>
    <row r="607">
      <c r="A607" s="3" t="inlineStr">
        <is>
          <t>Salt Lake City [Member] | Self-Storage Facilities [Member]</t>
        </is>
      </c>
    </row>
    <row r="608">
      <c r="A608" s="6" t="inlineStr">
        <is>
          <t>Real Estate and Accumulated Depreciation [Line Items]</t>
        </is>
      </c>
    </row>
    <row r="609">
      <c r="A609" s="3" t="inlineStr">
        <is>
          <t>No. of Facilities | item</t>
        </is>
      </c>
      <c r="B609" s="5" t="n">
        <v>9</v>
      </c>
    </row>
    <row r="610">
      <c r="A610" s="3" t="inlineStr">
        <is>
          <t>Net Rentable Area | ft²</t>
        </is>
      </c>
      <c r="B610" s="5" t="n">
        <v>566</v>
      </c>
    </row>
    <row r="611">
      <c r="A611" s="3" t="inlineStr">
        <is>
          <t>Initial Cost, Land</t>
        </is>
      </c>
      <c r="B611" s="4" t="n">
        <v>10316</v>
      </c>
    </row>
    <row r="612">
      <c r="A612" s="3" t="inlineStr">
        <is>
          <t>Initial Cost, Buildings &amp; Improvements</t>
        </is>
      </c>
      <c r="B612" s="5" t="n">
        <v>19515</v>
      </c>
    </row>
    <row r="613">
      <c r="A613" s="3" t="inlineStr">
        <is>
          <t>Costs Subsequent to Acquisition</t>
        </is>
      </c>
      <c r="B613" s="5" t="n">
        <v>4977</v>
      </c>
    </row>
    <row r="614">
      <c r="A614" s="3" t="inlineStr">
        <is>
          <t>Gross Carrying Amount, Land</t>
        </is>
      </c>
      <c r="B614" s="5" t="n">
        <v>9965</v>
      </c>
    </row>
    <row r="615">
      <c r="A615" s="3" t="inlineStr">
        <is>
          <t>Gross Carrying Amount, Buildings</t>
        </is>
      </c>
      <c r="B615" s="5" t="n">
        <v>24843</v>
      </c>
    </row>
    <row r="616">
      <c r="A616" s="3" t="inlineStr">
        <is>
          <t>Gross Carrying Amount, Total</t>
        </is>
      </c>
      <c r="B616" s="5" t="n">
        <v>34808</v>
      </c>
    </row>
    <row r="617">
      <c r="A617" s="3" t="inlineStr">
        <is>
          <t>Accumulated Depreciation</t>
        </is>
      </c>
      <c r="B617" s="4" t="n">
        <v>15204</v>
      </c>
    </row>
    <row r="618">
      <c r="A618" s="3" t="inlineStr">
        <is>
          <t>Memphis [Member] | Self-Storage Facilities [Member]</t>
        </is>
      </c>
    </row>
    <row r="619">
      <c r="A619" s="6" t="inlineStr">
        <is>
          <t>Real Estate and Accumulated Depreciation [Line Items]</t>
        </is>
      </c>
    </row>
    <row r="620">
      <c r="A620" s="3" t="inlineStr">
        <is>
          <t>No. of Facilities | item</t>
        </is>
      </c>
      <c r="B620" s="5" t="n">
        <v>11</v>
      </c>
    </row>
    <row r="621">
      <c r="A621" s="3" t="inlineStr">
        <is>
          <t>Net Rentable Area | ft²</t>
        </is>
      </c>
      <c r="B621" s="5" t="n">
        <v>645</v>
      </c>
    </row>
    <row r="622">
      <c r="A622" s="3" t="inlineStr">
        <is>
          <t>Initial Cost, Land</t>
        </is>
      </c>
      <c r="B622" s="4" t="n">
        <v>19581</v>
      </c>
    </row>
    <row r="623">
      <c r="A623" s="3" t="inlineStr">
        <is>
          <t>Initial Cost, Buildings &amp; Improvements</t>
        </is>
      </c>
      <c r="B623" s="5" t="n">
        <v>29852</v>
      </c>
    </row>
    <row r="624">
      <c r="A624" s="3" t="inlineStr">
        <is>
          <t>Costs Subsequent to Acquisition</t>
        </is>
      </c>
      <c r="B624" s="5" t="n">
        <v>9551</v>
      </c>
    </row>
    <row r="625">
      <c r="A625" s="3" t="inlineStr">
        <is>
          <t>Gross Carrying Amount, Land</t>
        </is>
      </c>
      <c r="B625" s="5" t="n">
        <v>20934</v>
      </c>
    </row>
    <row r="626">
      <c r="A626" s="3" t="inlineStr">
        <is>
          <t>Gross Carrying Amount, Buildings</t>
        </is>
      </c>
      <c r="B626" s="5" t="n">
        <v>38050</v>
      </c>
    </row>
    <row r="627">
      <c r="A627" s="3" t="inlineStr">
        <is>
          <t>Gross Carrying Amount, Total</t>
        </is>
      </c>
      <c r="B627" s="5" t="n">
        <v>58984</v>
      </c>
    </row>
    <row r="628">
      <c r="A628" s="3" t="inlineStr">
        <is>
          <t>Accumulated Depreciation</t>
        </is>
      </c>
      <c r="B628" s="4" t="n">
        <v>21854</v>
      </c>
    </row>
    <row r="629">
      <c r="A629" s="3" t="inlineStr">
        <is>
          <t>Buffalo/Rochester [Member] | Self-Storage Facilities [Member]</t>
        </is>
      </c>
    </row>
    <row r="630">
      <c r="A630" s="6" t="inlineStr">
        <is>
          <t>Real Estate and Accumulated Depreciation [Line Items]</t>
        </is>
      </c>
    </row>
    <row r="631">
      <c r="A631" s="3" t="inlineStr">
        <is>
          <t>No. of Facilities | item</t>
        </is>
      </c>
      <c r="B631" s="5" t="n">
        <v>9</v>
      </c>
    </row>
    <row r="632">
      <c r="A632" s="3" t="inlineStr">
        <is>
          <t>Net Rentable Area | ft²</t>
        </is>
      </c>
      <c r="B632" s="5" t="n">
        <v>462</v>
      </c>
    </row>
    <row r="633">
      <c r="A633" s="3" t="inlineStr">
        <is>
          <t>Initial Cost, Land</t>
        </is>
      </c>
      <c r="B633" s="4" t="n">
        <v>6785</v>
      </c>
    </row>
    <row r="634">
      <c r="A634" s="3" t="inlineStr">
        <is>
          <t>Initial Cost, Buildings &amp; Improvements</t>
        </is>
      </c>
      <c r="B634" s="5" t="n">
        <v>17954</v>
      </c>
    </row>
    <row r="635">
      <c r="A635" s="3" t="inlineStr">
        <is>
          <t>Costs Subsequent to Acquisition</t>
        </is>
      </c>
      <c r="B635" s="5" t="n">
        <v>3980</v>
      </c>
    </row>
    <row r="636">
      <c r="A636" s="3" t="inlineStr">
        <is>
          <t>Gross Carrying Amount, Land</t>
        </is>
      </c>
      <c r="B636" s="5" t="n">
        <v>6783</v>
      </c>
    </row>
    <row r="637">
      <c r="A637" s="3" t="inlineStr">
        <is>
          <t>Gross Carrying Amount, Buildings</t>
        </is>
      </c>
      <c r="B637" s="5" t="n">
        <v>21936</v>
      </c>
    </row>
    <row r="638">
      <c r="A638" s="3" t="inlineStr">
        <is>
          <t>Gross Carrying Amount, Total</t>
        </is>
      </c>
      <c r="B638" s="5" t="n">
        <v>28719</v>
      </c>
    </row>
    <row r="639">
      <c r="A639" s="3" t="inlineStr">
        <is>
          <t>Accumulated Depreciation</t>
        </is>
      </c>
      <c r="B639" s="4" t="n">
        <v>14492</v>
      </c>
    </row>
    <row r="640">
      <c r="A640" s="3" t="inlineStr">
        <is>
          <t>Richmond [Member] | Self-Storage Facilities [Member]</t>
        </is>
      </c>
    </row>
    <row r="641">
      <c r="A641" s="6" t="inlineStr">
        <is>
          <t>Real Estate and Accumulated Depreciation [Line Items]</t>
        </is>
      </c>
    </row>
    <row r="642">
      <c r="A642" s="3" t="inlineStr">
        <is>
          <t>No. of Facilities | item</t>
        </is>
      </c>
      <c r="B642" s="5" t="n">
        <v>13</v>
      </c>
    </row>
    <row r="643">
      <c r="A643" s="3" t="inlineStr">
        <is>
          <t>Net Rentable Area | ft²</t>
        </is>
      </c>
      <c r="B643" s="5" t="n">
        <v>650</v>
      </c>
    </row>
    <row r="644">
      <c r="A644" s="3" t="inlineStr">
        <is>
          <t>Initial Cost, Land</t>
        </is>
      </c>
      <c r="B644" s="4" t="n">
        <v>18092</v>
      </c>
    </row>
    <row r="645">
      <c r="A645" s="3" t="inlineStr">
        <is>
          <t>Initial Cost, Buildings &amp; Improvements</t>
        </is>
      </c>
      <c r="B645" s="5" t="n">
        <v>40160</v>
      </c>
    </row>
    <row r="646">
      <c r="A646" s="3" t="inlineStr">
        <is>
          <t>Costs Subsequent to Acquisition</t>
        </is>
      </c>
      <c r="B646" s="5" t="n">
        <v>5948</v>
      </c>
    </row>
    <row r="647">
      <c r="A647" s="3" t="inlineStr">
        <is>
          <t>Gross Carrying Amount, Land</t>
        </is>
      </c>
      <c r="B647" s="5" t="n">
        <v>17897</v>
      </c>
    </row>
    <row r="648">
      <c r="A648" s="3" t="inlineStr">
        <is>
          <t>Gross Carrying Amount, Buildings</t>
        </is>
      </c>
      <c r="B648" s="5" t="n">
        <v>46303</v>
      </c>
    </row>
    <row r="649">
      <c r="A649" s="3" t="inlineStr">
        <is>
          <t>Gross Carrying Amount, Total</t>
        </is>
      </c>
      <c r="B649" s="5" t="n">
        <v>64200</v>
      </c>
    </row>
    <row r="650">
      <c r="A650" s="3" t="inlineStr">
        <is>
          <t>Accumulated Depreciation</t>
        </is>
      </c>
      <c r="B650" s="4" t="n">
        <v>20124</v>
      </c>
    </row>
    <row r="651">
      <c r="A651" s="3" t="inlineStr">
        <is>
          <t>Tucson [Member] | Self-Storage Facilities [Member]</t>
        </is>
      </c>
    </row>
    <row r="652">
      <c r="A652" s="6" t="inlineStr">
        <is>
          <t>Real Estate and Accumulated Depreciation [Line Items]</t>
        </is>
      </c>
    </row>
    <row r="653">
      <c r="A653" s="3" t="inlineStr">
        <is>
          <t>No. of Facilities | item</t>
        </is>
      </c>
      <c r="B653" s="5" t="n">
        <v>7</v>
      </c>
    </row>
    <row r="654">
      <c r="A654" s="3" t="inlineStr">
        <is>
          <t>Net Rentable Area | ft²</t>
        </is>
      </c>
      <c r="B654" s="5" t="n">
        <v>439</v>
      </c>
    </row>
    <row r="655">
      <c r="A655" s="3" t="inlineStr">
        <is>
          <t>Initial Cost, Land</t>
        </is>
      </c>
      <c r="B655" s="4" t="n">
        <v>9403</v>
      </c>
    </row>
    <row r="656">
      <c r="A656" s="3" t="inlineStr">
        <is>
          <t>Initial Cost, Buildings &amp; Improvements</t>
        </is>
      </c>
      <c r="B656" s="5" t="n">
        <v>25491</v>
      </c>
    </row>
    <row r="657">
      <c r="A657" s="3" t="inlineStr">
        <is>
          <t>Costs Subsequent to Acquisition</t>
        </is>
      </c>
      <c r="B657" s="5" t="n">
        <v>5868</v>
      </c>
    </row>
    <row r="658">
      <c r="A658" s="3" t="inlineStr">
        <is>
          <t>Gross Carrying Amount, Land</t>
        </is>
      </c>
      <c r="B658" s="5" t="n">
        <v>9884</v>
      </c>
    </row>
    <row r="659">
      <c r="A659" s="3" t="inlineStr">
        <is>
          <t>Gross Carrying Amount, Buildings</t>
        </is>
      </c>
      <c r="B659" s="5" t="n">
        <v>30878</v>
      </c>
    </row>
    <row r="660">
      <c r="A660" s="3" t="inlineStr">
        <is>
          <t>Gross Carrying Amount, Total</t>
        </is>
      </c>
      <c r="B660" s="5" t="n">
        <v>40762</v>
      </c>
    </row>
    <row r="661">
      <c r="A661" s="3" t="inlineStr">
        <is>
          <t>Accumulated Depreciation</t>
        </is>
      </c>
      <c r="B661" s="4" t="n">
        <v>20371</v>
      </c>
    </row>
    <row r="662">
      <c r="A662" s="3" t="inlineStr">
        <is>
          <t>Cleveland/Akron [Member] | Self-Storage Facilities [Member]</t>
        </is>
      </c>
    </row>
    <row r="663">
      <c r="A663" s="6" t="inlineStr">
        <is>
          <t>Real Estate and Accumulated Depreciation [Line Items]</t>
        </is>
      </c>
    </row>
    <row r="664">
      <c r="A664" s="3" t="inlineStr">
        <is>
          <t>No. of Facilities | item</t>
        </is>
      </c>
      <c r="B664" s="5" t="n">
        <v>7</v>
      </c>
    </row>
    <row r="665">
      <c r="A665" s="3" t="inlineStr">
        <is>
          <t>Net Rentable Area | ft²</t>
        </is>
      </c>
      <c r="B665" s="5" t="n">
        <v>434</v>
      </c>
    </row>
    <row r="666">
      <c r="A666" s="3" t="inlineStr">
        <is>
          <t>Initial Cost, Land</t>
        </is>
      </c>
      <c r="B666" s="4" t="n">
        <v>4070</v>
      </c>
    </row>
    <row r="667">
      <c r="A667" s="3" t="inlineStr">
        <is>
          <t>Initial Cost, Buildings &amp; Improvements</t>
        </is>
      </c>
      <c r="B667" s="5" t="n">
        <v>16139</v>
      </c>
    </row>
    <row r="668">
      <c r="A668" s="3" t="inlineStr">
        <is>
          <t>Costs Subsequent to Acquisition</t>
        </is>
      </c>
      <c r="B668" s="5" t="n">
        <v>5538</v>
      </c>
    </row>
    <row r="669">
      <c r="A669" s="3" t="inlineStr">
        <is>
          <t>Gross Carrying Amount, Land</t>
        </is>
      </c>
      <c r="B669" s="5" t="n">
        <v>4463</v>
      </c>
    </row>
    <row r="670">
      <c r="A670" s="3" t="inlineStr">
        <is>
          <t>Gross Carrying Amount, Buildings</t>
        </is>
      </c>
      <c r="B670" s="5" t="n">
        <v>21284</v>
      </c>
    </row>
    <row r="671">
      <c r="A671" s="3" t="inlineStr">
        <is>
          <t>Gross Carrying Amount, Total</t>
        </is>
      </c>
      <c r="B671" s="5" t="n">
        <v>25747</v>
      </c>
    </row>
    <row r="672">
      <c r="A672" s="3" t="inlineStr">
        <is>
          <t>Accumulated Depreciation</t>
        </is>
      </c>
      <c r="B672" s="4" t="n">
        <v>12947</v>
      </c>
    </row>
    <row r="673">
      <c r="A673" s="3" t="inlineStr">
        <is>
          <t>Wichita [Member] | Self-Storage Facilities [Member]</t>
        </is>
      </c>
    </row>
    <row r="674">
      <c r="A674" s="6" t="inlineStr">
        <is>
          <t>Real Estate and Accumulated Depreciation [Line Items]</t>
        </is>
      </c>
    </row>
    <row r="675">
      <c r="A675" s="3" t="inlineStr">
        <is>
          <t>No. of Facilities | item</t>
        </is>
      </c>
      <c r="B675" s="5" t="n">
        <v>7</v>
      </c>
    </row>
    <row r="676">
      <c r="A676" s="3" t="inlineStr">
        <is>
          <t>Net Rentable Area | ft²</t>
        </is>
      </c>
      <c r="B676" s="5" t="n">
        <v>433</v>
      </c>
    </row>
    <row r="677">
      <c r="A677" s="3" t="inlineStr">
        <is>
          <t>Initial Cost, Land</t>
        </is>
      </c>
      <c r="B677" s="4" t="n">
        <v>2017</v>
      </c>
    </row>
    <row r="678">
      <c r="A678" s="3" t="inlineStr">
        <is>
          <t>Initial Cost, Buildings &amp; Improvements</t>
        </is>
      </c>
      <c r="B678" s="5" t="n">
        <v>6691</v>
      </c>
    </row>
    <row r="679">
      <c r="A679" s="3" t="inlineStr">
        <is>
          <t>Costs Subsequent to Acquisition</t>
        </is>
      </c>
      <c r="B679" s="5" t="n">
        <v>7350</v>
      </c>
    </row>
    <row r="680">
      <c r="A680" s="3" t="inlineStr">
        <is>
          <t>Gross Carrying Amount, Land</t>
        </is>
      </c>
      <c r="B680" s="5" t="n">
        <v>2130</v>
      </c>
    </row>
    <row r="681">
      <c r="A681" s="3" t="inlineStr">
        <is>
          <t>Gross Carrying Amount, Buildings</t>
        </is>
      </c>
      <c r="B681" s="5" t="n">
        <v>13928</v>
      </c>
    </row>
    <row r="682">
      <c r="A682" s="3" t="inlineStr">
        <is>
          <t>Gross Carrying Amount, Total</t>
        </is>
      </c>
      <c r="B682" s="5" t="n">
        <v>16058</v>
      </c>
    </row>
    <row r="683">
      <c r="A683" s="3" t="inlineStr">
        <is>
          <t>Accumulated Depreciation</t>
        </is>
      </c>
      <c r="B683" s="4" t="n">
        <v>12067</v>
      </c>
    </row>
    <row r="684">
      <c r="A684" s="3" t="inlineStr">
        <is>
          <t>Mobile [Member] | Self-Storage Facilities [Member]</t>
        </is>
      </c>
    </row>
    <row r="685">
      <c r="A685" s="6" t="inlineStr">
        <is>
          <t>Real Estate and Accumulated Depreciation [Line Items]</t>
        </is>
      </c>
    </row>
    <row r="686">
      <c r="A686" s="3" t="inlineStr">
        <is>
          <t>No. of Facilities | item</t>
        </is>
      </c>
      <c r="B686" s="5" t="n">
        <v>11</v>
      </c>
    </row>
    <row r="687">
      <c r="A687" s="3" t="inlineStr">
        <is>
          <t>Net Rentable Area | ft²</t>
        </is>
      </c>
      <c r="B687" s="5" t="n">
        <v>529</v>
      </c>
    </row>
    <row r="688">
      <c r="A688" s="3" t="inlineStr">
        <is>
          <t>Initial Cost, Land</t>
        </is>
      </c>
      <c r="B688" s="4" t="n">
        <v>8915</v>
      </c>
    </row>
    <row r="689">
      <c r="A689" s="3" t="inlineStr">
        <is>
          <t>Initial Cost, Buildings &amp; Improvements</t>
        </is>
      </c>
      <c r="B689" s="5" t="n">
        <v>25223</v>
      </c>
    </row>
    <row r="690">
      <c r="A690" s="3" t="inlineStr">
        <is>
          <t>Costs Subsequent to Acquisition</t>
        </is>
      </c>
      <c r="B690" s="5" t="n">
        <v>5077</v>
      </c>
    </row>
    <row r="691">
      <c r="A691" s="3" t="inlineStr">
        <is>
          <t>Gross Carrying Amount, Land</t>
        </is>
      </c>
      <c r="B691" s="5" t="n">
        <v>8742</v>
      </c>
    </row>
    <row r="692">
      <c r="A692" s="3" t="inlineStr">
        <is>
          <t>Gross Carrying Amount, Buildings</t>
        </is>
      </c>
      <c r="B692" s="5" t="n">
        <v>30473</v>
      </c>
    </row>
    <row r="693">
      <c r="A693" s="3" t="inlineStr">
        <is>
          <t>Gross Carrying Amount, Total</t>
        </is>
      </c>
      <c r="B693" s="5" t="n">
        <v>39215</v>
      </c>
    </row>
    <row r="694">
      <c r="A694" s="3" t="inlineStr">
        <is>
          <t>Accumulated Depreciation</t>
        </is>
      </c>
      <c r="B694" s="4" t="n">
        <v>14061</v>
      </c>
    </row>
    <row r="695">
      <c r="A695" s="3" t="inlineStr">
        <is>
          <t>Omaha [Member] | Self-Storage Facilities [Member]</t>
        </is>
      </c>
    </row>
    <row r="696">
      <c r="A696" s="6" t="inlineStr">
        <is>
          <t>Real Estate and Accumulated Depreciation [Line Items]</t>
        </is>
      </c>
    </row>
    <row r="697">
      <c r="A697" s="3" t="inlineStr">
        <is>
          <t>No. of Facilities | item</t>
        </is>
      </c>
      <c r="B697" s="5" t="n">
        <v>5</v>
      </c>
    </row>
    <row r="698">
      <c r="A698" s="3" t="inlineStr">
        <is>
          <t>Net Rentable Area | ft²</t>
        </is>
      </c>
      <c r="B698" s="5" t="n">
        <v>430</v>
      </c>
    </row>
    <row r="699">
      <c r="A699" s="3" t="inlineStr">
        <is>
          <t>Initial Cost, Land</t>
        </is>
      </c>
      <c r="B699" s="4" t="n">
        <v>8261</v>
      </c>
    </row>
    <row r="700">
      <c r="A700" s="3" t="inlineStr">
        <is>
          <t>Initial Cost, Buildings &amp; Improvements</t>
        </is>
      </c>
      <c r="B700" s="5" t="n">
        <v>23709</v>
      </c>
    </row>
    <row r="701">
      <c r="A701" s="3" t="inlineStr">
        <is>
          <t>Costs Subsequent to Acquisition</t>
        </is>
      </c>
      <c r="B701" s="5" t="n">
        <v>3456</v>
      </c>
    </row>
    <row r="702">
      <c r="A702" s="3" t="inlineStr">
        <is>
          <t>Gross Carrying Amount, Land</t>
        </is>
      </c>
      <c r="B702" s="5" t="n">
        <v>8261</v>
      </c>
    </row>
    <row r="703">
      <c r="A703" s="3" t="inlineStr">
        <is>
          <t>Gross Carrying Amount, Buildings</t>
        </is>
      </c>
      <c r="B703" s="5" t="n">
        <v>27165</v>
      </c>
    </row>
    <row r="704">
      <c r="A704" s="3" t="inlineStr">
        <is>
          <t>Gross Carrying Amount, Total</t>
        </is>
      </c>
      <c r="B704" s="5" t="n">
        <v>35426</v>
      </c>
    </row>
    <row r="705">
      <c r="A705" s="3" t="inlineStr">
        <is>
          <t>Accumulated Depreciation</t>
        </is>
      </c>
      <c r="B705" s="4" t="n">
        <v>4505</v>
      </c>
    </row>
    <row r="706">
      <c r="A706" s="3" t="inlineStr">
        <is>
          <t>Monterey/Salinas [Member] | Self-Storage Facilities [Member]</t>
        </is>
      </c>
    </row>
    <row r="707">
      <c r="A707" s="6" t="inlineStr">
        <is>
          <t>Real Estate and Accumulated Depreciation [Line Items]</t>
        </is>
      </c>
    </row>
    <row r="708">
      <c r="A708" s="3" t="inlineStr">
        <is>
          <t>No. of Facilities | item</t>
        </is>
      </c>
      <c r="B708" s="5" t="n">
        <v>7</v>
      </c>
    </row>
    <row r="709">
      <c r="A709" s="3" t="inlineStr">
        <is>
          <t>Net Rentable Area | ft²</t>
        </is>
      </c>
      <c r="B709" s="5" t="n">
        <v>329</v>
      </c>
    </row>
    <row r="710">
      <c r="A710" s="3" t="inlineStr">
        <is>
          <t>Initial Cost, Land</t>
        </is>
      </c>
      <c r="B710" s="4" t="n">
        <v>8465</v>
      </c>
    </row>
    <row r="711">
      <c r="A711" s="3" t="inlineStr">
        <is>
          <t>Initial Cost, Buildings &amp; Improvements</t>
        </is>
      </c>
      <c r="B711" s="5" t="n">
        <v>24151</v>
      </c>
    </row>
    <row r="712">
      <c r="A712" s="3" t="inlineStr">
        <is>
          <t>Costs Subsequent to Acquisition</t>
        </is>
      </c>
      <c r="B712" s="5" t="n">
        <v>4307</v>
      </c>
    </row>
    <row r="713">
      <c r="A713" s="3" t="inlineStr">
        <is>
          <t>Gross Carrying Amount, Land</t>
        </is>
      </c>
      <c r="B713" s="5" t="n">
        <v>8455</v>
      </c>
    </row>
    <row r="714">
      <c r="A714" s="3" t="inlineStr">
        <is>
          <t>Gross Carrying Amount, Buildings</t>
        </is>
      </c>
      <c r="B714" s="5" t="n">
        <v>28468</v>
      </c>
    </row>
    <row r="715">
      <c r="A715" s="3" t="inlineStr">
        <is>
          <t>Gross Carrying Amount, Total</t>
        </is>
      </c>
      <c r="B715" s="5" t="n">
        <v>36923</v>
      </c>
    </row>
    <row r="716">
      <c r="A716" s="3" t="inlineStr">
        <is>
          <t>Accumulated Depreciation</t>
        </is>
      </c>
      <c r="B716" s="4" t="n">
        <v>22179</v>
      </c>
    </row>
    <row r="717">
      <c r="A717" s="3" t="inlineStr">
        <is>
          <t>Palm Springs [Member] | Self-Storage Facilities [Member]</t>
        </is>
      </c>
    </row>
    <row r="718">
      <c r="A718" s="6" t="inlineStr">
        <is>
          <t>Real Estate and Accumulated Depreciation [Line Items]</t>
        </is>
      </c>
    </row>
    <row r="719">
      <c r="A719" s="3" t="inlineStr">
        <is>
          <t>No. of Facilities | item</t>
        </is>
      </c>
      <c r="B719" s="5" t="n">
        <v>3</v>
      </c>
    </row>
    <row r="720">
      <c r="A720" s="3" t="inlineStr">
        <is>
          <t>Net Rentable Area | ft²</t>
        </is>
      </c>
      <c r="B720" s="5" t="n">
        <v>242</v>
      </c>
    </row>
    <row r="721">
      <c r="A721" s="3" t="inlineStr">
        <is>
          <t>Initial Cost, Land</t>
        </is>
      </c>
      <c r="B721" s="4" t="n">
        <v>8309</v>
      </c>
    </row>
    <row r="722">
      <c r="A722" s="3" t="inlineStr">
        <is>
          <t>Initial Cost, Buildings &amp; Improvements</t>
        </is>
      </c>
      <c r="B722" s="5" t="n">
        <v>18065</v>
      </c>
    </row>
    <row r="723">
      <c r="A723" s="3" t="inlineStr">
        <is>
          <t>Costs Subsequent to Acquisition</t>
        </is>
      </c>
      <c r="B723" s="5" t="n">
        <v>1387</v>
      </c>
    </row>
    <row r="724">
      <c r="A724" s="3" t="inlineStr">
        <is>
          <t>Gross Carrying Amount, Land</t>
        </is>
      </c>
      <c r="B724" s="5" t="n">
        <v>8309</v>
      </c>
    </row>
    <row r="725">
      <c r="A725" s="3" t="inlineStr">
        <is>
          <t>Gross Carrying Amount, Buildings</t>
        </is>
      </c>
      <c r="B725" s="5" t="n">
        <v>19452</v>
      </c>
    </row>
    <row r="726">
      <c r="A726" s="3" t="inlineStr">
        <is>
          <t>Gross Carrying Amount, Total</t>
        </is>
      </c>
      <c r="B726" s="5" t="n">
        <v>27761</v>
      </c>
    </row>
    <row r="727">
      <c r="A727" s="3" t="inlineStr">
        <is>
          <t>Accumulated Depreciation</t>
        </is>
      </c>
      <c r="B727" s="4" t="n">
        <v>11193</v>
      </c>
    </row>
    <row r="728">
      <c r="A728" s="3" t="inlineStr">
        <is>
          <t>Evansville [Member] | Self-Storage Facilities [Member]</t>
        </is>
      </c>
    </row>
    <row r="729">
      <c r="A729" s="6" t="inlineStr">
        <is>
          <t>Real Estate and Accumulated Depreciation [Line Items]</t>
        </is>
      </c>
    </row>
    <row r="730">
      <c r="A730" s="3" t="inlineStr">
        <is>
          <t>No. of Facilities | item</t>
        </is>
      </c>
      <c r="B730" s="5" t="n">
        <v>5</v>
      </c>
    </row>
    <row r="731">
      <c r="A731" s="3" t="inlineStr">
        <is>
          <t>Net Rentable Area | ft²</t>
        </is>
      </c>
      <c r="B731" s="5" t="n">
        <v>326</v>
      </c>
    </row>
    <row r="732">
      <c r="A732" s="3" t="inlineStr">
        <is>
          <t>Initial Cost, Land</t>
        </is>
      </c>
      <c r="B732" s="4" t="n">
        <v>2340</v>
      </c>
    </row>
    <row r="733">
      <c r="A733" s="3" t="inlineStr">
        <is>
          <t>Initial Cost, Buildings &amp; Improvements</t>
        </is>
      </c>
      <c r="B733" s="5" t="n">
        <v>14316</v>
      </c>
    </row>
    <row r="734">
      <c r="A734" s="3" t="inlineStr">
        <is>
          <t>Costs Subsequent to Acquisition</t>
        </is>
      </c>
      <c r="B734" s="5" t="n">
        <v>1333</v>
      </c>
    </row>
    <row r="735">
      <c r="A735" s="3" t="inlineStr">
        <is>
          <t>Gross Carrying Amount, Land</t>
        </is>
      </c>
      <c r="B735" s="5" t="n">
        <v>2312</v>
      </c>
    </row>
    <row r="736">
      <c r="A736" s="3" t="inlineStr">
        <is>
          <t>Gross Carrying Amount, Buildings</t>
        </is>
      </c>
      <c r="B736" s="5" t="n">
        <v>15677</v>
      </c>
    </row>
    <row r="737">
      <c r="A737" s="3" t="inlineStr">
        <is>
          <t>Gross Carrying Amount, Total</t>
        </is>
      </c>
      <c r="B737" s="5" t="n">
        <v>17989</v>
      </c>
    </row>
    <row r="738">
      <c r="A738" s="3" t="inlineStr">
        <is>
          <t>Accumulated Depreciation</t>
        </is>
      </c>
      <c r="B738" s="4" t="n">
        <v>4248</v>
      </c>
    </row>
    <row r="739">
      <c r="A739" s="3" t="inlineStr">
        <is>
          <t>Dayton [Member] | Self-Storage Facilities [Member]</t>
        </is>
      </c>
    </row>
    <row r="740">
      <c r="A740" s="6" t="inlineStr">
        <is>
          <t>Real Estate and Accumulated Depreciation [Line Items]</t>
        </is>
      </c>
    </row>
    <row r="741">
      <c r="A741" s="3" t="inlineStr">
        <is>
          <t>No. of Facilities | item</t>
        </is>
      </c>
      <c r="B741" s="5" t="n">
        <v>5</v>
      </c>
    </row>
    <row r="742">
      <c r="A742" s="3" t="inlineStr">
        <is>
          <t>Net Rentable Area | ft²</t>
        </is>
      </c>
      <c r="B742" s="5" t="n">
        <v>284</v>
      </c>
    </row>
    <row r="743">
      <c r="A743" s="3" t="inlineStr">
        <is>
          <t>Initial Cost, Land</t>
        </is>
      </c>
      <c r="B743" s="4" t="n">
        <v>1074</v>
      </c>
    </row>
    <row r="744">
      <c r="A744" s="3" t="inlineStr">
        <is>
          <t>Initial Cost, Buildings &amp; Improvements</t>
        </is>
      </c>
      <c r="B744" s="5" t="n">
        <v>8975</v>
      </c>
    </row>
    <row r="745">
      <c r="A745" s="3" t="inlineStr">
        <is>
          <t>Costs Subsequent to Acquisition</t>
        </is>
      </c>
      <c r="B745" s="5" t="n">
        <v>4850</v>
      </c>
    </row>
    <row r="746">
      <c r="A746" s="3" t="inlineStr">
        <is>
          <t>Gross Carrying Amount, Land</t>
        </is>
      </c>
      <c r="B746" s="5" t="n">
        <v>1073</v>
      </c>
    </row>
    <row r="747">
      <c r="A747" s="3" t="inlineStr">
        <is>
          <t>Gross Carrying Amount, Buildings</t>
        </is>
      </c>
      <c r="B747" s="5" t="n">
        <v>13826</v>
      </c>
    </row>
    <row r="748">
      <c r="A748" s="3" t="inlineStr">
        <is>
          <t>Gross Carrying Amount, Total</t>
        </is>
      </c>
      <c r="B748" s="5" t="n">
        <v>14899</v>
      </c>
    </row>
    <row r="749">
      <c r="A749" s="3" t="inlineStr">
        <is>
          <t>Accumulated Depreciation</t>
        </is>
      </c>
      <c r="B749" s="4" t="n">
        <v>7522</v>
      </c>
    </row>
    <row r="750">
      <c r="A750" s="3" t="inlineStr">
        <is>
          <t>Augusta [Member] | Self-Storage Facilities [Member]</t>
        </is>
      </c>
    </row>
    <row r="751">
      <c r="A751" s="6" t="inlineStr">
        <is>
          <t>Real Estate and Accumulated Depreciation [Line Items]</t>
        </is>
      </c>
    </row>
    <row r="752">
      <c r="A752" s="3" t="inlineStr">
        <is>
          <t>No. of Facilities | item</t>
        </is>
      </c>
      <c r="B752" s="5" t="n">
        <v>7</v>
      </c>
    </row>
    <row r="753">
      <c r="A753" s="3" t="inlineStr">
        <is>
          <t>Net Rentable Area | ft²</t>
        </is>
      </c>
      <c r="B753" s="5" t="n">
        <v>392</v>
      </c>
    </row>
    <row r="754">
      <c r="A754" s="3" t="inlineStr">
        <is>
          <t>Initial Cost, Land</t>
        </is>
      </c>
      <c r="B754" s="4" t="n">
        <v>6213</v>
      </c>
    </row>
    <row r="755">
      <c r="A755" s="3" t="inlineStr">
        <is>
          <t>Initial Cost, Buildings &amp; Improvements</t>
        </is>
      </c>
      <c r="B755" s="5" t="n">
        <v>15979</v>
      </c>
    </row>
    <row r="756">
      <c r="A756" s="3" t="inlineStr">
        <is>
          <t>Costs Subsequent to Acquisition</t>
        </is>
      </c>
      <c r="B756" s="5" t="n">
        <v>4081</v>
      </c>
    </row>
    <row r="757">
      <c r="A757" s="3" t="inlineStr">
        <is>
          <t>Gross Carrying Amount, Land</t>
        </is>
      </c>
      <c r="B757" s="5" t="n">
        <v>6213</v>
      </c>
    </row>
    <row r="758">
      <c r="A758" s="3" t="inlineStr">
        <is>
          <t>Gross Carrying Amount, Buildings</t>
        </is>
      </c>
      <c r="B758" s="5" t="n">
        <v>20060</v>
      </c>
    </row>
    <row r="759">
      <c r="A759" s="3" t="inlineStr">
        <is>
          <t>Gross Carrying Amount, Total</t>
        </is>
      </c>
      <c r="B759" s="5" t="n">
        <v>26273</v>
      </c>
    </row>
    <row r="760">
      <c r="A760" s="3" t="inlineStr">
        <is>
          <t>Accumulated Depreciation</t>
        </is>
      </c>
      <c r="B760" s="4" t="n">
        <v>6765</v>
      </c>
    </row>
    <row r="761">
      <c r="A761" s="3" t="inlineStr">
        <is>
          <t>Fort Wayne [Member] | Self-Storage Facilities [Member]</t>
        </is>
      </c>
    </row>
    <row r="762">
      <c r="A762" s="6" t="inlineStr">
        <is>
          <t>Real Estate and Accumulated Depreciation [Line Items]</t>
        </is>
      </c>
    </row>
    <row r="763">
      <c r="A763" s="3" t="inlineStr">
        <is>
          <t>No. of Facilities | item</t>
        </is>
      </c>
      <c r="B763" s="5" t="n">
        <v>3</v>
      </c>
    </row>
    <row r="764">
      <c r="A764" s="3" t="inlineStr">
        <is>
          <t>Net Rentable Area | ft²</t>
        </is>
      </c>
      <c r="B764" s="5" t="n">
        <v>168</v>
      </c>
    </row>
    <row r="765">
      <c r="A765" s="3" t="inlineStr">
        <is>
          <t>Initial Cost, Land</t>
        </is>
      </c>
      <c r="B765" s="4" t="n">
        <v>349</v>
      </c>
    </row>
    <row r="766">
      <c r="A766" s="3" t="inlineStr">
        <is>
          <t>Initial Cost, Buildings &amp; Improvements</t>
        </is>
      </c>
      <c r="B766" s="5" t="n">
        <v>3594</v>
      </c>
    </row>
    <row r="767">
      <c r="A767" s="3" t="inlineStr">
        <is>
          <t>Costs Subsequent to Acquisition</t>
        </is>
      </c>
      <c r="B767" s="5" t="n">
        <v>3194</v>
      </c>
    </row>
    <row r="768">
      <c r="A768" s="3" t="inlineStr">
        <is>
          <t>Gross Carrying Amount, Land</t>
        </is>
      </c>
      <c r="B768" s="5" t="n">
        <v>349</v>
      </c>
    </row>
    <row r="769">
      <c r="A769" s="3" t="inlineStr">
        <is>
          <t>Gross Carrying Amount, Buildings</t>
        </is>
      </c>
      <c r="B769" s="5" t="n">
        <v>6788</v>
      </c>
    </row>
    <row r="770">
      <c r="A770" s="3" t="inlineStr">
        <is>
          <t>Gross Carrying Amount, Total</t>
        </is>
      </c>
      <c r="B770" s="5" t="n">
        <v>7137</v>
      </c>
    </row>
    <row r="771">
      <c r="A771" s="3" t="inlineStr">
        <is>
          <t>Accumulated Depreciation</t>
        </is>
      </c>
      <c r="B771" s="4" t="n">
        <v>5882</v>
      </c>
    </row>
    <row r="772">
      <c r="A772" s="3" t="inlineStr">
        <is>
          <t>Providence [Member] | Self-Storage Facilities [Member]</t>
        </is>
      </c>
    </row>
    <row r="773">
      <c r="A773" s="6" t="inlineStr">
        <is>
          <t>Real Estate and Accumulated Depreciation [Line Items]</t>
        </is>
      </c>
    </row>
    <row r="774">
      <c r="A774" s="3" t="inlineStr">
        <is>
          <t>No. of Facilities | item</t>
        </is>
      </c>
      <c r="B774" s="5" t="n">
        <v>3</v>
      </c>
    </row>
    <row r="775">
      <c r="A775" s="3" t="inlineStr">
        <is>
          <t>Net Rentable Area | ft²</t>
        </is>
      </c>
      <c r="B775" s="5" t="n">
        <v>155</v>
      </c>
    </row>
    <row r="776">
      <c r="A776" s="3" t="inlineStr">
        <is>
          <t>Initial Cost, Land</t>
        </is>
      </c>
      <c r="B776" s="4" t="n">
        <v>995</v>
      </c>
    </row>
    <row r="777">
      <c r="A777" s="3" t="inlineStr">
        <is>
          <t>Initial Cost, Buildings &amp; Improvements</t>
        </is>
      </c>
      <c r="B777" s="5" t="n">
        <v>11206</v>
      </c>
    </row>
    <row r="778">
      <c r="A778" s="3" t="inlineStr">
        <is>
          <t>Costs Subsequent to Acquisition</t>
        </is>
      </c>
      <c r="B778" s="5" t="n">
        <v>3008</v>
      </c>
    </row>
    <row r="779">
      <c r="A779" s="3" t="inlineStr">
        <is>
          <t>Gross Carrying Amount, Land</t>
        </is>
      </c>
      <c r="B779" s="5" t="n">
        <v>995</v>
      </c>
    </row>
    <row r="780">
      <c r="A780" s="3" t="inlineStr">
        <is>
          <t>Gross Carrying Amount, Buildings</t>
        </is>
      </c>
      <c r="B780" s="5" t="n">
        <v>14214</v>
      </c>
    </row>
    <row r="781">
      <c r="A781" s="3" t="inlineStr">
        <is>
          <t>Gross Carrying Amount, Total</t>
        </is>
      </c>
      <c r="B781" s="5" t="n">
        <v>15209</v>
      </c>
    </row>
    <row r="782">
      <c r="A782" s="3" t="inlineStr">
        <is>
          <t>Accumulated Depreciation</t>
        </is>
      </c>
      <c r="B782" s="4" t="n">
        <v>6866</v>
      </c>
    </row>
    <row r="783">
      <c r="A783" s="3" t="inlineStr">
        <is>
          <t>Huntsville/Decatur [Member] | Self-Storage Facilities [Member]</t>
        </is>
      </c>
    </row>
    <row r="784">
      <c r="A784" s="6" t="inlineStr">
        <is>
          <t>Real Estate and Accumulated Depreciation [Line Items]</t>
        </is>
      </c>
    </row>
    <row r="785">
      <c r="A785" s="3" t="inlineStr">
        <is>
          <t>No. of Facilities | item</t>
        </is>
      </c>
      <c r="B785" s="5" t="n">
        <v>5</v>
      </c>
    </row>
    <row r="786">
      <c r="A786" s="3" t="inlineStr">
        <is>
          <t>Net Rentable Area | ft²</t>
        </is>
      </c>
      <c r="B786" s="5" t="n">
        <v>298</v>
      </c>
    </row>
    <row r="787">
      <c r="A787" s="3" t="inlineStr">
        <is>
          <t>Initial Cost, Land</t>
        </is>
      </c>
      <c r="B787" s="4" t="n">
        <v>9161</v>
      </c>
    </row>
    <row r="788">
      <c r="A788" s="3" t="inlineStr">
        <is>
          <t>Initial Cost, Buildings &amp; Improvements</t>
        </is>
      </c>
      <c r="B788" s="5" t="n">
        <v>13481</v>
      </c>
    </row>
    <row r="789">
      <c r="A789" s="3" t="inlineStr">
        <is>
          <t>Costs Subsequent to Acquisition</t>
        </is>
      </c>
      <c r="B789" s="5" t="n">
        <v>3051</v>
      </c>
    </row>
    <row r="790">
      <c r="A790" s="3" t="inlineStr">
        <is>
          <t>Gross Carrying Amount, Land</t>
        </is>
      </c>
      <c r="B790" s="5" t="n">
        <v>9108</v>
      </c>
    </row>
    <row r="791">
      <c r="A791" s="3" t="inlineStr">
        <is>
          <t>Gross Carrying Amount, Buildings</t>
        </is>
      </c>
      <c r="B791" s="5" t="n">
        <v>16585</v>
      </c>
    </row>
    <row r="792">
      <c r="A792" s="3" t="inlineStr">
        <is>
          <t>Gross Carrying Amount, Total</t>
        </is>
      </c>
      <c r="B792" s="5" t="n">
        <v>25693</v>
      </c>
    </row>
    <row r="793">
      <c r="A793" s="3" t="inlineStr">
        <is>
          <t>Accumulated Depreciation</t>
        </is>
      </c>
      <c r="B793" s="4" t="n">
        <v>6089</v>
      </c>
    </row>
    <row r="794">
      <c r="A794" s="3" t="inlineStr">
        <is>
          <t>Shreveport [Member] | Self-Storage Facilities [Member]</t>
        </is>
      </c>
    </row>
    <row r="795">
      <c r="A795" s="6" t="inlineStr">
        <is>
          <t>Real Estate and Accumulated Depreciation [Line Items]</t>
        </is>
      </c>
    </row>
    <row r="796">
      <c r="A796" s="3" t="inlineStr">
        <is>
          <t>No. of Facilities | item</t>
        </is>
      </c>
      <c r="B796" s="5" t="n">
        <v>2</v>
      </c>
    </row>
    <row r="797">
      <c r="A797" s="3" t="inlineStr">
        <is>
          <t>Net Rentable Area | ft²</t>
        </is>
      </c>
      <c r="B797" s="5" t="n">
        <v>150</v>
      </c>
    </row>
    <row r="798">
      <c r="A798" s="3" t="inlineStr">
        <is>
          <t>Initial Cost, Land</t>
        </is>
      </c>
      <c r="B798" s="4" t="n">
        <v>817</v>
      </c>
    </row>
    <row r="799">
      <c r="A799" s="3" t="inlineStr">
        <is>
          <t>Initial Cost, Buildings &amp; Improvements</t>
        </is>
      </c>
      <c r="B799" s="5" t="n">
        <v>3030</v>
      </c>
    </row>
    <row r="800">
      <c r="A800" s="3" t="inlineStr">
        <is>
          <t>Costs Subsequent to Acquisition</t>
        </is>
      </c>
      <c r="B800" s="5" t="n">
        <v>2301</v>
      </c>
    </row>
    <row r="801">
      <c r="A801" s="3" t="inlineStr">
        <is>
          <t>Gross Carrying Amount, Land</t>
        </is>
      </c>
      <c r="B801" s="5" t="n">
        <v>741</v>
      </c>
    </row>
    <row r="802">
      <c r="A802" s="3" t="inlineStr">
        <is>
          <t>Gross Carrying Amount, Buildings</t>
        </is>
      </c>
      <c r="B802" s="5" t="n">
        <v>5407</v>
      </c>
    </row>
    <row r="803">
      <c r="A803" s="3" t="inlineStr">
        <is>
          <t>Gross Carrying Amount, Total</t>
        </is>
      </c>
      <c r="B803" s="5" t="n">
        <v>6148</v>
      </c>
    </row>
    <row r="804">
      <c r="A804" s="3" t="inlineStr">
        <is>
          <t>Accumulated Depreciation</t>
        </is>
      </c>
      <c r="B804" s="4" t="n">
        <v>4851</v>
      </c>
    </row>
    <row r="805">
      <c r="A805" s="3" t="inlineStr">
        <is>
          <t>Springfield/Holyoke [Member] | Self-Storage Facilities [Member]</t>
        </is>
      </c>
    </row>
    <row r="806">
      <c r="A806" s="6" t="inlineStr">
        <is>
          <t>Real Estate and Accumulated Depreciation [Line Items]</t>
        </is>
      </c>
    </row>
    <row r="807">
      <c r="A807" s="3" t="inlineStr">
        <is>
          <t>No. of Facilities | item</t>
        </is>
      </c>
      <c r="B807" s="5" t="n">
        <v>2</v>
      </c>
    </row>
    <row r="808">
      <c r="A808" s="3" t="inlineStr">
        <is>
          <t>Net Rentable Area | ft²</t>
        </is>
      </c>
      <c r="B808" s="5" t="n">
        <v>144</v>
      </c>
    </row>
    <row r="809">
      <c r="A809" s="3" t="inlineStr">
        <is>
          <t>Initial Cost, Land</t>
        </is>
      </c>
      <c r="B809" s="4" t="n">
        <v>1428</v>
      </c>
    </row>
    <row r="810">
      <c r="A810" s="3" t="inlineStr">
        <is>
          <t>Initial Cost, Buildings &amp; Improvements</t>
        </is>
      </c>
      <c r="B810" s="5" t="n">
        <v>3380</v>
      </c>
    </row>
    <row r="811">
      <c r="A811" s="3" t="inlineStr">
        <is>
          <t>Costs Subsequent to Acquisition</t>
        </is>
      </c>
      <c r="B811" s="5" t="n">
        <v>1910</v>
      </c>
    </row>
    <row r="812">
      <c r="A812" s="3" t="inlineStr">
        <is>
          <t>Gross Carrying Amount, Land</t>
        </is>
      </c>
      <c r="B812" s="5" t="n">
        <v>1427</v>
      </c>
    </row>
    <row r="813">
      <c r="A813" s="3" t="inlineStr">
        <is>
          <t>Gross Carrying Amount, Buildings</t>
        </is>
      </c>
      <c r="B813" s="5" t="n">
        <v>5291</v>
      </c>
    </row>
    <row r="814">
      <c r="A814" s="3" t="inlineStr">
        <is>
          <t>Gross Carrying Amount, Total</t>
        </is>
      </c>
      <c r="B814" s="5" t="n">
        <v>6718</v>
      </c>
    </row>
    <row r="815">
      <c r="A815" s="3" t="inlineStr">
        <is>
          <t>Accumulated Depreciation</t>
        </is>
      </c>
      <c r="B815" s="4" t="n">
        <v>4913</v>
      </c>
    </row>
    <row r="816">
      <c r="A816" s="3" t="inlineStr">
        <is>
          <t>Rochester [Member] | Self-Storage Facilities [Member]</t>
        </is>
      </c>
    </row>
    <row r="817">
      <c r="A817" s="6" t="inlineStr">
        <is>
          <t>Real Estate and Accumulated Depreciation [Line Items]</t>
        </is>
      </c>
    </row>
    <row r="818">
      <c r="A818" s="3" t="inlineStr">
        <is>
          <t>No. of Facilities | item</t>
        </is>
      </c>
      <c r="B818" s="5" t="n">
        <v>2</v>
      </c>
    </row>
    <row r="819">
      <c r="A819" s="3" t="inlineStr">
        <is>
          <t>Net Rentable Area | ft²</t>
        </is>
      </c>
      <c r="B819" s="5" t="n">
        <v>99</v>
      </c>
    </row>
    <row r="820">
      <c r="A820" s="3" t="inlineStr">
        <is>
          <t>Initial Cost, Land</t>
        </is>
      </c>
      <c r="B820" s="4" t="n">
        <v>1047</v>
      </c>
    </row>
    <row r="821">
      <c r="A821" s="3" t="inlineStr">
        <is>
          <t>Initial Cost, Buildings &amp; Improvements</t>
        </is>
      </c>
      <c r="B821" s="5" t="n">
        <v>2246</v>
      </c>
    </row>
    <row r="822">
      <c r="A822" s="3" t="inlineStr">
        <is>
          <t>Costs Subsequent to Acquisition</t>
        </is>
      </c>
      <c r="B822" s="5" t="n">
        <v>2107</v>
      </c>
    </row>
    <row r="823">
      <c r="A823" s="3" t="inlineStr">
        <is>
          <t>Gross Carrying Amount, Land</t>
        </is>
      </c>
      <c r="B823" s="5" t="n">
        <v>980</v>
      </c>
    </row>
    <row r="824">
      <c r="A824" s="3" t="inlineStr">
        <is>
          <t>Gross Carrying Amount, Buildings</t>
        </is>
      </c>
      <c r="B824" s="5" t="n">
        <v>4420</v>
      </c>
    </row>
    <row r="825">
      <c r="A825" s="3" t="inlineStr">
        <is>
          <t>Gross Carrying Amount, Total</t>
        </is>
      </c>
      <c r="B825" s="5" t="n">
        <v>5400</v>
      </c>
    </row>
    <row r="826">
      <c r="A826" s="3" t="inlineStr">
        <is>
          <t>Accumulated Depreciation</t>
        </is>
      </c>
      <c r="B826" s="4" t="n">
        <v>4098</v>
      </c>
    </row>
    <row r="827">
      <c r="A827" s="3" t="inlineStr">
        <is>
          <t>Santa Barbara [Member] | Self-Storage Facilities [Member]</t>
        </is>
      </c>
    </row>
    <row r="828">
      <c r="A828" s="6" t="inlineStr">
        <is>
          <t>Real Estate and Accumulated Depreciation [Line Items]</t>
        </is>
      </c>
    </row>
    <row r="829">
      <c r="A829" s="3" t="inlineStr">
        <is>
          <t>No. of Facilities | item</t>
        </is>
      </c>
      <c r="B829" s="5" t="n">
        <v>2</v>
      </c>
    </row>
    <row r="830">
      <c r="A830" s="3" t="inlineStr">
        <is>
          <t>Net Rentable Area | ft²</t>
        </is>
      </c>
      <c r="B830" s="5" t="n">
        <v>98</v>
      </c>
    </row>
    <row r="831">
      <c r="A831" s="3" t="inlineStr">
        <is>
          <t>Initial Cost, Land</t>
        </is>
      </c>
      <c r="B831" s="4" t="n">
        <v>5733</v>
      </c>
    </row>
    <row r="832">
      <c r="A832" s="3" t="inlineStr">
        <is>
          <t>Initial Cost, Buildings &amp; Improvements</t>
        </is>
      </c>
      <c r="B832" s="5" t="n">
        <v>9106</v>
      </c>
    </row>
    <row r="833">
      <c r="A833" s="3" t="inlineStr">
        <is>
          <t>Costs Subsequent to Acquisition</t>
        </is>
      </c>
      <c r="B833" s="5" t="n">
        <v>468</v>
      </c>
    </row>
    <row r="834">
      <c r="A834" s="3" t="inlineStr">
        <is>
          <t>Gross Carrying Amount, Land</t>
        </is>
      </c>
      <c r="B834" s="5" t="n">
        <v>5733</v>
      </c>
    </row>
    <row r="835">
      <c r="A835" s="3" t="inlineStr">
        <is>
          <t>Gross Carrying Amount, Buildings</t>
        </is>
      </c>
      <c r="B835" s="5" t="n">
        <v>9574</v>
      </c>
    </row>
    <row r="836">
      <c r="A836" s="3" t="inlineStr">
        <is>
          <t>Gross Carrying Amount, Total</t>
        </is>
      </c>
      <c r="B836" s="5" t="n">
        <v>15307</v>
      </c>
    </row>
    <row r="837">
      <c r="A837" s="3" t="inlineStr">
        <is>
          <t>Accumulated Depreciation</t>
        </is>
      </c>
      <c r="B837" s="4" t="n">
        <v>5797</v>
      </c>
    </row>
    <row r="838">
      <c r="A838" s="3" t="inlineStr">
        <is>
          <t>Topeka [Member] | Self-Storage Facilities [Member]</t>
        </is>
      </c>
    </row>
    <row r="839">
      <c r="A839" s="6" t="inlineStr">
        <is>
          <t>Real Estate and Accumulated Depreciation [Line Items]</t>
        </is>
      </c>
    </row>
    <row r="840">
      <c r="A840" s="3" t="inlineStr">
        <is>
          <t>No. of Facilities | item</t>
        </is>
      </c>
      <c r="B840" s="5" t="n">
        <v>2</v>
      </c>
    </row>
    <row r="841">
      <c r="A841" s="3" t="inlineStr">
        <is>
          <t>Net Rentable Area | ft²</t>
        </is>
      </c>
      <c r="B841" s="5" t="n">
        <v>94</v>
      </c>
    </row>
    <row r="842">
      <c r="A842" s="3" t="inlineStr">
        <is>
          <t>Initial Cost, Land</t>
        </is>
      </c>
      <c r="B842" s="4" t="n">
        <v>225</v>
      </c>
    </row>
    <row r="843">
      <c r="A843" s="3" t="inlineStr">
        <is>
          <t>Initial Cost, Buildings &amp; Improvements</t>
        </is>
      </c>
      <c r="B843" s="5" t="n">
        <v>1419</v>
      </c>
    </row>
    <row r="844">
      <c r="A844" s="3" t="inlineStr">
        <is>
          <t>Costs Subsequent to Acquisition</t>
        </is>
      </c>
      <c r="B844" s="5" t="n">
        <v>2090</v>
      </c>
    </row>
    <row r="845">
      <c r="A845" s="3" t="inlineStr">
        <is>
          <t>Gross Carrying Amount, Land</t>
        </is>
      </c>
      <c r="B845" s="5" t="n">
        <v>225</v>
      </c>
    </row>
    <row r="846">
      <c r="A846" s="3" t="inlineStr">
        <is>
          <t>Gross Carrying Amount, Buildings</t>
        </is>
      </c>
      <c r="B846" s="5" t="n">
        <v>3509</v>
      </c>
    </row>
    <row r="847">
      <c r="A847" s="3" t="inlineStr">
        <is>
          <t>Gross Carrying Amount, Total</t>
        </is>
      </c>
      <c r="B847" s="5" t="n">
        <v>3734</v>
      </c>
    </row>
    <row r="848">
      <c r="A848" s="3" t="inlineStr">
        <is>
          <t>Accumulated Depreciation</t>
        </is>
      </c>
      <c r="B848" s="4" t="n">
        <v>3081</v>
      </c>
    </row>
    <row r="849">
      <c r="A849" s="3" t="inlineStr">
        <is>
          <t>Lansing [Member] | Self-Storage Facilities [Member]</t>
        </is>
      </c>
    </row>
    <row r="850">
      <c r="A850" s="6" t="inlineStr">
        <is>
          <t>Real Estate and Accumulated Depreciation [Line Items]</t>
        </is>
      </c>
    </row>
    <row r="851">
      <c r="A851" s="3" t="inlineStr">
        <is>
          <t>No. of Facilities | item</t>
        </is>
      </c>
      <c r="B851" s="5" t="n">
        <v>2</v>
      </c>
    </row>
    <row r="852">
      <c r="A852" s="3" t="inlineStr">
        <is>
          <t>Net Rentable Area | ft²</t>
        </is>
      </c>
      <c r="B852" s="5" t="n">
        <v>88</v>
      </c>
    </row>
    <row r="853">
      <c r="A853" s="3" t="inlineStr">
        <is>
          <t>Initial Cost, Land</t>
        </is>
      </c>
      <c r="B853" s="4" t="n">
        <v>556</v>
      </c>
    </row>
    <row r="854">
      <c r="A854" s="3" t="inlineStr">
        <is>
          <t>Initial Cost, Buildings &amp; Improvements</t>
        </is>
      </c>
      <c r="B854" s="5" t="n">
        <v>2882</v>
      </c>
    </row>
    <row r="855">
      <c r="A855" s="3" t="inlineStr">
        <is>
          <t>Costs Subsequent to Acquisition</t>
        </is>
      </c>
      <c r="B855" s="5" t="n">
        <v>936</v>
      </c>
    </row>
    <row r="856">
      <c r="A856" s="3" t="inlineStr">
        <is>
          <t>Gross Carrying Amount, Land</t>
        </is>
      </c>
      <c r="B856" s="5" t="n">
        <v>556</v>
      </c>
    </row>
    <row r="857">
      <c r="A857" s="3" t="inlineStr">
        <is>
          <t>Gross Carrying Amount, Buildings</t>
        </is>
      </c>
      <c r="B857" s="5" t="n">
        <v>3818</v>
      </c>
    </row>
    <row r="858">
      <c r="A858" s="3" t="inlineStr">
        <is>
          <t>Gross Carrying Amount, Total</t>
        </is>
      </c>
      <c r="B858" s="5" t="n">
        <v>4374</v>
      </c>
    </row>
    <row r="859">
      <c r="A859" s="3" t="inlineStr">
        <is>
          <t>Accumulated Depreciation</t>
        </is>
      </c>
      <c r="B859" s="4" t="n">
        <v>2428</v>
      </c>
    </row>
    <row r="860">
      <c r="A860" s="3" t="inlineStr">
        <is>
          <t>Roanoke [Member] | Self-Storage Facilities [Member]</t>
        </is>
      </c>
    </row>
    <row r="861">
      <c r="A861" s="6" t="inlineStr">
        <is>
          <t>Real Estate and Accumulated Depreciation [Line Items]</t>
        </is>
      </c>
    </row>
    <row r="862">
      <c r="A862" s="3" t="inlineStr">
        <is>
          <t>No. of Facilities | item</t>
        </is>
      </c>
      <c r="B862" s="5" t="n">
        <v>3</v>
      </c>
    </row>
    <row r="863">
      <c r="A863" s="3" t="inlineStr">
        <is>
          <t>Net Rentable Area | ft²</t>
        </is>
      </c>
      <c r="B863" s="5" t="n">
        <v>159</v>
      </c>
    </row>
    <row r="864">
      <c r="A864" s="3" t="inlineStr">
        <is>
          <t>Initial Cost, Land</t>
        </is>
      </c>
      <c r="B864" s="4" t="n">
        <v>2147</v>
      </c>
    </row>
    <row r="865">
      <c r="A865" s="3" t="inlineStr">
        <is>
          <t>Initial Cost, Buildings &amp; Improvements</t>
        </is>
      </c>
      <c r="B865" s="5" t="n">
        <v>13801</v>
      </c>
    </row>
    <row r="866">
      <c r="A866" s="3" t="inlineStr">
        <is>
          <t>Costs Subsequent to Acquisition</t>
        </is>
      </c>
      <c r="B866" s="5" t="n">
        <v>908</v>
      </c>
    </row>
    <row r="867">
      <c r="A867" s="3" t="inlineStr">
        <is>
          <t>Gross Carrying Amount, Land</t>
        </is>
      </c>
      <c r="B867" s="5" t="n">
        <v>2147</v>
      </c>
    </row>
    <row r="868">
      <c r="A868" s="3" t="inlineStr">
        <is>
          <t>Gross Carrying Amount, Buildings</t>
        </is>
      </c>
      <c r="B868" s="5" t="n">
        <v>14709</v>
      </c>
    </row>
    <row r="869">
      <c r="A869" s="3" t="inlineStr">
        <is>
          <t>Gross Carrying Amount, Total</t>
        </is>
      </c>
      <c r="B869" s="5" t="n">
        <v>16856</v>
      </c>
    </row>
    <row r="870">
      <c r="A870" s="3" t="inlineStr">
        <is>
          <t>Accumulated Depreciation</t>
        </is>
      </c>
      <c r="B870" s="4" t="n">
        <v>3141</v>
      </c>
    </row>
    <row r="871">
      <c r="A871" s="3" t="inlineStr">
        <is>
          <t>Flint [Member] | Self-Storage Facilities [Member]</t>
        </is>
      </c>
    </row>
    <row r="872">
      <c r="A872" s="6" t="inlineStr">
        <is>
          <t>Real Estate and Accumulated Depreciation [Line Items]</t>
        </is>
      </c>
    </row>
    <row r="873">
      <c r="A873" s="3" t="inlineStr">
        <is>
          <t>No. of Facilities | item</t>
        </is>
      </c>
      <c r="B873" s="5" t="n">
        <v>1</v>
      </c>
    </row>
    <row r="874">
      <c r="A874" s="3" t="inlineStr">
        <is>
          <t>Net Rentable Area | ft²</t>
        </is>
      </c>
      <c r="B874" s="5" t="n">
        <v>56</v>
      </c>
    </row>
    <row r="875">
      <c r="A875" s="3" t="inlineStr">
        <is>
          <t>Initial Cost, Land</t>
        </is>
      </c>
      <c r="B875" s="4" t="n">
        <v>543</v>
      </c>
    </row>
    <row r="876">
      <c r="A876" s="3" t="inlineStr">
        <is>
          <t>Initial Cost, Buildings &amp; Improvements</t>
        </is>
      </c>
      <c r="B876" s="5" t="n">
        <v>3068</v>
      </c>
    </row>
    <row r="877">
      <c r="A877" s="3" t="inlineStr">
        <is>
          <t>Costs Subsequent to Acquisition</t>
        </is>
      </c>
      <c r="B877" s="5" t="n">
        <v>260</v>
      </c>
    </row>
    <row r="878">
      <c r="A878" s="3" t="inlineStr">
        <is>
          <t>Gross Carrying Amount, Land</t>
        </is>
      </c>
      <c r="B878" s="5" t="n">
        <v>542</v>
      </c>
    </row>
    <row r="879">
      <c r="A879" s="3" t="inlineStr">
        <is>
          <t>Gross Carrying Amount, Buildings</t>
        </is>
      </c>
      <c r="B879" s="5" t="n">
        <v>3329</v>
      </c>
    </row>
    <row r="880">
      <c r="A880" s="3" t="inlineStr">
        <is>
          <t>Gross Carrying Amount, Total</t>
        </is>
      </c>
      <c r="B880" s="5" t="n">
        <v>3871</v>
      </c>
    </row>
    <row r="881">
      <c r="A881" s="3" t="inlineStr">
        <is>
          <t>Accumulated Depreciation</t>
        </is>
      </c>
      <c r="B881" s="4" t="n">
        <v>1967</v>
      </c>
    </row>
    <row r="882">
      <c r="A882" s="3" t="inlineStr">
        <is>
          <t>Joplin [Member] | Self-Storage Facilities [Member]</t>
        </is>
      </c>
    </row>
    <row r="883">
      <c r="A883" s="6" t="inlineStr">
        <is>
          <t>Real Estate and Accumulated Depreciation [Line Items]</t>
        </is>
      </c>
    </row>
    <row r="884">
      <c r="A884" s="3" t="inlineStr">
        <is>
          <t>No. of Facilities | item</t>
        </is>
      </c>
      <c r="B884" s="5" t="n">
        <v>1</v>
      </c>
    </row>
    <row r="885">
      <c r="A885" s="3" t="inlineStr">
        <is>
          <t>Net Rentable Area | ft²</t>
        </is>
      </c>
      <c r="B885" s="5" t="n">
        <v>56</v>
      </c>
    </row>
    <row r="886">
      <c r="A886" s="3" t="inlineStr">
        <is>
          <t>Initial Cost, Land</t>
        </is>
      </c>
      <c r="B886" s="4" t="n">
        <v>264</v>
      </c>
    </row>
    <row r="887">
      <c r="A887" s="3" t="inlineStr">
        <is>
          <t>Initial Cost, Buildings &amp; Improvements</t>
        </is>
      </c>
      <c r="B887" s="5" t="n">
        <v>904</v>
      </c>
    </row>
    <row r="888">
      <c r="A888" s="3" t="inlineStr">
        <is>
          <t>Costs Subsequent to Acquisition</t>
        </is>
      </c>
      <c r="B888" s="5" t="n">
        <v>1014</v>
      </c>
    </row>
    <row r="889">
      <c r="A889" s="3" t="inlineStr">
        <is>
          <t>Gross Carrying Amount, Land</t>
        </is>
      </c>
      <c r="B889" s="5" t="n">
        <v>264</v>
      </c>
    </row>
    <row r="890">
      <c r="A890" s="3" t="inlineStr">
        <is>
          <t>Gross Carrying Amount, Buildings</t>
        </is>
      </c>
      <c r="B890" s="5" t="n">
        <v>1918</v>
      </c>
    </row>
    <row r="891">
      <c r="A891" s="3" t="inlineStr">
        <is>
          <t>Gross Carrying Amount, Total</t>
        </is>
      </c>
      <c r="B891" s="5" t="n">
        <v>2182</v>
      </c>
    </row>
    <row r="892">
      <c r="A892" s="3" t="inlineStr">
        <is>
          <t>Accumulated Depreciation</t>
        </is>
      </c>
      <c r="B892" s="4" t="n">
        <v>1626</v>
      </c>
    </row>
    <row r="893">
      <c r="A893" s="3" t="inlineStr">
        <is>
          <t>Syracuse [Member] | Self-Storage Facilities [Member]</t>
        </is>
      </c>
    </row>
    <row r="894">
      <c r="A894" s="6" t="inlineStr">
        <is>
          <t>Real Estate and Accumulated Depreciation [Line Items]</t>
        </is>
      </c>
    </row>
    <row r="895">
      <c r="A895" s="3" t="inlineStr">
        <is>
          <t>No. of Facilities | item</t>
        </is>
      </c>
      <c r="B895" s="5" t="n">
        <v>1</v>
      </c>
    </row>
    <row r="896">
      <c r="A896" s="3" t="inlineStr">
        <is>
          <t>Net Rentable Area | ft²</t>
        </is>
      </c>
      <c r="B896" s="5" t="n">
        <v>55</v>
      </c>
    </row>
    <row r="897">
      <c r="A897" s="3" t="inlineStr">
        <is>
          <t>Initial Cost, Land</t>
        </is>
      </c>
      <c r="B897" s="4" t="n">
        <v>545</v>
      </c>
    </row>
    <row r="898">
      <c r="A898" s="3" t="inlineStr">
        <is>
          <t>Initial Cost, Buildings &amp; Improvements</t>
        </is>
      </c>
      <c r="B898" s="5" t="n">
        <v>1279</v>
      </c>
    </row>
    <row r="899">
      <c r="A899" s="3" t="inlineStr">
        <is>
          <t>Costs Subsequent to Acquisition</t>
        </is>
      </c>
      <c r="B899" s="5" t="n">
        <v>846</v>
      </c>
    </row>
    <row r="900">
      <c r="A900" s="3" t="inlineStr">
        <is>
          <t>Gross Carrying Amount, Land</t>
        </is>
      </c>
      <c r="B900" s="5" t="n">
        <v>545</v>
      </c>
    </row>
    <row r="901">
      <c r="A901" s="3" t="inlineStr">
        <is>
          <t>Gross Carrying Amount, Buildings</t>
        </is>
      </c>
      <c r="B901" s="5" t="n">
        <v>2125</v>
      </c>
    </row>
    <row r="902">
      <c r="A902" s="3" t="inlineStr">
        <is>
          <t>Gross Carrying Amount, Total</t>
        </is>
      </c>
      <c r="B902" s="5" t="n">
        <v>2670</v>
      </c>
    </row>
    <row r="903">
      <c r="A903" s="3" t="inlineStr">
        <is>
          <t>Accumulated Depreciation</t>
        </is>
      </c>
      <c r="B903" s="4" t="n">
        <v>2032</v>
      </c>
    </row>
    <row r="904">
      <c r="A904" s="3" t="inlineStr">
        <is>
          <t>Modesto/Fresno/Stockton [Member] | Self-Storage Facilities [Member]</t>
        </is>
      </c>
    </row>
    <row r="905">
      <c r="A905" s="6" t="inlineStr">
        <is>
          <t>Real Estate and Accumulated Depreciation [Line Items]</t>
        </is>
      </c>
    </row>
    <row r="906">
      <c r="A906" s="3" t="inlineStr">
        <is>
          <t>No. of Facilities | item</t>
        </is>
      </c>
      <c r="B906" s="5" t="n">
        <v>1</v>
      </c>
    </row>
    <row r="907">
      <c r="A907" s="3" t="inlineStr">
        <is>
          <t>Net Rentable Area | ft²</t>
        </is>
      </c>
      <c r="B907" s="5" t="n">
        <v>33</v>
      </c>
    </row>
    <row r="908">
      <c r="A908" s="3" t="inlineStr">
        <is>
          <t>Initial Cost, Land</t>
        </is>
      </c>
      <c r="B908" s="4" t="n">
        <v>44</v>
      </c>
    </row>
    <row r="909">
      <c r="A909" s="3" t="inlineStr">
        <is>
          <t>Initial Cost, Buildings &amp; Improvements</t>
        </is>
      </c>
      <c r="B909" s="5" t="n">
        <v>206</v>
      </c>
    </row>
    <row r="910">
      <c r="A910" s="3" t="inlineStr">
        <is>
          <t>Costs Subsequent to Acquisition</t>
        </is>
      </c>
      <c r="B910" s="5" t="n">
        <v>983</v>
      </c>
    </row>
    <row r="911">
      <c r="A911" s="3" t="inlineStr">
        <is>
          <t>Gross Carrying Amount, Land</t>
        </is>
      </c>
      <c r="B911" s="5" t="n">
        <v>193</v>
      </c>
    </row>
    <row r="912">
      <c r="A912" s="3" t="inlineStr">
        <is>
          <t>Gross Carrying Amount, Buildings</t>
        </is>
      </c>
      <c r="B912" s="5" t="n">
        <v>1040</v>
      </c>
    </row>
    <row r="913">
      <c r="A913" s="3" t="inlineStr">
        <is>
          <t>Gross Carrying Amount, Total</t>
        </is>
      </c>
      <c r="B913" s="5" t="n">
        <v>1233</v>
      </c>
    </row>
    <row r="914">
      <c r="A914" s="3" t="inlineStr">
        <is>
          <t>Accumulated Depreciation</t>
        </is>
      </c>
      <c r="B914" s="4" t="n">
        <v>8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Equity (Parenthetical) - $ / shares</t>
        </is>
      </c>
      <c r="B1" s="2" t="inlineStr">
        <is>
          <t>12 Months Ended</t>
        </is>
      </c>
    </row>
    <row r="2">
      <c r="B2" s="2" t="inlineStr">
        <is>
          <t>Dec. 31, 2020</t>
        </is>
      </c>
      <c r="C2" s="2" t="inlineStr">
        <is>
          <t>Dec. 31, 2019</t>
        </is>
      </c>
    </row>
    <row r="3">
      <c r="A3" s="6" t="inlineStr">
        <is>
          <t>Statements Of Equity [Abstract]</t>
        </is>
      </c>
    </row>
    <row r="4">
      <c r="A4" s="3" t="inlineStr">
        <is>
          <t>Issuance of preferred shares, shares</t>
        </is>
      </c>
      <c r="B4" s="5" t="n">
        <v>49900</v>
      </c>
      <c r="C4" s="5" t="n">
        <v>43600</v>
      </c>
    </row>
    <row r="5">
      <c r="A5" s="3" t="inlineStr">
        <is>
          <t>Redemption of preferred shares, shares</t>
        </is>
      </c>
      <c r="B5" s="5" t="n">
        <v>60800</v>
      </c>
      <c r="C5" s="5" t="n">
        <v>42000</v>
      </c>
    </row>
    <row r="6">
      <c r="A6" s="3" t="inlineStr">
        <is>
          <t>Issuance of common shares in connection with share-based compensation, shares</t>
        </is>
      </c>
      <c r="B6" s="5" t="n">
        <v>163127</v>
      </c>
      <c r="C6" s="5" t="n">
        <v>287734</v>
      </c>
    </row>
    <row r="7">
      <c r="A7" s="3" t="inlineStr">
        <is>
          <t>Common shareholders and restricted share unitholders, per share distribution</t>
        </is>
      </c>
      <c r="B7" s="4" t="n">
        <v>8</v>
      </c>
      <c r="C7" s="4"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t>
        </is>
      </c>
      <c r="B4" s="4" t="n">
        <v>1361227</v>
      </c>
      <c r="C4" s="4" t="n">
        <v>1525651</v>
      </c>
      <c r="D4" s="4" t="n">
        <v>1717223</v>
      </c>
    </row>
    <row r="5">
      <c r="A5" s="6" t="inlineStr">
        <is>
          <t>Adjustments to reconcile net income to net cash flows from operating activities:</t>
        </is>
      </c>
    </row>
    <row r="6">
      <c r="A6" s="3" t="inlineStr">
        <is>
          <t>Gain due to Shurgard public offering</t>
        </is>
      </c>
      <c r="D6" s="5" t="n">
        <v>-151616</v>
      </c>
    </row>
    <row r="7">
      <c r="A7" s="3" t="inlineStr">
        <is>
          <t>Gain on real estate investment sales</t>
        </is>
      </c>
      <c r="B7" s="5" t="n">
        <v>-1493</v>
      </c>
      <c r="C7" s="5" t="n">
        <v>-341</v>
      </c>
      <c r="D7" s="5" t="n">
        <v>-37903</v>
      </c>
    </row>
    <row r="8">
      <c r="A8" s="3" t="inlineStr">
        <is>
          <t>Depreciation and amortization</t>
        </is>
      </c>
      <c r="B8" s="5" t="n">
        <v>553257</v>
      </c>
      <c r="C8" s="5" t="n">
        <v>512918</v>
      </c>
      <c r="D8" s="5" t="n">
        <v>483646</v>
      </c>
    </row>
    <row r="9">
      <c r="A9" s="3" t="inlineStr">
        <is>
          <t>Equity in earnings of unconsolidated real estate entities</t>
        </is>
      </c>
      <c r="B9" s="5" t="n">
        <v>-80497</v>
      </c>
      <c r="C9" s="5" t="n">
        <v>-69547</v>
      </c>
      <c r="D9" s="5" t="n">
        <v>-103495</v>
      </c>
    </row>
    <row r="10">
      <c r="A10" s="3" t="inlineStr">
        <is>
          <t>Distributions from cumulative equity in earnings of unconsolidated real estate entities</t>
        </is>
      </c>
      <c r="B10" s="5" t="n">
        <v>72098</v>
      </c>
      <c r="C10" s="5" t="n">
        <v>73259</v>
      </c>
      <c r="D10" s="5" t="n">
        <v>109754</v>
      </c>
    </row>
    <row r="11">
      <c r="A11" s="3" t="inlineStr">
        <is>
          <t>Foreign currency exchange loss (gain)</t>
        </is>
      </c>
      <c r="B11" s="5" t="n">
        <v>97953</v>
      </c>
      <c r="C11" s="5" t="n">
        <v>-7829</v>
      </c>
      <c r="D11" s="5" t="n">
        <v>-18117</v>
      </c>
    </row>
    <row r="12">
      <c r="A12" s="3" t="inlineStr">
        <is>
          <t>Share-based compensation expense</t>
        </is>
      </c>
      <c r="B12" s="5" t="n">
        <v>33363</v>
      </c>
      <c r="C12" s="5" t="n">
        <v>25833</v>
      </c>
      <c r="D12" s="5" t="n">
        <v>69936</v>
      </c>
    </row>
    <row r="13">
      <c r="A13" s="3" t="inlineStr">
        <is>
          <t>Other</t>
        </is>
      </c>
      <c r="B13" s="5" t="n">
        <v>6994</v>
      </c>
      <c r="C13" s="5" t="n">
        <v>7690</v>
      </c>
      <c r="D13" s="5" t="n">
        <v>-5782</v>
      </c>
    </row>
    <row r="14">
      <c r="A14" s="3" t="inlineStr">
        <is>
          <t>Total adjustments</t>
        </is>
      </c>
      <c r="B14" s="5" t="n">
        <v>681675</v>
      </c>
      <c r="C14" s="5" t="n">
        <v>541983</v>
      </c>
      <c r="D14" s="5" t="n">
        <v>346423</v>
      </c>
    </row>
    <row r="15">
      <c r="A15" s="3" t="inlineStr">
        <is>
          <t>Net cash flows from operating activities</t>
        </is>
      </c>
      <c r="B15" s="5" t="n">
        <v>2042902</v>
      </c>
      <c r="C15" s="5" t="n">
        <v>2067634</v>
      </c>
      <c r="D15" s="5" t="n">
        <v>2063646</v>
      </c>
    </row>
    <row r="16">
      <c r="A16" s="6" t="inlineStr">
        <is>
          <t>Cash flows from investing activities:</t>
        </is>
      </c>
    </row>
    <row r="17">
      <c r="A17" s="3" t="inlineStr">
        <is>
          <t>Capital expenditures to maintain real estate facilities</t>
        </is>
      </c>
      <c r="B17" s="5" t="n">
        <v>-169998</v>
      </c>
      <c r="C17" s="5" t="n">
        <v>-187303</v>
      </c>
      <c r="D17" s="5" t="n">
        <v>-140980</v>
      </c>
    </row>
    <row r="18">
      <c r="A18" s="3" t="inlineStr">
        <is>
          <t>Development and expansion of real estate facilities</t>
        </is>
      </c>
      <c r="B18" s="5" t="n">
        <v>-189413</v>
      </c>
      <c r="C18" s="5" t="n">
        <v>-284682</v>
      </c>
      <c r="D18" s="5" t="n">
        <v>-340032</v>
      </c>
    </row>
    <row r="19">
      <c r="A19" s="3" t="inlineStr">
        <is>
          <t>Acquisition of real estate facilities and intangible assets</t>
        </is>
      </c>
      <c r="B19" s="5" t="n">
        <v>-792266</v>
      </c>
      <c r="C19" s="5" t="n">
        <v>-437758</v>
      </c>
      <c r="D19" s="5" t="n">
        <v>-181020</v>
      </c>
    </row>
    <row r="20">
      <c r="A20" s="3" t="inlineStr">
        <is>
          <t>Distributions in excess of cumulative equity in earnings from unconsolidated real estate entities</t>
        </is>
      </c>
      <c r="B20" s="5" t="n">
        <v>24658</v>
      </c>
      <c r="C20" s="5" t="n">
        <v>11630</v>
      </c>
      <c r="D20" s="5" t="n">
        <v>91927</v>
      </c>
    </row>
    <row r="21">
      <c r="A21" s="3" t="inlineStr">
        <is>
          <t>Repayment of note receivable</t>
        </is>
      </c>
      <c r="B21" s="5" t="n">
        <v>7509</v>
      </c>
    </row>
    <row r="22">
      <c r="A22" s="3" t="inlineStr">
        <is>
          <t>Proceeds from sale of real estate investments</t>
        </is>
      </c>
      <c r="B22" s="5" t="n">
        <v>1796</v>
      </c>
      <c r="C22" s="5" t="n">
        <v>762</v>
      </c>
      <c r="D22" s="5" t="n">
        <v>54184</v>
      </c>
    </row>
    <row r="23">
      <c r="A23" s="3" t="inlineStr">
        <is>
          <t>Net cash flows used in investing activities</t>
        </is>
      </c>
      <c r="B23" s="5" t="n">
        <v>-1117714</v>
      </c>
      <c r="C23" s="5" t="n">
        <v>-897351</v>
      </c>
      <c r="D23" s="5" t="n">
        <v>-515921</v>
      </c>
    </row>
    <row r="24">
      <c r="A24" s="6" t="inlineStr">
        <is>
          <t>Cash flows from financing activities:</t>
        </is>
      </c>
    </row>
    <row r="25">
      <c r="A25" s="3" t="inlineStr">
        <is>
          <t>Repayments on notes payable</t>
        </is>
      </c>
      <c r="B25" s="5" t="n">
        <v>-2020</v>
      </c>
      <c r="C25" s="5" t="n">
        <v>-1920</v>
      </c>
      <c r="D25" s="5" t="n">
        <v>-1784</v>
      </c>
    </row>
    <row r="26">
      <c r="A26" s="3" t="inlineStr">
        <is>
          <t>Issuance of notes payable, net of issuance costs</t>
        </is>
      </c>
      <c r="B26" s="5" t="n">
        <v>545151</v>
      </c>
      <c r="C26" s="5" t="n">
        <v>496900</v>
      </c>
    </row>
    <row r="27">
      <c r="A27" s="3" t="inlineStr">
        <is>
          <t>Issuance of preferred shares</t>
        </is>
      </c>
      <c r="B27" s="5" t="n">
        <v>1208206</v>
      </c>
      <c r="C27" s="5" t="n">
        <v>1059156</v>
      </c>
    </row>
    <row r="28">
      <c r="A28" s="3" t="inlineStr">
        <is>
          <t>Issuance of common shares</t>
        </is>
      </c>
      <c r="B28" s="5" t="n">
        <v>12664</v>
      </c>
      <c r="C28" s="5" t="n">
        <v>33564</v>
      </c>
      <c r="D28" s="5" t="n">
        <v>12525</v>
      </c>
    </row>
    <row r="29">
      <c r="A29" s="3" t="inlineStr">
        <is>
          <t>Redemption of preferred shares</t>
        </is>
      </c>
      <c r="B29" s="5" t="n">
        <v>-1220000</v>
      </c>
      <c r="C29" s="5" t="n">
        <v>-1050000</v>
      </c>
    </row>
    <row r="30">
      <c r="A30" s="3" t="inlineStr">
        <is>
          <t>Cash paid upon vesting of restricted share units</t>
        </is>
      </c>
      <c r="B30" s="5" t="n">
        <v>-10518</v>
      </c>
      <c r="C30" s="5" t="n">
        <v>-12162</v>
      </c>
      <c r="D30" s="5" t="n">
        <v>-12347</v>
      </c>
    </row>
    <row r="31">
      <c r="A31" s="3" t="inlineStr">
        <is>
          <t>Acquisition of noncontrolling interests</t>
        </is>
      </c>
      <c r="B31" s="5" t="n">
        <v>-33</v>
      </c>
      <c r="C31" s="5" t="n">
        <v>-35000</v>
      </c>
    </row>
    <row r="32">
      <c r="A32" s="3" t="inlineStr">
        <is>
          <t>Contributions by noncontrolling interests</t>
        </is>
      </c>
      <c r="B32" s="5" t="n">
        <v>2629</v>
      </c>
      <c r="C32" s="5" t="n">
        <v>4148</v>
      </c>
      <c r="D32" s="5" t="n">
        <v>1720</v>
      </c>
    </row>
    <row r="33">
      <c r="A33" s="3" t="inlineStr">
        <is>
          <t>Distributions paid to preferred shareholders, common shareholders and restricted share unitholders</t>
        </is>
      </c>
      <c r="B33" s="5" t="n">
        <v>-1606429</v>
      </c>
      <c r="C33" s="5" t="n">
        <v>-1608749</v>
      </c>
      <c r="D33" s="5" t="n">
        <v>-1612680</v>
      </c>
    </row>
    <row r="34">
      <c r="A34" s="3" t="inlineStr">
        <is>
          <t>Distributions paid to noncontrolling interests</t>
        </is>
      </c>
      <c r="B34" s="5" t="n">
        <v>-5366</v>
      </c>
      <c r="C34" s="5" t="n">
        <v>-6672</v>
      </c>
      <c r="D34" s="5" t="n">
        <v>-7022</v>
      </c>
    </row>
    <row r="35">
      <c r="A35" s="3" t="inlineStr">
        <is>
          <t>Net cash flows used in financing activities</t>
        </is>
      </c>
      <c r="B35" s="5" t="n">
        <v>-1075716</v>
      </c>
      <c r="C35" s="5" t="n">
        <v>-1120735</v>
      </c>
      <c r="D35" s="5" t="n">
        <v>-1619588</v>
      </c>
    </row>
    <row r="36">
      <c r="A36" s="3" t="inlineStr">
        <is>
          <t>Net cash flows (used in) from operating, investing, and financing activities</t>
        </is>
      </c>
      <c r="B36" s="5" t="n">
        <v>-150528</v>
      </c>
      <c r="C36" s="5" t="n">
        <v>49548</v>
      </c>
      <c r="D36" s="5" t="n">
        <v>-71863</v>
      </c>
    </row>
    <row r="37">
      <c r="A37" s="3" t="inlineStr">
        <is>
          <t>Net effect of foreign exchange impact on cash and equivalents, including restricted cash</t>
        </is>
      </c>
      <c r="B37" s="5" t="n">
        <v>-426</v>
      </c>
      <c r="C37" s="5" t="n">
        <v>-13</v>
      </c>
      <c r="D37" s="5" t="n">
        <v>-171</v>
      </c>
    </row>
    <row r="38">
      <c r="A38" s="3" t="inlineStr">
        <is>
          <t>(Decrease) increase in cash and equivalents, including restricted cash</t>
        </is>
      </c>
      <c r="B38" s="5" t="n">
        <v>-150954</v>
      </c>
      <c r="C38" s="5" t="n">
        <v>49535</v>
      </c>
      <c r="D38" s="5" t="n">
        <v>-72034</v>
      </c>
    </row>
    <row r="39">
      <c r="A39" s="6" t="inlineStr">
        <is>
          <t>Cash and equivalents, including restricted cash at beginning of the period:</t>
        </is>
      </c>
    </row>
    <row r="40">
      <c r="A40" s="3" t="inlineStr">
        <is>
          <t>Cash and equivalents</t>
        </is>
      </c>
      <c r="B40" s="5" t="n">
        <v>409743</v>
      </c>
      <c r="C40" s="5" t="n">
        <v>361218</v>
      </c>
      <c r="D40" s="5" t="n">
        <v>433376</v>
      </c>
    </row>
    <row r="41">
      <c r="A41" s="3" t="inlineStr">
        <is>
          <t>Restricted cash included in other assets</t>
        </is>
      </c>
      <c r="B41" s="5" t="n">
        <v>23811</v>
      </c>
      <c r="C41" s="5" t="n">
        <v>22801</v>
      </c>
      <c r="D41" s="5" t="n">
        <v>22677</v>
      </c>
    </row>
    <row r="42">
      <c r="A42" s="3" t="inlineStr">
        <is>
          <t>Cash, equivalents, and restricted cash</t>
        </is>
      </c>
      <c r="B42" s="5" t="n">
        <v>433554</v>
      </c>
      <c r="C42" s="5" t="n">
        <v>384019</v>
      </c>
      <c r="D42" s="5" t="n">
        <v>456053</v>
      </c>
    </row>
    <row r="43">
      <c r="A43" s="6" t="inlineStr">
        <is>
          <t>Cash and equivalents, including restricted cash at end of the period:</t>
        </is>
      </c>
    </row>
    <row r="44">
      <c r="A44" s="3" t="inlineStr">
        <is>
          <t>Cash and equivalents</t>
        </is>
      </c>
      <c r="B44" s="5" t="n">
        <v>257560</v>
      </c>
      <c r="C44" s="5" t="n">
        <v>409743</v>
      </c>
      <c r="D44" s="5" t="n">
        <v>361218</v>
      </c>
    </row>
    <row r="45">
      <c r="A45" s="3" t="inlineStr">
        <is>
          <t>Restricted cash included in other assets</t>
        </is>
      </c>
      <c r="B45" s="5" t="n">
        <v>25040</v>
      </c>
      <c r="C45" s="5" t="n">
        <v>23811</v>
      </c>
      <c r="D45" s="5" t="n">
        <v>22801</v>
      </c>
    </row>
    <row r="46">
      <c r="A46" s="3" t="inlineStr">
        <is>
          <t>Cash, equivalents, and restricted cash</t>
        </is>
      </c>
      <c r="B46" s="5" t="n">
        <v>282600</v>
      </c>
      <c r="C46" s="5" t="n">
        <v>433554</v>
      </c>
      <c r="D46" s="5" t="n">
        <v>384019</v>
      </c>
    </row>
    <row r="47">
      <c r="A47" s="6" t="inlineStr">
        <is>
          <t>Costs incurred during the period remaining unpaid at period end for:</t>
        </is>
      </c>
    </row>
    <row r="48">
      <c r="A48" s="3" t="inlineStr">
        <is>
          <t>Capital expenditures to maintain real estate facilities</t>
        </is>
      </c>
      <c r="B48" s="5" t="n">
        <v>-10359</v>
      </c>
      <c r="C48" s="5" t="n">
        <v>-16558</v>
      </c>
      <c r="D48" s="5" t="n">
        <v>-11422</v>
      </c>
    </row>
    <row r="49">
      <c r="A49" s="3" t="inlineStr">
        <is>
          <t>Construction or expansion of real estate facilities</t>
        </is>
      </c>
      <c r="B49" s="5" t="n">
        <v>-32349</v>
      </c>
      <c r="C49" s="5" t="n">
        <v>-32356</v>
      </c>
      <c r="D49" s="5" t="n">
        <v>81157</v>
      </c>
    </row>
    <row r="50">
      <c r="A50" s="3" t="inlineStr">
        <is>
          <t>Accrued and other liabilities</t>
        </is>
      </c>
      <c r="B50" s="5" t="n">
        <v>42708</v>
      </c>
      <c r="C50" s="5" t="n">
        <v>48914</v>
      </c>
      <c r="D50" s="5" t="n">
        <v>92579</v>
      </c>
    </row>
    <row r="51">
      <c r="A51" s="3" t="inlineStr">
        <is>
          <t>Real estate acquired in exchange for assumption of a liability</t>
        </is>
      </c>
      <c r="B51" s="5" t="n">
        <v>-3799</v>
      </c>
      <c r="C51" s="5" t="n">
        <v>-1817</v>
      </c>
    </row>
    <row r="52">
      <c r="A52" s="3" t="inlineStr">
        <is>
          <t>Liability assumed in connection with acquisition of real estate</t>
        </is>
      </c>
      <c r="B52" s="5" t="n">
        <v>3799</v>
      </c>
    </row>
    <row r="53">
      <c r="A53" s="3" t="inlineStr">
        <is>
          <t>Notes payable assumed in connection with acquisition of real estate</t>
        </is>
      </c>
      <c r="C53" s="5" t="n">
        <v>1817</v>
      </c>
    </row>
    <row r="54">
      <c r="A54" s="3" t="inlineStr">
        <is>
          <t>Preferred shares called for redemption and reclassified to liabilities</t>
        </is>
      </c>
      <c r="B54" s="5" t="n">
        <v>300000</v>
      </c>
    </row>
    <row r="55">
      <c r="A55" s="3" t="inlineStr">
        <is>
          <t>Preferred shares called for redemption and reclassified from equity</t>
        </is>
      </c>
      <c r="B55" s="5" t="n">
        <v>-300000</v>
      </c>
    </row>
    <row r="56">
      <c r="A56" s="6" t="inlineStr">
        <is>
          <t>Foreign currency translation adjustment:</t>
        </is>
      </c>
    </row>
    <row r="57">
      <c r="A57" s="3" t="inlineStr">
        <is>
          <t>Real estate facilities, net of accumulated depreciation</t>
        </is>
      </c>
      <c r="D57" s="5" t="n">
        <v>203</v>
      </c>
    </row>
    <row r="58">
      <c r="A58" s="3" t="inlineStr">
        <is>
          <t>Investments in unconsolidated real estate entities</t>
        </is>
      </c>
      <c r="B58" s="5" t="n">
        <v>-21489</v>
      </c>
      <c r="C58" s="5" t="n">
        <v>830</v>
      </c>
      <c r="D58" s="5" t="n">
        <v>15997</v>
      </c>
    </row>
    <row r="59">
      <c r="A59" s="3" t="inlineStr">
        <is>
          <t>Notes payable</t>
        </is>
      </c>
      <c r="C59" s="5" t="n">
        <v>-7842</v>
      </c>
      <c r="D59" s="5" t="n">
        <v>-18285</v>
      </c>
    </row>
    <row r="60">
      <c r="A60" s="3" t="inlineStr">
        <is>
          <t>Accumulated other comprehensive gain</t>
        </is>
      </c>
      <c r="B60" s="4" t="n">
        <v>21489</v>
      </c>
      <c r="C60" s="4" t="n">
        <v>6999</v>
      </c>
      <c r="D60" s="4" t="n">
        <v>19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0</t>
        </is>
      </c>
    </row>
    <row r="3">
      <c r="A3" s="6" t="inlineStr">
        <is>
          <t>Description Of The Business [Abstract]</t>
        </is>
      </c>
    </row>
    <row r="4">
      <c r="A4" s="3" t="inlineStr">
        <is>
          <t>Description Of The Business</t>
        </is>
      </c>
      <c r="B4" s="3" t="inlineStr">
        <is>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tenant reinsurance to the tenants at our self-storage facilities, merchandise sales and third party management, as well as the acquisition and development of additional self-storage space. At December 31, 2020, we have direct and indirect equity interests in 2,548 self-storage facilities (with approximately 175.1 million net rentable square feet) located in 38 states in the United States (“U.S.”) operating under the “Public Storage” name, and 0.9 million net rentable square feet of commercial and retail space. We own 31.3 million common shares (an approximate 35 % interest) of Shurgard Self Storage SA (“Shurgard”), a public company traded on Euronext Brussels under the “SHUR” symbol, which owns 241 self-storage facilities (with approximately 13 million net rentable square feet) located in seven Western European countries, all operating under the “Shurgard” name. We also own an approximate 42 % common equity interest in PS Business Parks, Inc. (“PSB”), a REIT traded on the New York Stock Exchange under the “PSB” symbol, which owns 27.7 million net rentable square feet of commercial properties, primarily multi-tenant industrial, flex, and office space, located in six states. Disclosures of the number and square footage of facilities, as well as the number and coverage of tenant reinsurance policies (Note 13) are unaudited and outside the scope of our independent registered public accounting firm’s audit of our financial statements in accordance with the standards of the Public Company Accounting Oversight Board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27:19Z</dcterms:created>
  <dcterms:modified xmlns:dcterms="http://purl.org/dc/terms/" xmlns:xsi="http://www.w3.org/2001/XMLSchema-instance" xsi:type="dcterms:W3CDTF">2021-02-24T16:27:19Z</dcterms:modified>
</cp:coreProperties>
</file>